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Leases" sheetId="10" state="visible" r:id="rId10"/>
    <sheet xmlns:r="http://schemas.openxmlformats.org/officeDocument/2006/relationships" name="Note 5 - Notes Payable" sheetId="11" state="visible" r:id="rId11"/>
    <sheet xmlns:r="http://schemas.openxmlformats.org/officeDocument/2006/relationships" name="Note 6 - Notes Payable, Related" sheetId="12" state="visible" r:id="rId12"/>
    <sheet xmlns:r="http://schemas.openxmlformats.org/officeDocument/2006/relationships" name="Note 7 - Convertible Notes Paya" sheetId="13" state="visible" r:id="rId13"/>
    <sheet xmlns:r="http://schemas.openxmlformats.org/officeDocument/2006/relationships" name="Note 8 - Stockholders' Equity" sheetId="14" state="visible" r:id="rId14"/>
    <sheet xmlns:r="http://schemas.openxmlformats.org/officeDocument/2006/relationships" name="Note 9 - Business Combination" sheetId="15" state="visible" r:id="rId15"/>
    <sheet xmlns:r="http://schemas.openxmlformats.org/officeDocument/2006/relationships" name="Note 10 - Income Taxes" sheetId="16" state="visible" r:id="rId16"/>
    <sheet xmlns:r="http://schemas.openxmlformats.org/officeDocument/2006/relationships" name="Note 11 - Industry Segments" sheetId="17" state="visible" r:id="rId17"/>
    <sheet xmlns:r="http://schemas.openxmlformats.org/officeDocument/2006/relationships" name="Note 12 - Derivative Liabilitie" sheetId="18" state="visible" r:id="rId18"/>
    <sheet xmlns:r="http://schemas.openxmlformats.org/officeDocument/2006/relationships" name="Note 13 - Contingencies" sheetId="19" state="visible" r:id="rId19"/>
    <sheet xmlns:r="http://schemas.openxmlformats.org/officeDocument/2006/relationships" name="Note 14 - Discontinued Operatio" sheetId="20" state="visible" r:id="rId20"/>
    <sheet xmlns:r="http://schemas.openxmlformats.org/officeDocument/2006/relationships" name="Note 15 - Subsequent Events"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4 - Leases (Tables)" sheetId="24" state="visible" r:id="rId24"/>
    <sheet xmlns:r="http://schemas.openxmlformats.org/officeDocument/2006/relationships" name="Note 5 - Notes Payable (Tables)" sheetId="25" state="visible" r:id="rId25"/>
    <sheet xmlns:r="http://schemas.openxmlformats.org/officeDocument/2006/relationships" name="Note 6 - Notes Payable, Relat_2" sheetId="26" state="visible" r:id="rId26"/>
    <sheet xmlns:r="http://schemas.openxmlformats.org/officeDocument/2006/relationships" name="Note 7 - Convertible Notes Pa_2" sheetId="27" state="visible" r:id="rId27"/>
    <sheet xmlns:r="http://schemas.openxmlformats.org/officeDocument/2006/relationships" name="Note 8 - Stockholders' Equity (" sheetId="28" state="visible" r:id="rId28"/>
    <sheet xmlns:r="http://schemas.openxmlformats.org/officeDocument/2006/relationships" name="Note 9 - Business Combination (" sheetId="29" state="visible" r:id="rId29"/>
    <sheet xmlns:r="http://schemas.openxmlformats.org/officeDocument/2006/relationships" name="Note 10 - Income Taxes (Tables)" sheetId="30" state="visible" r:id="rId30"/>
    <sheet xmlns:r="http://schemas.openxmlformats.org/officeDocument/2006/relationships" name="Note 11 - Industry Segments (Ta" sheetId="31" state="visible" r:id="rId31"/>
    <sheet xmlns:r="http://schemas.openxmlformats.org/officeDocument/2006/relationships" name="Note 12 - Derivative Liabilit_2" sheetId="32" state="visible" r:id="rId32"/>
    <sheet xmlns:r="http://schemas.openxmlformats.org/officeDocument/2006/relationships" name="Note 14 - Discontinued Operat_2"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2 - Summary of Significa_8" sheetId="38" state="visible" r:id="rId38"/>
    <sheet xmlns:r="http://schemas.openxmlformats.org/officeDocument/2006/relationships" name="Note 2 - Summary of Significa_9" sheetId="39" state="visible" r:id="rId39"/>
    <sheet xmlns:r="http://schemas.openxmlformats.org/officeDocument/2006/relationships" name="Note 2 - Summary of Signific_10" sheetId="40" state="visible" r:id="rId40"/>
    <sheet xmlns:r="http://schemas.openxmlformats.org/officeDocument/2006/relationships" name="Note 2 - Summary of Signific_11" sheetId="41" state="visible" r:id="rId41"/>
    <sheet xmlns:r="http://schemas.openxmlformats.org/officeDocument/2006/relationships" name="Note 2 - Summary of Signific_12" sheetId="42" state="visible" r:id="rId42"/>
    <sheet xmlns:r="http://schemas.openxmlformats.org/officeDocument/2006/relationships" name="Note 2 - Summary of Signific_13" sheetId="43" state="visible" r:id="rId43"/>
    <sheet xmlns:r="http://schemas.openxmlformats.org/officeDocument/2006/relationships" name="Note 2 - Summary of Signific_14" sheetId="44" state="visible" r:id="rId44"/>
    <sheet xmlns:r="http://schemas.openxmlformats.org/officeDocument/2006/relationships" name="Note 2 - Summary of Signific_15" sheetId="45" state="visible" r:id="rId45"/>
    <sheet xmlns:r="http://schemas.openxmlformats.org/officeDocument/2006/relationships" name="Note 2 - Summary of Signific_16" sheetId="46" state="visible" r:id="rId46"/>
    <sheet xmlns:r="http://schemas.openxmlformats.org/officeDocument/2006/relationships" name="Note 2 - Summary of Signific_17" sheetId="47" state="visible" r:id="rId47"/>
    <sheet xmlns:r="http://schemas.openxmlformats.org/officeDocument/2006/relationships" name="Note 2 - Summary of Signific_18" sheetId="48" state="visible" r:id="rId48"/>
    <sheet xmlns:r="http://schemas.openxmlformats.org/officeDocument/2006/relationships" name="Note 4 - Leases (Details)" sheetId="49" state="visible" r:id="rId49"/>
    <sheet xmlns:r="http://schemas.openxmlformats.org/officeDocument/2006/relationships" name="Note 4 - Leases_ Schedule of Fu" sheetId="50" state="visible" r:id="rId50"/>
    <sheet xmlns:r="http://schemas.openxmlformats.org/officeDocument/2006/relationships" name="Note 4 - Leases_ Schedule of Ri" sheetId="51" state="visible" r:id="rId51"/>
    <sheet xmlns:r="http://schemas.openxmlformats.org/officeDocument/2006/relationships" name="Note 5 - Notes Payable (Details" sheetId="52" state="visible" r:id="rId52"/>
    <sheet xmlns:r="http://schemas.openxmlformats.org/officeDocument/2006/relationships" name="Note 5 - Notes Payable_ Schedul" sheetId="53" state="visible" r:id="rId53"/>
    <sheet xmlns:r="http://schemas.openxmlformats.org/officeDocument/2006/relationships" name="Note 5 - Notes Payable_ Future " sheetId="54" state="visible" r:id="rId54"/>
    <sheet xmlns:r="http://schemas.openxmlformats.org/officeDocument/2006/relationships" name="Note 6 - Notes Payable, Relat_3" sheetId="55" state="visible" r:id="rId55"/>
    <sheet xmlns:r="http://schemas.openxmlformats.org/officeDocument/2006/relationships" name="Note 7 - Convertible Notes Pa_3" sheetId="56" state="visible" r:id="rId56"/>
    <sheet xmlns:r="http://schemas.openxmlformats.org/officeDocument/2006/relationships" name="Note 7 - Convertible Notes Pa_4" sheetId="57" state="visible" r:id="rId57"/>
    <sheet xmlns:r="http://schemas.openxmlformats.org/officeDocument/2006/relationships" name="Note 8 - Stockholders' Equity_2" sheetId="58" state="visible" r:id="rId58"/>
    <sheet xmlns:r="http://schemas.openxmlformats.org/officeDocument/2006/relationships" name="Note 8 - Stockholders' Equity_ " sheetId="59" state="visible" r:id="rId59"/>
    <sheet xmlns:r="http://schemas.openxmlformats.org/officeDocument/2006/relationships" name="Note 8 - Stockholders' Equity_3" sheetId="60" state="visible" r:id="rId60"/>
    <sheet xmlns:r="http://schemas.openxmlformats.org/officeDocument/2006/relationships" name="Note 9 - Business Combination_2" sheetId="61" state="visible" r:id="rId61"/>
    <sheet xmlns:r="http://schemas.openxmlformats.org/officeDocument/2006/relationships" name="Note 9 - Business Combination_ " sheetId="62" state="visible" r:id="rId62"/>
    <sheet xmlns:r="http://schemas.openxmlformats.org/officeDocument/2006/relationships" name="Note 9 - Business Combination_3" sheetId="63" state="visible" r:id="rId63"/>
    <sheet xmlns:r="http://schemas.openxmlformats.org/officeDocument/2006/relationships" name="Note 10 - Income Taxes_ Schedul" sheetId="64" state="visible" r:id="rId64"/>
    <sheet xmlns:r="http://schemas.openxmlformats.org/officeDocument/2006/relationships" name="Note 10 - Income Taxes_ Sched_2" sheetId="65" state="visible" r:id="rId65"/>
    <sheet xmlns:r="http://schemas.openxmlformats.org/officeDocument/2006/relationships" name="Note 10 - Income Taxes (Details" sheetId="66" state="visible" r:id="rId66"/>
    <sheet xmlns:r="http://schemas.openxmlformats.org/officeDocument/2006/relationships" name="Note 11 - Industry Segments_ Sc" sheetId="67" state="visible" r:id="rId67"/>
    <sheet xmlns:r="http://schemas.openxmlformats.org/officeDocument/2006/relationships" name="Note 12 - Derivative Liabilit_3" sheetId="68" state="visible" r:id="rId68"/>
    <sheet xmlns:r="http://schemas.openxmlformats.org/officeDocument/2006/relationships" name="Note 12 - Derivative Liabilit_4" sheetId="69" state="visible" r:id="rId69"/>
    <sheet xmlns:r="http://schemas.openxmlformats.org/officeDocument/2006/relationships" name="Note 12 - Derivative Liabilit_5" sheetId="70" state="visible" r:id="rId70"/>
    <sheet xmlns:r="http://schemas.openxmlformats.org/officeDocument/2006/relationships" name="Note 14 - Discontinued Operat_3" sheetId="71" state="visible" r:id="rId71"/>
    <sheet xmlns:r="http://schemas.openxmlformats.org/officeDocument/2006/relationships" name="Note 15 - Subsequent Events (De" sheetId="72" state="visible" r:id="rId72"/>
  </sheets>
  <definedNames/>
  <calcPr calcId="124519" fullCalcOnLoad="1"/>
</workbook>
</file>

<file path=xl/sharedStrings.xml><?xml version="1.0" encoding="utf-8"?>
<sst xmlns="http://schemas.openxmlformats.org/spreadsheetml/2006/main" uniqueCount="807">
  <si>
    <t>Document and Entity Information - USD ($)</t>
  </si>
  <si>
    <t>12 Months Ended</t>
  </si>
  <si>
    <t>Dec. 31, 2019</t>
  </si>
  <si>
    <t>Jun. 01, 2020</t>
  </si>
  <si>
    <t>Jun. 30, 2019</t>
  </si>
  <si>
    <t>Registrant Name</t>
  </si>
  <si>
    <t>Alpine 4 Technologies Ltd.</t>
  </si>
  <si>
    <t>Registrant CIK</t>
  </si>
  <si>
    <t>0001606698</t>
  </si>
  <si>
    <t>SEC Form</t>
  </si>
  <si>
    <t>10-K</t>
  </si>
  <si>
    <t>Period End date</t>
  </si>
  <si>
    <t>Dec. 31,
		2019</t>
  </si>
  <si>
    <t>Fiscal Year End</t>
  </si>
  <si>
    <t>--12-31</t>
  </si>
  <si>
    <t>Tax Identification Number (TIN)</t>
  </si>
  <si>
    <t>46-5482689</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9</t>
  </si>
  <si>
    <t>Document Fiscal Period Focus</t>
  </si>
  <si>
    <t>FY</t>
  </si>
  <si>
    <t>Entity Incorporation, State or Country Code</t>
  </si>
  <si>
    <t>DE</t>
  </si>
  <si>
    <t>Entity FIle Number</t>
  </si>
  <si>
    <t>000-55205</t>
  </si>
  <si>
    <t>Entity Interactive data current</t>
  </si>
  <si>
    <t>Entity Address, Address Line One</t>
  </si>
  <si>
    <t>2525 E Arizona Biltmore Circle</t>
  </si>
  <si>
    <t>Entity Address, Address Line Two</t>
  </si>
  <si>
    <t>Suite 237</t>
  </si>
  <si>
    <t>Entity Address, City or Town</t>
  </si>
  <si>
    <t>Phoenix</t>
  </si>
  <si>
    <t>Entity Address, State or Province</t>
  </si>
  <si>
    <t>AZ</t>
  </si>
  <si>
    <t>Entity Address, Postal Zip Code</t>
  </si>
  <si>
    <t>85016</t>
  </si>
  <si>
    <t>City Area Code</t>
  </si>
  <si>
    <t>480</t>
  </si>
  <si>
    <t>Local Phone Number</t>
  </si>
  <si>
    <t>702-2431</t>
  </si>
  <si>
    <t>Common Class A</t>
  </si>
  <si>
    <t>Number of common stock shares outstanding</t>
  </si>
  <si>
    <t>Common Class B</t>
  </si>
  <si>
    <t>Common Class C</t>
  </si>
  <si>
    <t>Consolidated Balance Sheets - USD ($)</t>
  </si>
  <si>
    <t>Dec. 31, 2018</t>
  </si>
  <si>
    <t>CURRENT ASSETS:</t>
  </si>
  <si>
    <t>Cash</t>
  </si>
  <si>
    <t>Accounts receivable</t>
  </si>
  <si>
    <t>Contract assets</t>
  </si>
  <si>
    <t>Inventory</t>
  </si>
  <si>
    <t>Capitalized contract costs</t>
  </si>
  <si>
    <t>Prepaid expenses and other current assets</t>
  </si>
  <si>
    <t>Assets of discontinued operations</t>
  </si>
  <si>
    <t>Total current assets</t>
  </si>
  <si>
    <t>Property and equipment, net</t>
  </si>
  <si>
    <t>Intangible asset, net</t>
  </si>
  <si>
    <t>Right of use assets, net</t>
  </si>
  <si>
    <t>Goodwill</t>
  </si>
  <si>
    <t>Other non-current assets</t>
  </si>
  <si>
    <t>TOTAL ASSETS</t>
  </si>
  <si>
    <t>CURRENT LIABILITIES:</t>
  </si>
  <si>
    <t>Accounts payable</t>
  </si>
  <si>
    <t>Accrued expenses</t>
  </si>
  <si>
    <t>Contract liabilities</t>
  </si>
  <si>
    <t>Deferred revenue</t>
  </si>
  <si>
    <t>Derivative liabilities</t>
  </si>
  <si>
    <t>Deposits</t>
  </si>
  <si>
    <t>Notes payable, current portion</t>
  </si>
  <si>
    <t>Notes payable, related parties, current portion</t>
  </si>
  <si>
    <t>Convertible notes payable, current portion, net of discount of $846,833 and $942,852</t>
  </si>
  <si>
    <t>Financing lease obligation, current portion</t>
  </si>
  <si>
    <t>Operating lease obligation, current portion</t>
  </si>
  <si>
    <t>Acquisition contingency</t>
  </si>
  <si>
    <t>Net liabilities of discontinued operations</t>
  </si>
  <si>
    <t>Total current liabilities</t>
  </si>
  <si>
    <t>Notes payable, net of current portion</t>
  </si>
  <si>
    <t>Convertible notes payable, net of current portion</t>
  </si>
  <si>
    <t>Financing lease obligations, net of current portion</t>
  </si>
  <si>
    <t>Operating lease obligations, net of current portion</t>
  </si>
  <si>
    <t>Deferred tax liability</t>
  </si>
  <si>
    <t>TOTAL LIABILITIES</t>
  </si>
  <si>
    <t>STOCKHOLDERS' DEFICIT:</t>
  </si>
  <si>
    <t>Preferred stock, 5,000,000 shares of Preferred Stock at $.0001 par value preferred. As of December 31, 2019 and 2018 we have Series B Preferred at $0.0001 par value; 100 shares authorized designated 100 of the 5,000,000 shares as Series B Preferred. 0 and 0 shares issued and outstanding at December 31, 2019 and 2018.</t>
  </si>
  <si>
    <t>Additional paid-in capital</t>
  </si>
  <si>
    <t>Accumulated deficit</t>
  </si>
  <si>
    <t>Total stockholders' deficit</t>
  </si>
  <si>
    <t>TOTAL LIABILITIES AND STOCKHOLDERS' DEFICIT</t>
  </si>
  <si>
    <t>Common shares</t>
  </si>
  <si>
    <t>Consolidated Balance Sheets (Parenthetical) - USD ($)</t>
  </si>
  <si>
    <t>Debt Instrument, Unamortized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t>
  </si>
  <si>
    <t>Text Block [Abstract]</t>
  </si>
  <si>
    <t>Revenue</t>
  </si>
  <si>
    <t>Cost of revenue</t>
  </si>
  <si>
    <t>Gross Profit</t>
  </si>
  <si>
    <t>Operating expenses:</t>
  </si>
  <si>
    <t>General and administrative expenses</t>
  </si>
  <si>
    <t>Total operating expenses</t>
  </si>
  <si>
    <t>Loss from operations</t>
  </si>
  <si>
    <t>Other income (expenses)</t>
  </si>
  <si>
    <t>Interest expense</t>
  </si>
  <si>
    <t>Change in value of derivative liability</t>
  </si>
  <si>
    <t>Gain on extinguishment of debt</t>
  </si>
  <si>
    <t>Bargain purchase gain</t>
  </si>
  <si>
    <t>Other income</t>
  </si>
  <si>
    <t>Total other income (expenses)</t>
  </si>
  <si>
    <t>Loss before income tax</t>
  </si>
  <si>
    <t>Income tax (benefit)</t>
  </si>
  <si>
    <t>Loss from continuing operations</t>
  </si>
  <si>
    <t>Discontinued operations:</t>
  </si>
  <si>
    <t>Loss from operations of discontinued operations</t>
  </si>
  <si>
    <t>Gain on disposition of discontinued operations</t>
  </si>
  <si>
    <t>Total discontinued operations</t>
  </si>
  <si>
    <t>Net loss</t>
  </si>
  <si>
    <t>Weighted average shares outstanding :</t>
  </si>
  <si>
    <t>Weighted Average Number of Shares Outstanding, Basic and diluted</t>
  </si>
  <si>
    <t>and diluted income (loss) per share</t>
  </si>
  <si>
    <t>Continuing operations</t>
  </si>
  <si>
    <t>Discontinued operations</t>
  </si>
  <si>
    <t>Earnings Per Share</t>
  </si>
  <si>
    <t>Consolidated Statements of Stockholders' Deficit - USD ($)</t>
  </si>
  <si>
    <t>Common Stock Class A</t>
  </si>
  <si>
    <t>Common Stock Class B</t>
  </si>
  <si>
    <t>Additional Paid-In Capital</t>
  </si>
  <si>
    <t>Accumulated Deficit</t>
  </si>
  <si>
    <t>Total</t>
  </si>
  <si>
    <t>Stockholders' Equity Attributable to Parent, Beginning Balance at Dec. 31, 2017</t>
  </si>
  <si>
    <t xml:space="preserve"> </t>
  </si>
  <si>
    <t>Shares, Outstanding, Beginning Balance at Dec. 31, 2017</t>
  </si>
  <si>
    <t>Adoption of ASC 606</t>
  </si>
  <si>
    <t>Issuance of shares for discount/inducement on convertible note payable</t>
  </si>
  <si>
    <t>Issuance of shares for discount/inducement on convertible note payable, shares</t>
  </si>
  <si>
    <t>Issuance of shares of common stock for modification of debt</t>
  </si>
  <si>
    <t>Issuance of shares of common stock for modification of debt, shares</t>
  </si>
  <si>
    <t>Issuance of shares of common stock for convertible note payable and accrued interest</t>
  </si>
  <si>
    <t>Issuance of shares of common stock for convertible note payable and accrued interest, shares</t>
  </si>
  <si>
    <t>Reclassification of shares from mezzanine</t>
  </si>
  <si>
    <t>Reclassification of shares from mezzanine, shares</t>
  </si>
  <si>
    <t>Change in fair value of warrant modification</t>
  </si>
  <si>
    <t>Shares issued for employee compensation</t>
  </si>
  <si>
    <t>Shares issued for employee compensation, shares</t>
  </si>
  <si>
    <t>Issuance of shares of common stock for services</t>
  </si>
  <si>
    <t>Derivative liability resolution</t>
  </si>
  <si>
    <t>Share-based compensation expense</t>
  </si>
  <si>
    <t>Stockholders' Equity Attributable to Parent, Ending Balance at Dec. 31, 2018</t>
  </si>
  <si>
    <t>Shares, Outstanding, Ending Balance at Dec. 31, 2018</t>
  </si>
  <si>
    <t>Issuance of shares of common stock for debt settlement</t>
  </si>
  <si>
    <t>Issuance of shares of common stock for debt settlement, shares</t>
  </si>
  <si>
    <t>Issuance of shares of common stock for penalty interest</t>
  </si>
  <si>
    <t>Issuance of shares of common stock for penalty interest, shares</t>
  </si>
  <si>
    <t>Issuance of shares of common stock for dividend</t>
  </si>
  <si>
    <t>Issuance of shares of common stock for dividend, shares</t>
  </si>
  <si>
    <t>Conversion of Class B common stock to Class A common stock</t>
  </si>
  <si>
    <t>Conversion of Class B common stock to Class A common stock, shares</t>
  </si>
  <si>
    <t>Issuance of shares of common stock for services, shares</t>
  </si>
  <si>
    <t>Stockholders' Equity Attributable to Parent, Ending Balance at Dec. 31, 2019</t>
  </si>
  <si>
    <t>Shares, Outstanding, Ending Balance at Dec. 31, 2019</t>
  </si>
  <si>
    <t>Consolidated Statements of Cash Flows - USD ($)</t>
  </si>
  <si>
    <t>Net Cash Provided by (Used in) Operating Activities</t>
  </si>
  <si>
    <t>Adjustments to reconcile net loss to net cash used in operating activities:</t>
  </si>
  <si>
    <t>Depreciation</t>
  </si>
  <si>
    <t>Amortization</t>
  </si>
  <si>
    <t>(Gain) loss on extinguishment of debt</t>
  </si>
  <si>
    <t>(Gain) loss on disposal of property and equipment</t>
  </si>
  <si>
    <t>Change in value of derivative liabilities</t>
  </si>
  <si>
    <t>Stock issued for services</t>
  </si>
  <si>
    <t>Stock issued for penalties</t>
  </si>
  <si>
    <t>Employee stock compensation</t>
  </si>
  <si>
    <t>Amortization of debt issuance</t>
  </si>
  <si>
    <t>Amortization of debt discounts</t>
  </si>
  <si>
    <t>Impairment of assets</t>
  </si>
  <si>
    <t>Gain on disposal of discontinued operations</t>
  </si>
  <si>
    <t>Issuance of convertible debentures for penalty interest</t>
  </si>
  <si>
    <t>Noncash lease expense</t>
  </si>
  <si>
    <t>Change in current assets and liabilities:</t>
  </si>
  <si>
    <t>Capitalized contracts costs</t>
  </si>
  <si>
    <t>Prepaid expenses and other assets</t>
  </si>
  <si>
    <t>Operating lease liability</t>
  </si>
  <si>
    <t>Deferred tax</t>
  </si>
  <si>
    <t>Net cash used in operating activities</t>
  </si>
  <si>
    <t>Net Cash Provided by (Used in) Investing Activities</t>
  </si>
  <si>
    <t>Capital expenditures</t>
  </si>
  <si>
    <t>Proceeds from insurance claim on automobiles and trucks</t>
  </si>
  <si>
    <t>Cash paid for acquisitions, net of cash acquired</t>
  </si>
  <si>
    <t>Net cash used in investing activities</t>
  </si>
  <si>
    <t>Net Cash Provided by (Used in) Financing Activities</t>
  </si>
  <si>
    <t>Proceeds from issuances of notes payable, related party</t>
  </si>
  <si>
    <t>Proceeds from issuances of notes payable, non-related party</t>
  </si>
  <si>
    <t>Proceeds from issuances of convertible notes payable</t>
  </si>
  <si>
    <t>Proceeds from financing lease</t>
  </si>
  <si>
    <t>Repayments of notes payable, related party</t>
  </si>
  <si>
    <t>Repayments of notes payable, non-related party</t>
  </si>
  <si>
    <t>Repayments of convertible notes payable</t>
  </si>
  <si>
    <t>Proceeds from line of credit, net</t>
  </si>
  <si>
    <t>Cash paid on financing lease obligations</t>
  </si>
  <si>
    <t>Net cash provided by financing activities</t>
  </si>
  <si>
    <t>NET INCREASE (DECREASE) IN CASH AND RESTRICTED CASH</t>
  </si>
  <si>
    <t>CASH AND RESTRICTED CASH, BEGINNING BALANCE</t>
  </si>
  <si>
    <t>CASH AND RESTRICTED CASH, ENDING BALANCE</t>
  </si>
  <si>
    <t>Supplemental Cash Flow Information</t>
  </si>
  <si>
    <t>Interest Paid</t>
  </si>
  <si>
    <t>Income Taxes Paid</t>
  </si>
  <si>
    <t>Supplemental Cash Flow Elements</t>
  </si>
  <si>
    <t>Common stock issued for convertible note Discount and accrued interest</t>
  </si>
  <si>
    <t>Issuance of convertible note for acquisition</t>
  </si>
  <si>
    <t>Issuance Of Note Payable For Acquisitions</t>
  </si>
  <si>
    <t>Debt discount due to derivative liabilities</t>
  </si>
  <si>
    <t>Notes payable and redeemable common stock restructuring</t>
  </si>
  <si>
    <t>Release of derivative liability</t>
  </si>
  <si>
    <t>Capital leases</t>
  </si>
  <si>
    <t>ROU asset and operating lease obligation recognized upon adoption of Topic 842</t>
  </si>
  <si>
    <t>Goodwill adjustment to intangible asset for APF acquisition</t>
  </si>
  <si>
    <t>Class C common stock issued for dividend</t>
  </si>
  <si>
    <t>Proceeds from sale of assets offset directly against debt</t>
  </si>
  <si>
    <t>Financed equipment purchase</t>
  </si>
  <si>
    <t>Note 1 - Organization and Basis of Presentation</t>
  </si>
  <si>
    <t>Disclosure Text Block [Abstract]</t>
  </si>
  <si>
    <t>Note 1 – Organization and Basis of Presentation The Company was incorporated under
the laws of the State of Delaware on April 22, 2014. The Company was formed to serve as a vehicle to affect an asset acquisition,
merger, exchange of capital stock, or other business combination with a domestic or foreign business. Effective January
1, 2019, the Company purchased Morris Sheet Metal Corp., an Indiana corporation, JTD Spiral, Inc. a wholly owned subsidiary of
MSM, an Indiana corporation, Morris Enterprises LLC, an Indiana limited liability company and Morris Transportation LLC, an Indiana
limited liability company (collectively “Morris”) (see Note 9). Effective November 6, 2019, the Company purchased Deluxe
Sheet Metal, Inc., an Indiana corporation, DSM Holding, LLC, an Indiana limited liability company, and Lonewolf Enterprises, LLC,
an Indiana limited liability company (collectively “Deluxe”) (see Note 9). The Company is a technology holding company
owning six companies (ALTIA, LLC; Quality Circuit Assembly, Inc. ("QCA"); Venture West Energy Services (“VWES”)
(formerly Horizon Well Testing, LLC, currently filed for Chapter 7 bankruptcy); American Precision Fabricators, Inc., an Arkansas
corporation (“APF”), Morris and Deluxe. Basis of presentation The accompanying financial statements
present the balance sheets, statements of operations, stockholders' deficit and cash flows of the Company. The financial statements
have been prepared in accordance with U.S. GAAP.</t>
  </si>
  <si>
    <t>Note 2 - Summary of Significant Accounting Policies</t>
  </si>
  <si>
    <t>Note 2 - Summary of Significant
Accounting Policies Principles of consolidation The consolidated financial statements
include the accounts of the Company and its wholly owned subsidiaries as of December 31, 2019 and 2018. Significant intercompany
balances and transactions have been eliminated.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Reclassification Certain prior year amounts have been
reclassified to conform to the current period presentation. These reclassifications had no impact on net earnings and financial
position. Advertising Advertising costs are expensed when
incurred. All advertising takes place at the time of expense. We have no long-term contracts for advertising.
Advertising expense for all periods presented were not significant. Cash Cash and cash equivalents consist
of cash and short-term investments with original maturities of less than 90 days. As of December 31, 2019 and 2018,
the Company had no cash equivalents. The following table provides a reconciliation
of cash and restricted cash reported within the accompanying consolidated balance sheets that sum to the total of the same such
amounts shown in the consolidated statements of cash flows.
December 31, December 31,
2019 2018
Cash $ 302,486 $ 207,205
Restricted cash included in other non-current assets - 207,311
Total cash and restricted cash shown in statement of cash flows $ 302,486 $ 414,516
Major Customers The Company had one customer that
made up 7%, respectively, of accounts receivable as of December 31, 2019. The Company had two customers that made up 29%
and 27%, respectively, of accounts receivable as of December 31, 2018. For the years ended December 31,
2019, the Company had one customer that made up 13% of total revenues. For the years ended December 31, 2018, the Company had two
customer that made up 29% and 13% of total revenue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19 and 2018, allowance for bad debt was $18,710 and $0, respectively. Inventory Inventory for all subsidiaries, except
Deluxe, is valued at weighted average and first-in; first-out basis for Deluxe. Management compares the cost of inventory with
its net realizable value and an allowance is made to write down inventory to net realizable value, if lower. Inventory
is segregated into three areas, raw materials, work-in-process and finished goods. Inventory, net at December 31, 2019 and
2018 consists of:
December 31, December 31,
2019 2018
Raw materials $ 1,791,733 $ 676,621
Work in process 576,196 -
Finished goods 59,972 1,499,174
Total inventory 2,427,901 2,175,795
Reserve for inventory (26,659) -
Inventory, net $ 2,401,242 $ 2,175,795
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Property and equipment consisted
of the following as of December 31, 2019 and 2018:
December 31, December 31,
2019 2018
Automobiles and trucks $ 155,179 $ 155,179
Machinery and equipment 4,206,058 2,548,855
Office furniture and fixtures 114,867 109,619
Building and improvement 14,167,000 5,795,000
Leasehold improvements 12,816 261,608
Total Property and equipment 18,655,920 8,870,261
Less: Accumulated depreciation (1,498,075) (879,705)
Property and equipment, net $ 17,157,845 $ 7,990,556
During the year ended December 31,
2019, the Company terminated its lease agreement for the building it leased in San Diego, California which removed $3,895,000 and
$294,525 from building and leasehold improvements, respectively. The lease of the San Diego building was accounted for as a capital
lease. As a result of the termination of this lease, the Company recognized a loss on disposal of property and equipment of $177,574.
In addition, as part of the termination, the Company issued the landlord a note payable in the amount of $2,740,000 (see Note 5). Purchased Intangibles and Other
Long-Lived Assets The Company amortizes intangible
assets with finite lives over their estimated useful lives, which range between five and fifteen years as follows:
Customer List 10-15 years
Non-compete agreements 15 years
Software development 5 years Intangible assets consisted of the
following as of December 31, 2019 and 2018:
December 31, December 31,
2019 2018
Software $ 278,474 $ 278,474
Non-compete 100,000 100,000
Customer lists 2,861,187 531,187
Total Intangible assets 3,239,661 909,661
Less: Accumulated amortization (465,043) (232,451)
Intangibles, net $ 2,774,618 $ 677,210
Expected amortization expense of intangible assets over
the next 5 years and thereafter is as follows:
Years Ending December 31,
2020 $ 286,627
2021 286,627
2022 286,627
2023 253,028
2024 253,028
Thereafter 1,408,681
Total $ 2,774,618
Other Long-Term Assets Other long-term assets consisted
of the following as of December 31, 2019 and 2018:
December 31, December 31,
2019 2018
Restricted Cash $ - $ 207,311
Deposits 285,927 50,927
Other 33,417 32,000
$ 319,344 $ 290,238
Restricted cash consists of deposit
account collateralizing letters of credit in favor of the counterparty in our lease financing obligation. Changes in restricted
cash are reflected as financing activities because the cash is being used in conjunction with financing activities. In connection
with the termination of the San Diego building in 2019, the deposit account collateralizing the letter of credit was no longer
required. The $207,311 cash deposit was paid to the lessor. Impairment of Long-Lived Assets The Company accounts for long-lived
assets in accordance with the provisions of Financial Accounting Standards Board ("FASB") Accounting Standards Codification
("ASC") Topic 360, Accounting for the Impairment of Long-Lived Assets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19 and 2018, the reporting
units with goodwill were QCA, APF The Company
used qualitative factors according to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for the periods presented.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2 – Derivative Liabilities and Fair Value Measurements. Redeemable Common Stock 379,403 shares of the Company's Class
A common stock that were issued as consideration for the VWES acquisition contain a redemption feature which allows for the redemption
of common stock at the option of the holder. In accordance with ASC 480, redemption provisions not solely within the control of
the Company require the security to be classified outside of permanent equity. Accordingly, at December 31, 2017, 379,403
shares of Class A common stock were classified outside of permanent equity at its redemption value. During the year ended December
31, 2018, the shares were redeemed and classified as permanent equity. Revenue Recognition On January 1, 2018, the Company adopted
ASC Topic 606, Revenue from Contracts with Customers The Company recorded a net increase to
its opening accumulated deficit of $178,202 as of January 1, 2018 due to the cumulative impact of adopting ASC Topic 606, with
the impact related to recognition of revenue and costs relating to the sales of the 6th Sense Auto service. Under the new
revenue standard, sales of the Company’s 6th Sense Auto service, which includes a hardware and a monthly subscription component,
are required to be treated as a single performance obligation and recognized over time. As a result, the deferred revenue
increased by $279,736 and capitalized contract costs increased by $101,534. The impact to the consolidated statement of operations
for the year ended December 31, 2018 was a net increase of $279,736 to revenue and a net increase of $101,534 to cost of revenue
as a result of applying ASC Topic 606. The following is a summary of the
revenue recognition policy for each of the Company’s subsidiaries. Revenu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ALTIA Revenues recorded by ALTIA relate
primarily to the Company’s 6th Sense Auto service. The Company accounts for its revenue by deferring the total contract
amount and recognizing the amounts over the monthly subscription period, ranging from 12 to 36 months. QCA QCA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Morris and Deluxe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December 31, 2019 and 2018,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Stock-based compensation The Company accounts for equity instruments
issued in exchange for the receipt of goods or services in accordance with ASC 718-10, Compensation – Stock Compensation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Debt with Conversion and Other Options Related Party Disclosure ASC 850, Related Party Disclosures Recent Accounting Pronouncements In
January 2017, the FASB issued ASU 2017-04, Intangibles Goodwill and Other (Topic 350) Simplifying
the Test for Goodwill Impairment Intangibles - Goodwill and Other In June 2018, the FASB issued ASU
2018-07, Stock Compensation (Topic 718): Improvements to Nonemployee Share-Based Payment Accounting In February 2016, the FASB issued
ASU 2016-02, Leases (Topic 842) Leases Leases In December 2019, the FASB issued
ASU 2019-12, Simplifying the Accounting for Income Taxes Income Tax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3 - Going Concern</t>
  </si>
  <si>
    <t>Note 3 – Going Concern The accompanying financial statements
have been prepared on a going concern basis. The working capital of the Company is currently negative and causes doubt of the ability
for the Company to continue. The Company requires capital for its operational and marketing activities. The Company's
ability to raise additional capital through the future issuances of common stock is unknown. The obtainment of additional financing,
the successful development of the Company's plan of operations, and its ultimate transition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e going concern uncertainty, the Company has a three-fold plan to resolve these risks. First, the acquisitions of
QCA, APF, Morris and Deluxe have allowed for an increased level of cash flow to the Company. Second, the Company is considering
other potential acquisition targets that, like QCA, Morris and Deluxe should increase income and cash flow to the Company.
Third, the Company plans to issue additional shares of common stock for cash and services during the next 12 months and has engaged
professional service firms to provide advisory services in connection with that capital raise.</t>
  </si>
  <si>
    <t>Note 4 - Leases</t>
  </si>
  <si>
    <t>Note 4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December 31, 2019, the future
minimum finance and operating lease payments are as follows:
Finance Operating
Year Ended December 31, Leases Leases
2020 $ 1,501,852 $ 349,392
2021 1,529,431 359,212
2022 1,559,416 69,750
2023 1,577,117 23,400
2024 1,574,221 -
Thereafter 16,820,594 -
Total 24,562,631 801,754
Less: imputed interest (10,489,290) (131,200)
Less: current lease obligation (377,330) (266,623)
Non-current leases obligations $ 13,696,011 $ 403,931
Finance Leases In 2016, the Company sold a building
and used the money to purchase QCA. Because this is a financing transaction, the sale is recorded under "financing lease
obligation" on the accompanying consolidated balance sheet and amortized over the 15-year term of the lease. The term
of the lease has been extended through September 30, 2032 at a monthly rate of approximately $69,000. These payments are
reflected in the table above. During the year ended December 31, 2019, the Company terminated its lease agreement for this building.
As a result of the termination of this lease, the Company recognized a loss on disposal of property and equipment of $177,574.
A letter of credit of $1,000,000 was provided to the landlord in the above QCA financing lease obligation that was collateralized
by a deposit of $207,311. In connection with the termination of this lease in 2019, the deposit account collateralizing the letter
of credit was no longer required. On April 5, 2018, the Company acquired
APF. In order to fund a portion of the acquisition price, the Company simultaneously entered into a sale leaseback transaction
with a third-party lender whereby the building acquired from APF was sold for $1,900,000, and leased back to the company for a
period of 15 years at a monthly rate of $15,833, subject to an annual increase of 2% throughout the term of the lease. The
Company had no gain or loss resulting from the sale of the property, and the resulting lease qualifies as a capital lease.
As a result, the Company has capitalized the cost of the building and the resulting capital lease obligation liability of $1,900,000.
The payments related to this lease are reflected in the table above. On January 1, 2019, the Company acquired
Morris. In order to fund a portion of the acquisition price, the Company simultaneously entered into a sale leaseback transaction
with a third-party lender whereby the building acquired from Morris was sold for $3,267,000, and leased back to the company for
a period of 15 years at a monthly rate of $27,500, subject to annual increases throughout the term of the lease. The transaction
did not qualify as a sale and leaseback transaction under Topic 842 and as such was accounted for as a financing lease. The
payments related to this lease are reflected in the table above. On November 6, 2019, the Company
acquired Deluxe. In order to fund a portion of the acquisition price, the Company simultaneously entered into a sale leaseback
transaction with a third-party lender whereby the building acquired from Deluxe was sold for $9,000,000, and leased back to the
company for a period of 15 years at a monthly rate of $75,000, subject to an annual increase of 2.5% throughout the term of the
lease. The transaction did not qualify as a sale and leaseback transaction under Topic 842 and as such was accounted for
as a financing lease. The payments related to this lease are reflected in the table above. Operating Leases The table below presents the lease related assets and
liabilities recorded on the Company’s consolidated balance sheet as of December 31, 2019:
December 31,
Classification on Balance Sheet 2019
Assets
Operating lease assets Operating lease right of use assets $ 660,032
Total lease assets $ 660,032
Liabilities
Current liabilities
Operating lease liability Current operating lease liability $ 266,623
Noncurrent liabilities
Operating lease liability Long-term operating lease liability 403,931
Total lease liability $ 670,554
The lease expense for the year ended
December 31, 2019 was $350,339. The cash paid under operating leases during the year ended December 31, 2019 was $339,818.
At December 31, 2019, the weighted average remaining lease terms were 2.38 years and the weighted average discount rate was 15%</t>
  </si>
  <si>
    <t>Note 5 - Notes Payable</t>
  </si>
  <si>
    <t xml:space="preserve">Note 5 – Notes Payable In May 2018, APF secured a line of
credit with Crestmark, providing for borrowings up to $1,000,000 at a variable interest rate, collateralized by APF’s outstanding
accounts receivable. In February 2019 the Company moved the Crestmark line of credit to FSW with a variable interest and
collateralized by APF’s accounts receivable. In January 2020 the Company received a default notice from Crestmark regarding
noncompliance with certain loan covenants, including but not limited to, the QCA’s failure to maintain a tangible net worth
as contained in the loan agreement. QCA’s credit line with Crestmark totaled $2,800,000 and was restructured from an ABL
line of credit to a ledger line of credit. In addition, a minimum interest of 7.75% interest was imposed; an exit fee of 1% through
January 31, 2021 and the financial covenant replaced with a requirement for QCA to maintain a free cash flow of at least $1.00
beginning with QCA’s financial statements as of January 31, 2020. In addition with the acquisitions of Morris and Deluxe,
the Company secured three lines of credit with Advanced Energy Capital for borrowings up to $5,250,000 at variable interest rates,
collateralized by their respective accounts receivable. On February 22, 2018, the
Company issued a $3,000,000 note payable under the Amended and Restated Secured Promissory Note with the seller of
VWES. The note is secured by the assets of VWES and bears interest at 7% per annum and is due in semi-annual payments
of $150,000 commencing on June 1, 2018, through June 1, 2020. The remaining principal and accrued interest is due on the 3
year anniversary. The Company is not current on its payments on the note. On April 5, 2018, the Company issued
two secured promissory notes in the aggregate principal amount of $1,950,000 (“Secured APF Notes”) as part of the consideration
for the purchase of APF (see Note 9). The Secured APF Notes are secured by the equipment, customer accounts and intellectual
property of the Company, and all of the products and proceeds from any of the assets of APF. The Secured APF Notes bear interest
at 4.25% per annum and have aggregate monthly payments of $19,975 for the first 23 months, with a balloon payment due in April
2020 for the remaining principal and interest outstanding. On May 3, 2018, the Company entered
into an equipment note with a lender for total borrowings of $630,750, which is secured by the equipment of APF. The note
bears interest at 10.25% per annum and is payable in weekly payments of $3,795 commencing on the loan date through May 4, 2022. In connection with the Morris acquisition
in January 2019, the Company issued three subordinated secured promissory notes for an aggregate of $3,100,000. The notes
bear interest at 4.25% per annum, require monthly payment for the first 35 months of $31,755 with any remaining principal
and accrued interest due on the 3 year-anniversary. The Company also issued three supplemental notes payable for an aggregate
of $350,000. The notes bear interest at 4.25% per annum and are due on the 1-year anniversary. In connection with the Deluxe acquisition
in November 2019, the Company issued two subordinated secured promissory notes to the seller. The first note for $1,900,000
bears interest at 4.25% per annum, require monthly payment for the first 35 months of $19,463 with any remaining principal
and accrued interest due on the 3 year-anniversary. The second note for $496,343 bears interest at 8.75% and is due in January
2020. Subsequent to December 31, 2019, the Company entered into a debt conversion agreement with the seller. See Note 15. In November 2019, in connection with
the termination of the lease for the San Diego building, the Company issued the landlord a note payable. The note is for $2,740,000,
bears interest at 7% with monthly payments starting at $15,984 and is due in November 2034. In October and November 2019 the
Company entered into two merchant agreements which are secured by rights to customer receipts until the loans have been repaid
in full and subject to interest rates ranging from 13% to 20%. Under the terms of these agreements, the Company will receive the
disclosed purchase price of $600,000 and $300,000, respectively and agreed to repay the disclosed purchased amount of $839,400
and $420,000, respectively. The merchant lenders collect the purchase amounts at the disclosed weekly payment rates of $29,978
and $11,667 over a period of 28 weeks and 36 weeks, respectively. The outstanding
balances for the loans as of December 31, 2019 and 2018 were as follows:
December 31, December 31,
2019 2018
Lines of credit, current portion $ 3,816,103 $ 2,504,440
Equipment loans, current portion 368,011 260,301
Term notes, current portion 3,849,273 820,862
Merchant loans 690,784 -
Total current 8,724,171 3,585,603
Long-term portion 9,850,184 4,517,441
Total notes payable $ 18,574,355 $ 8,103,044
Future scheduled maturities of outstanding notes payable
from related parties are as follows:
Year Ending December 31,
2020 $ 8,724,171
2021 2,914,354
2022 4,134,664
2023 180,061
2024 180,343
Thereafter 2,440,762
Total $ 18,574,355 </t>
  </si>
  <si>
    <t>Note 6 - Notes Payable, Related Parties</t>
  </si>
  <si>
    <t>Note 6 – Notes Payable, Related Parties At December 31, 2019 and 2018,
notes payable due to related parties consisted of the following:
December 31, December 31,
2019 2018
Notes payable; non-interest bearing; due upon demand; unsecured $ 4,500 $ 4,500
Note payable; bearing interest at 8% per annum; due June
30, 2017; unsecured 7,500 7,500
Series of notes payable, bearing interest at rates from
10% to 20% per annum, with maturity dates from April 2018 to July 2020, unsecured 329,820 180,000
Total notes payable - related parties $ 341,820 $ 192,000
$232,500
of the above notes are in default as of December 31, 2019 and are due on demand by the lenders as of the date of this Report.</t>
  </si>
  <si>
    <t>Note 7 - Convertible Notes Payable</t>
  </si>
  <si>
    <t xml:space="preserve">Note 7 – Convertible Notes
Payable At December 31, 2019 and 2018, convertible
notes payable consisted of the following:
December 31, December 31,
2019 2018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exercise prices ranging from $0.10 to $1 per share. $ 25,000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each of the notes to December
31, 2020 and December 31 2022, respectively. The outstanding principal and interest balances are convertible after 12 months into
Class A common stock at the option of the debt holder at a conversion price of $10 per share. 1,324,588 1,654,588
Convertible note payable issued in January 2017, bearing
interest at rates of 10% per annum, and due in January 2018. The outstanding principal and interest balances are convertible into
shares of Class A common stock at the option of the debt holder at an exercise price of $1 per share. The note is past due. 10,000 10,000
On January 10, 2018, the Company entered into a variable
convertible note for $150,000 with net proceeds of $135,000. The note is due October 1, 2018 and bears interest at 12% per annum.
The note is immediately convertible into shares of Class A common stock at the lesser of $0.16 per share or 60% of the lowest trading
price the previous 25 days prior to conversion. The Company can prepay the note within the first 90 days following January 10,
2018 with a prepayment penalty equal to 145% of the total outstanding balance. The Company issued 499,999 shares to the lender
with this note, which has been recorded as a discount. - 95,000
On April 5, 2018, the Company entered into convertible
promissory notes for an aggregate principal amount of $450,000 as part of the consideration for the acquisition of APF (see Note
9). The convertible notes are due in full in 36 months and bear interest at 4.25% per annum, and are convertible into shares of
Class A common stock after 6 months from the issuance date at a rate of $1 per share. 450,000 450,000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s contractual life. The value of the common
stock and warrants have been recorded as a discount. 500 61,699
On April 9, 2018, the Company entered into a variable
convertible note for $37,800 with net proceeds of $3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 37,800
On June 4, 2018, the Company entered into a variable convertible
note for $165,000 with net proceeds of $151,500. The note is due December 4, 2019 and bears interest at 10% per annum. The note
is immediately convertible into shares of the Company's Class A common stock at a discount of 42% to the average of the two lowest
trading closing prices of the stock for ten days prior to conversion. The Company issued 850,000 shares of Class A common stock
to the note holder which are returnable if no event of default has occurred and the note is paid in full within 180 days of the
note date. - 165,000
On July 18, 2018, the Company entered into a variable
convertible note for $88,000 with net proceeds of $88,000. The note is due April 30, 2019 and bears interest at 12% per annum.
The note is immediately convertible into shares of the Company's Class A common stock at a discount of 42% to the average of the
two lowest trading closing prices of the stock for ten days prior to conversion. - 88,000
On August 30, 2018, the Company entered into a variable
convertible note for $337,500 with net proceeds of $303,750. The note is due February 28, 2019 and bears interest at 10% per annum.
The note was amended to a payment plan and convertible at fixed rate of .15 into shares of the Company's Class A common stock.
The note was amended in November 2019 to effect a floor in the conversion price of $0.15 and a payment plan of $18,000 per month
for 11 months with the balance of principal and interest due on October 30, 2020. 187,681 337,500
On September 27, 2018, the Company entered into a variable
convertible note for $93,000 with net proceeds of $93,000. The note is due July 15, 2019 and bears interest at 12% per annum. The
note is immediately convertible into shares of the Company's Class A common stock at a discount of 42% to the average of the two
lowest trading closing prices of the stock for ten days prior to conversion. - 93,000
On October 23, 2018, the Company entered into a variable
convertible note for $220,000 with net proceeds of $198,000. The note is due December 14, 2018 and bears interest at 10% per annum.
The note is immediately convertible into shares of the Company's Class A common stock at a discount of 42% to the average of the
two lowest trading closing prices of the stock for ten days prior to conversion. The note was amended in November 2019 to effect
a floor in the conversion price of $0.15 and a payment plan of $17,000 per month for 11 months with the balance of principal and
interest due on October 30, 2020. 115,000 220,000
On November 12, 2018, the Company entered into a variable
convertible note for $670,000 with net proceeds of $636,000. The note is due November 12, 2019 and bears interest at 10% per annum.
The note is immediately convertible into shares of the Company's Class A common stock at a discount of 35% to the average of the
three lowest trading closing prices of the stock for ten days prior to conversion. - 670,000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e note was amended in November 2019 to increase the principal amount
by $180,000 due to penalty interest; increase the interest rate to 15% and effect a fixed conversion price of $0.15 per share. 195,000 130,000
On November 6, 2019, the Company issued convertible note
for $600,000 with net proceeds of $570,000. The note is due November 6, 2020 and bears interest at 15% per annum. The note is immediately
convertible into shares of the Company's Class A common stock at a fixed price of $0.15 per share. 600,000 -
On November 6, 2019, the Company issued convertible note
for $350,000. The note is due November 6, 2020 and bears interest at 15% per annum. The note is immediately convertible into shares
of the Company's Class A common stock at a fixed price of $0.15 per share. 350,000 -
On November 14, 2019, the Company issued convertible note
for $137,870. The note is due November 13, 2020 and bears interest at 15% per annum. The note is immediately convertible into shares
of the Company's Class A common stock at a fixed price of $0.15 per share. 137,870 -
On November 14, 2019, the Company issued convertible note
for $35,000. The note is due November 13, 2020 and bears interest at 15% per annum. The note is immediately convertible into shares
of the Company's Class A common stock at a fixed price of $0.15 per share. 35,000 -
On November 14, 2019, the Company issued convertible note
for $200,000. The note is due November 13, 2020 and bears interest at 15% per annum. The note is immediately convertible into shares
of the Company's Class A common stock at a fixed price of $0.15 per share. 200,000 -
Total convertible notes payable 3,630,639 4,037,587
Less: discount on convertible notes payable (846,833) (942,852)
Total convertible notes payable, net of discount 2,783,806 3,094,735
Less: current portion of convertible notes payable (1,110,118) (2,644,735)
Long-term portion of convertible notes payable $ 1,673,688 $ 450,000 The discounts on convertible notes
payable arise from stock issued with notes payable, beneficial conversion features, as well as conversion features of certain convertible
notes being treated as derivative liabilities (see Note 12). During the year ended December 31, 2019, the Company issued convertible
notes with a fixed conversion price. The beneficial conversion feature related to these convertible notes was been recorded as
a discount on the convertible notes and as a component of equity. The discounts are being amortized over the terms of the convertible
notes payable. Amortization of debt discounts during the years ended December 31, 2019 and 2018 amounted to $1,144,756 and
$1,428,954, respectively, and is recorded as interest expense in the accompanying consolidated statements of operations. The unamortized
discount balance for these notes was $846,833 as of December 31, 2019, which is expected to be amortized over the next 12 months. A summary of the activity in the Company's convertible
notes payable is provided below:
Balance outstanding, December 31, 2018 $ 3,962,726
Issuance of convertible notes payable for acquisition of APF 450,000
Issuance of convertible notes payable for cash 2,355,950
Issuance for debt discounts 147,341
Extinguishment of convertible note (1,500,000)
Repayment of notes (1,417,133)
Conversion of notes payable to common stock (50,133)
Discount from beneficial conversion feature (2,282,970)
Amortization of debt discounts 1,428,954
Balance outstanding, December 31, 2018 3,094,735
Issuance of convertible notes payable for cash 873,000
Issuance of convertible notes payable for penalty interest 492,890
Issuance of convertible notes payable for debt settlement 127,634
Repayment of notes (1,473,180)
Conversion of notes payable to common stock (457,292)
Discount from derivative liability and beneficial conversion feature (1,018,737)
Amortization of debt discounts 1,144,756
Balance outstanding, December 31, 2019 $ 2,783,806 </t>
  </si>
  <si>
    <t>Note 8 - Stockholders' Equity</t>
  </si>
  <si>
    <t>Note 8 – Stockholders' Equity Preferred Stock The Company is authorized to issue
5,000,000 shares of Preferred Stock at $.0001 par value preferred. As of December 31, 2019 we have designated 100 of the 5,000,000
shares as Series B Preferred. Common Stock Pursuant to the Amended and Restated
Certificate of Incorporation, the Company is authorized to issue three classes of common stock: Class A common stock, which has
one vote per share, Class B common stock, which has ten votes per share and Class C common stock, which has five votes per share.
Any holder of Class B common stock may convert his or her shares at any time into shares of Class A common stock on a share-for-share
basis. Otherwise the voting rights of the two classes of common stock will be identical. Any holder of Class C common stock
may convert 25% of his or her shares at any time after the 3rd to 6th anniversary into shares of Class A common stock on a share-for-share
basis. Otherwise the voting rights of the two classes of common stock will be identical. The Company had the following transactions
in its common stock during the year ended December 31, 2019:
· issued 68,602,751 shares of Class A common stock for the conversion of $457,292 of outstanding convertible notes payable and $66,544 of accrued interest and penalty;
· issued 2,000,000 shares of Class A common stock in connection with the settlement of debt. The shares were valued at $470,400 which is based on the market value per share at the settlement date;
· issued 2,700,000 shares of Class A common stock and $30,000 Class C common stock as penalty in connection with the settlement of several convertible notes. The shares were valued at $680,625 which is based on the market value per share at the settlement date;
· issued 7,097,595 shares of Class C common stock as a dividend to the Class A common stockholders
· issued 200,000 shares of Class B common stock and 2,827,606 shares of Class C common stock to officer, directors, employees and consultants for services rendered valued at $43,474.
· issued 200,000 shares of Class A common stock as a result of the conversion of a similar number of Class B common stock. The Company had the following transactions
in its common stock during the year ended December 31, 2018:
• Issued 499,999 shares of its Class A common stock in connection with a convertible note payable. The note payable had an embedded conversion option that was a derivative, and the residual amount after allocating proceeds to the derivative was $0. Accordingly, no discount was recognized.
• Issued 120,000 shares of its Class A common stock in connection with the conversion of convertible notes payable and accrued interest with a value of $15,600.
• Issued 100,000 shares of the Company's Class A common stock related to the Amended Agreement with the seller of VWES.
• Issued 76,670 shares of Class A common stock in connection with a convertible note payable. The value of the shares amounted to $9,584 and has been recorded as a discount to the note payable.
• Issued 3,400,000 shares of Class B common stock to various employees, officers and board members as compensation. The value of the shares amounted to $176,800 and has been recorded as a component of general and administrative expenses for the year ended December 31, 2018.
• Issued 250,000 shares of Class A common stock for the conversion of $7,250 of outstanding convertible notes payable.
• Issued 23,330 shares of Class A common stock for a settlement valued at $2,333.
• Issued 274,295 shares of Class A common stock for the conversion of $14,000 of outstanding convertible notes payable.
• Issued 195,924 shares of Class A common stock for the conversion of $10,000 of outstanding convertible notes payable.
• Issued 175,702 shares of Class A common stock for the conversion of $3,883 of outstanding convertible notes payable and $3,454 of accrued interest.
• Issued 1,250,000 shares of Class A common stock as an inducement for to investors to entering into convertible note agreements. Redeemable Common Stock During 2017, the Company issued 379,403
shares of its Class A common stock in connection with the purchase of VWES. Of these shares, 260,000 shares were redeemable at
$4.25 per share at three different redemption periods: 130,000 shares at 12 months, 65,000 shares at 18 months and 65,000 shares
at 24 months from the closing date of the purchase of VWES. Additionally, 119,403 shares were redeemable at $3.35 per share at
12 months from the closing date of the purchase of VWES. These shares were valued at the redemption value of $1,439,725. The redemption
right on these shares was cancelled in connection with the Amended Agreement entered on February 22, 2018. Due to the nature of the issuance
of stock for the VWES acquisition, it was historically recorded outside of permanent equity. Subsequent to February 22, 2018 after
the cancellation of the redemption rights, the stock was reclassified to equity in the accompanying consolidated balance sheet. Stock Options The Company has issued stock options
to purchase shares of the Company’s Class A common stock issued pursuant to the Company's 2016 Stock Option and Stock Award
Plan (the "Plan"). The Company uses the Black-Scholes option pricing model to estimate the fair value of stock-based
awards on the date of grant and on each modification date. The following summarizes the stock
option activity for the years ended December 31, 2019 and 2018:
Weighted-
Weighted- Average
Average Remaining Aggregate
Exercise Contractual Intrinsic
Options Price Life (Years) Value
Outstanding at December 31, 2017 782,250 $ 0.42 9.44 $ -
Granted 1,064,000 0.07
Forfeited (56,250) 0.81
Exercised - 0.00
Outstanding at December 31, 2018 1,790,000 $ 0.19 9.10 $ -
Granted -
Forfeited -
Exercised -
Outstanding at December 31, 2019 1,790,000 $ 0.19 8.10 $ 176,445
Vested and expected to vest
at December 31, 2019 1,790,000 $ 0.19 8.10 $ 176,445
Exercisable at December 31, 2019 839,469 $ 0.25 7.90 $ 67,546
The following table summarizes information about options
outstanding and exercisable as of December 31, 2019:
Options Outstanding Options Exercisable
Weighted Weighted Weighted
Average Average Average
Exercise Number Remaining Exercise Number Exercise
Price of Shares Life (Years) Price of Shares Price
$ 0.05 979,000 8.38 $ 0.05 332,750 $ 0.05
0.10 85,000 8.28 0.10 31,875 0.10
0.13 388,500 7.59 0.13 242,813 0.13
0.26 114,000 7.34 0.26 78,375 0.26
0.90 223,500 7.27 0.90 153,656 0.90
1,790,000 839,469
During the years ended December 31,
2019 and 2018, stock option expense amounted to $78,437 and $71,223, respectively. Unrecognized stock option expense as of December
31, 2019 amounted to $121,375, which will be recognized over a period extending through December 2021. Warrants On January 1, 2017, the Company granted
75,000 warrants to the seller of VWES. The warrants have a 3 year contractual life, an exercise price of $4.25 per share and are
vested immediately. The warrants were accounted for as part of the purchase price of the acquisition of VWES. On February 22, 2018,
in connection with the Amended Agreement (see Note 9), the warrants were cancelled and replaced with 75,000 new warrants with an
exercise price of $1 per share that were vested immediately and have a contractual life of 3 years. On April 9, 2018, the Company granted
153,340 warrants in connection with the issuance of a convertible note payable. The warrants have a 3 year contractual life, an
exercise price of $1 per share and are vested immediately. On April 5, 2018 there were 46,660
warrants issued to Jefferson Street Capital with an exercise price of $1 per share and a term of 3 years. During the year ended December 31,
2017, the Company granted an aggregate total of 2,001 warrants to individuals. These warrants all have a 3 year contractual life,
an exercise price of $2.00 per share and are vested immediately. As of December 31, 2019, the Company
had 277,001 warrants outstanding with a weighted average exercise price of $1.01 and a weighted average remaining life of 1.23
years.</t>
  </si>
  <si>
    <t>Note 9 - Business Combination</t>
  </si>
  <si>
    <t>Note 9 – Business Combinations Morris On January 9, 2019, (with an effective
date of January 1, 2019) the Company entered into a Securities Purchase Agreement (the "SPA") with Morris Sheet Metal Corp.,
an Indiana corporation, JTD Spiral, Inc. a wholly owned subsidiary of MSM, an Indiana corporation, Morris Enterprises LLC, an Indiana
limited liability company and Morris Transportation LLC, an Indiana limited liability company. This acquisition was considered
an acquisition of a business under ASC 805. A summary of the purchase price allocation
at fair value is below.
Purchase Allocation
Cash $ 192,300
Accounts receivable 2,146,541
Inventory 453,841
Contract assets 210,506
Property and equipment 4,214,965
Customer list 490,000
Goodwill 113,592
Accounts payable (234,236)
Accrued expenses (351,865)
Contract liabilities (92,043)
Notes payable (1,033,695)
$ 6,109,906
The purchase price was paid as follows:
Cash $ 2,159,906
Seller notes 3,450,000
Acquisition contingency 500,000
$ 6,109,906
One year after the closing date,
the sellers will calculate monthly the 85/25 requirement to meet the Construction Industry Exemption for the Withdraw Liability
(WDL). If the calculations verify Morris Sheet Metal Corp. and/or JTD Spiral, Inc. met the Exemption requirement for six consecutive
months the Company will pay the sellers a $500,000 success fee. In January 2020, the Company determined that the conditions
were not met; therefore the Company is no longer required to pay the additional $500,000. Simultaneous with the purchase of
Morris, a building, owned by Morris prior to the acquisition, was sold in a sale-leaseback transaction agreement, whereby the building
was leased from the buyer for 15 years. The proceeds from the sale-leaseback of $3,267,000 were used to fund the cash consideration
to the sellers. The building and the lease is being treated as a financing lease (see Note 4). Deluxe On November 6, 2019, the Company
purchased Deluxe Sheet Metal, Inc., an Indiana corporation, DSM Holding, LLC, an Indiana limited liability company, and Lonewolf
Enterprises, LLC, an Indiana limited liability company (collectively “Deluxe”) This acquisition was considered an acquisition
of a business under ASC 805. A summary of the purchase price allocation
at fair value is below.
Purchase Allocation
Cash $ 140,948
Accounts receivable 2,785,454
Inventory 736,312
Prepaid expenses and other current assets 61,320
Contract Assets 350,138
Property and equipment 9,502,045
Customer list 1,050,000
Accounts payable (1,122,317)
Accrued expenses and other current liabilities (163,891)
Contract Liabilities (155,016)
Notes payable (7,544,871)
Bargain purchase gain (2,143,779)
$ 3,496,343
The Company recognized a bargain
purchase gain of $2,143,779 on the acquisition of Deluxe as a result the seller being motivated to sell in order to focus his time
and effort on another business venture. The purchase price was paid as follows:
Cash $ 1,100,000
Seller notes 2,396,343
$ 3,496,343
Simultaneous with the purchase of
Deluxe, a building, owned by Deluxe prior to the acquisition, was sold in a sale-leaseback transaction agreement, whereby the building
was leased from the buyer for 15 years. The proceeds from the sale-leaseback of $9,000,000 were used to fund the cash consideration
to the sellers. The building and the lease is being treated as a financing lease (see Note 4). Deluxe entered into a 90 day consulting
agreement with the seller at zero cost to advise on the transition to new management. American Precision Fabricators
(“APF”) On April 5, 2018, the Company announced
that it had entered into a Securities Purchase Agreement (the "SPA") with APF, an Arkansas corporation, and Andy Galbach
("Galbach") and Clarence Carl Davis, Jr. ("Davis"), the owners of APF (the "Sellers"). Pursuant to
the SPA, the Company acquired 100% of the outstanding shares in APF. The total purchase price of APF from
the SPA amounted to $4,500,000, which consisted of aggregate cash consideration paid to the Sellers of $2,100,000, an aggregate
of $1,950,000 of secured promissory notes due to the Sellers (see Note 5), and an aggregate of $450,000 of convertible promissory
notes due to the Sellers (see Note 7). At the closing date, the Company and the Sellers agreed to a reduction of the purchase price
of $123,250, resulting from a net working capital adjustment which was deducted from the cash consideration due to the Sellers.
As a result, the total purchase price of APF was $4,376,750. A summary of the purchase price allocation
at fair value is below.
Purchase Allocation
Accounts receivable $ 945,050
Inventory 675,074
Prepaid expenses and other current assets 250,040
Property and equipment 3,300,000
Customer list 790,000
Goodwill 440,100
Accounts payable (1,234,328)
Accrued expenses (154,186)
Line of credit (165,000)
Deferred tax liability (470,000)
$ 4,376,750
In connection with the SPA, and as
consideration for the Company to enter into the SPA, APF and Galbach entered into a Consulting Services Agreement (the "Consulting
Agreement"), pursuant to which Galbach agreed for a period of 90 days following the closing date to provide strategic management
services to APF, meet with APF's new management, and provide his knowledge in customer relations, trade and service implementation,
and other business disciplines. Additionally, APF agreed to reimburse Galbach for his expenses incurred by Galbach in connection
with providing the services under the Consulting Agreement. Simultaneous with the purchase of
APF, a building, owned by APF prior to the acquisition, was sold in a sale-leaseback transaction agreement, whereby the building
was leased from the buyer for 15 years. The proceeds from the sale-leaseback of $1,900,000 were used to fund the cash consideration
to the sellers. The building and the lease is being treated as a capital lease (see Note 4). The following are the unaudited pro
forma results of operations for the years ended December 31, 2019 and 2018, as if APF, Morris and Deluxe had been acquired on January
1, 2018.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s Ended December 31,
2019 2018
Sales $ 38,163,300 $ 40,589,336
Cost of goods sold 31,920,436 33,232,282
Gross profit 6,242,864 7,537,054
Operating expenses 8,687,468 7,542,745
Loss from operations (2,444,604) (185,691)
Net loss from continuing operations (5,647,206) (2,722,457)
Loss per share (0.08) (0.10)</t>
  </si>
  <si>
    <t>Note 10 - Income Taxes</t>
  </si>
  <si>
    <t>Note 10 – Income Taxes Deferred income taxes reflect the
net tax effects of temporary differences between the carrying amounts of assets and liabilities for financial reporting purposes
and the amounts used for income tax purposes. A full valuation allowance is established against the remaining net deferred
tax assets as of December 31, 2019 and 2018 based on estimates of recoverability. The Company determined that such a valuation
allowance was necessary given the current and expected near term losses and the uncertainty with respect to its ability to generate
sufficient profits from its new business model. The Tax Cuts and Jobs Act was signed into law on December 22, 2017, and reduced
the corporate income tax rate from 34% to 21%. The Company's deferred tax assets, liabilities, and valuation allowance have
been adjusted to reflect the impact of the new tax law. The following is a reconciliation
of the difference between the effective and statutory income tax rates for years ended December 31:
2019 2018
Amount Percent Amount Percent
Federal statutory rates $ (657,965) 21% $ (1,660,684) 21.0%
State income taxes (187,990) 6% (474,481) 6.0%
Permanent differences (406,359) 13% 890,348 -11.3%
Valuation allowance against net deferred tax assets 1,165,260 (37.2%) 1,201,418 -15.2%
Effective rate $ (87,054) 2.8% $ (43,399) 0.5%
At December
31, 2019 and 2018, the significant components of the deferred tax assets are summarized below:
2019 2018
Deferred income tax asset
Net operation loss carryforwards $ 3,828,580 $ 2,607,105
Total deferred income tax asset 3,828,580 2,607,105
Less: valuation allowance (3,828,580 ) (2,607,105)
Total deferred income tax asset $ - $ -
At December
31, 2019 and 2018, the significant components of the deferred tax liabilities are summarized below:
2019 2018
Deferred income tax liabilities:
Book to tax differences in intangible assets 521,250 608,304
Total deferred income tax asset $ 521,250 $ 608,304
The deferred
tax liability is mostly made up of the difference between book and tax values for property and equipment and intangible assets. The Company has recorded as of
December 31, 2019 and 2018 a valuation allowance of $3,828,580 and $2,607,105, respectively, as managemen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d no uncertain tax positions as of December 31, 2019 and 2018. The Company has net operating
loss carry-forwards of approximately $14.1 million. Such amounts are subject to IRS code section 382 limitations and begin
to expire in 2029. The tax years from 2016 - 2019 are still subject to audit.</t>
  </si>
  <si>
    <t>Note 11 - Industry Segments</t>
  </si>
  <si>
    <t xml:space="preserve">Note 11 – Industry Segments This summary presents the Company's segments, QCA ,APF,
Morris and Deluxe for the years ended December 31, 2019 and 2018:
Years Ended December 31,
2019 2018
Revenue
QCA $ 9,050,560 $ 10,513,743
APF 4,471,713 3,104,791
Morris 12,881,450 -
Deluxe 1,574,474 -
Unallocated and eliminations 173,327 643,260
$ 28,151,524 $ 14,261,794
Gross profit
QCA $ 2,270,301 $ 3,293,186
APF 603,795 1,078,075
Morris 2,535,141 -
Deluxe 174,046 -
Unallocated and eliminations 59,195 449,535
$ 5,642,478 $ 4,820,796
Depreciation and amortization
QCA $ 307,172 $ 299,328
APF 368,813 200,247
Morris 426,528 -
Deluxe 119,671 -
Unallocated and eliminations 33,333 33,333
$ 1,255,517 $ 532,908
Interest Expenses
QCA $ 227,726 $ 734,033
APF 346,927 153,107
Morris 425,177 -
Deluxe 384,828 -
Unallocated and eliminations 3,852,547 2,234,061
$ 5,237,205 $ 3,121,201
Net income (loss)
QCA $ (292,399) $ 390,158
APF (473,135) (455,125)
Morris 279,592 -
Deluxe 1,104,971 -
Unallocated and eliminations (6,172,043) (2,931,926)
$ (5,553,014) $ (2,996,893)
As of As of
December 31, December 31,
2019 2018
Total Assets
QCA $ 6,359,711 $ 10,767,883
APF 5,344,175 6,159,098
Morris 8,771,165 -
Deluxe 14,810,307 -
Unallocated and eliminations 516,240 1,013,695
$ 6,359,711 $ 17,940,676
Goodwill
QCA $ 1,963,761 $ 1,963,761
APF 440,100 1,230,100
Morris 113,592 -
Deluxe - -
Unallocated and eliminations - -
$ 2,517,453 $ 3,193,861
Accounts receivable, net
QCA $ 1,234,898 $ 1,649,701
APF 831,477 958,153
Morris 3,488,340 -
Deluxe 3,156,492 -
Unallocated and eliminations 20,358 2,500
$ 8,731,565 $ 2,610,354 </t>
  </si>
  <si>
    <t>Note 12 - Derivative Liabilities and Fair Value Measurements</t>
  </si>
  <si>
    <t>Note 12 – Derivative Liabilities and Fair Value
Measurements Derivative liabilities The Company has issued convertible
notes payable that were evaluated under the guidance in ASC 815-40, Derivatives and Hedging, and were determined to have characteristics
of derivative liabilities. As a result of the characteristics of these notes, the conversion options relating to previously
issued convertible debt and outstanding Class A common stock warrants were also required to be accounted for as derivative liabilities
under ASC 815. Under this guidance, this derivative liability is marked-to-market at each reporting period with the
non-cash gain or loss recorded in the period as a gain or loss on derivatives. The valuation of our embedded derivatives
is determined by using the Black-Scholes Option Pricing Model. As such, our derivative liabilities have been classified as
Level 3. The Company estimated the fair value
of the derivative liabilities using the Black-Scholes Option Pricing Model and the following key assumptions during the years ended
December 31, 2019 and 2018:
2019 2018
Risk free rate 1.60% 2.63%
Volatility 287%-298% 200%
Expected terms (years) 0.5 to 1.26 0.5% to 3.0%
Dividend rate 0% 0% Fair value measurements ASC 820, Fair Value Measurements
and Disclosure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9 and 2018:
Fair Value Fair Value Measurements at
As of December 31, 2019
Description December 31, 2019 Using Fair Value Hierarchy
Level 1 Level 2 Level 3
Conversion feature on convertible notes $ 2,298,609 $ - $ - $ 2,298,609
Fair Value Fair Value Measurements at
As of December 31, 2018
Description December 31, 2018 Using Fair Value Hierarchy
Level 1 Level 2 Level 3
Conversion feature on convertible notes $ 1,892,321 $ - $ - $ 1,892,321
The below table presents the change in the fair value
of the derivative liabilities during the years ended December 31, 2018 and 2019:
Derivative liability balance, December 31, 2017 $ 271,588
Issuance of derivative liability during the period 2,282,970
Derivative liability resolution (58,018)
Change in derivative liability during the period (604,219)
Derivative liability balance, December 31, 2018 1,892,321
Issuance of derivative liability during the period 1,538,865
Derivative liability resolution (864,679)
Change in derivative liability during the period (267,898)
Derivative liability balance, December 31, 2019 $ 2,298,609</t>
  </si>
  <si>
    <t>Note 13 - Contingencies</t>
  </si>
  <si>
    <t>Commitments and Contingencies Disclosure [Abstract]</t>
  </si>
  <si>
    <t>Note 13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t>
  </si>
  <si>
    <t>Note 14 - Discontinued Operations</t>
  </si>
  <si>
    <t>Note 14 – Discontinued Operations In December 2018, the Company decided
to shut down the operations of its VWES subsidiary. In February 2019, VWES filed for Chapter 7 bankruptcy. VWES has been presented as discontinued operations
in the accompanying consolidated financial statements. The operating results for VWES have been presented
in the accompanying consolidated statement of operations for the years ended December 31, 2019 and 2018 as discontinued operations
and are summarized below:
Years Ended December 31,
2019 2018
Revenue $ - $ 3,040,458
Cost of revenue - 2,974,313
Gross Profit - 66,145
Operating expenses 95,179 5,045,078
Loss from operations (95,179) (4,978,933)
Other income (expenses) - 67,809
Gain on disposal of discontinued operations 2,515,028 -
Net loss $ 2,419,849 $ (4,911,124)
The assets and liabilities of the discontinued
operations at December 31, 2019 and 2018 are summarized below:
December 31, December 31,
2019 2018
Current assets $ - $ 121,296
Property and equipment - 387,727
Total assets $ - $ 509,023
Current liabilities $ - $ 2,493,049
Notes payable - related party - 43,500
Notes payable - 215,898
Total liabilities $ - $ 2,752,447</t>
  </si>
  <si>
    <t>Note 15 - Subsequent Events</t>
  </si>
  <si>
    <t>Note 15 – Subsequent Events On January 16, 2020 the Company entered
into a purchase agreement with Lincoln Park Capital whereby the Company issued 2,275,086 Class A common stock as commitment shares
and sold 1,666,667 Class A common shares for total consideration of $250,000. In January 2020, the Company issued
4,023,088 Class B common stock to the officers of the Company for conversion of back owed wages. In January 2020, the Company issued
300,000 shares of Class A common stock to Alan Martin the former owner of Venture West Energy Services, LLC as part of a renegotiated
debt settlement. In January 2020, the Company issued
1,670,043 shares of Class A common stock for the conversion of $245,870 of convertible notes and $4,636 of interest at $0.15 per
share. In January 2020, the Company issued
1,617,067 shares of Class A common stock as settlement of $242,560 of debt issued to the seller of Deluxe. In January 2020, the Company issued
1,617,067 shares of Class C common stock for $242,560 of debt issued to the seller of Deluxe. In January 2020 the Company entered
into a $200,000 equipment term loan with Celtic Capital which is subject to an annual minimum interest of 13% and a term of five
years. In February 2020, the Company issued 2,978,836 shares of Class A common stock for the conversion of $299,681 of convertible
notes and $147,145 of interest and penalties at $0.15 per share. In March 2020 the Company paid off
two merchant advance loans with remaining balances of $430,000. On February 21, 2020, the Company
completed its acquisition of Excel Fabrication, LLC., an Idaho Limited Liability Company (“EFL”). Pursuant to a securities
purchase agreement, the Company acquired all of the outstanding membership interest of EFL, for $5,500,000. The purchase price
consisted of (1) $2,600,000 of cash consideration, (2) $600,000 of future Accounts Receivables that were over 90 days aged, and
(3) $2,300,000 note payable. The note accrues interest at 4.25% per annum, monthly interest only payments for 48 months and is
due on February 21, 2024. The note has a security interest in EFL and guarantee from the Company. The Company shall also pay royalties
for 5 years on any sales in excess of $7 million at rates ranging from 2% to 7%. In
April and May 2020 the Company received five loans under the Paycheck Protection Program of the Coronavirus
Aid, Relief and Economic Security (“CARES”) Act In May 2020, the Company amended three notes
of $116,667 with the sellers of Morris totaling $350,000. The notes were due January 1, 2020. Each of the new notes
as of the date of amendment had accrued interest of $2,703. This was added to the note resulting in the principal amount of each
of the new notes equaling to $119,370. The amendment required an initial payment of $30,000 for each note, which was made
on May 23, 2020, and 8 monthly installments of $13,882 through January 2021. The amended notes have an interest rate of
6%.</t>
  </si>
  <si>
    <t>Note 2 - Summary of Significant Accounting Policies (Policies)</t>
  </si>
  <si>
    <t>Policy Text Block [Abstract]</t>
  </si>
  <si>
    <t>Principles of Consolidation</t>
  </si>
  <si>
    <t>Principles of consolidation The consolidated financial statements
include the accounts of the Company and its wholly owned subsidiaries as of December 31, 2019 and 2018. Significant intercompany
balances and transactions have been eliminated.</t>
  </si>
  <si>
    <t>Use of Estimates</t>
  </si>
  <si>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Reclassification</t>
  </si>
  <si>
    <t>Reclassification Certain prior year amounts have been
reclassified to conform to the current period presentation. These reclassifications had no impact on net earnings and financial
position.</t>
  </si>
  <si>
    <t>Advertising</t>
  </si>
  <si>
    <t>Advertising Advertising costs are expensed when
incurred. All advertising takes place at the time of expense. We have no long-term contracts for advertising.
Advertising expense for all periods presented were not significant.</t>
  </si>
  <si>
    <t xml:space="preserve">Cash Cash and cash equivalents consist
of cash and short-term investments with original maturities of less than 90 days. As of December 31, 2019 and 2018,
the Company had no cash equivalents. The following table provides a reconciliation
of cash and restricted cash reported within the accompanying consolidated balance sheets that sum to the total of the same such
amounts shown in the consolidated statements of cash flows.
December 31, December 31,
2019 2018
Cash $ 302,486 $ 207,205
Restricted cash included in other non-current assets - 207,311
Total cash and restricted cash shown in statement of cash flows $ 302,486 $ 414,516 </t>
  </si>
  <si>
    <t>Major Customers</t>
  </si>
  <si>
    <t xml:space="preserve">Major Customers The Company had one customer that
made up 7%, respectively, of accounts receivable as of December 31, 2019. The Company had two customers that made up 29%
and 27%, respectively, of accounts receivable as of December 31, 2018. For the years ended December 31,
2019, the Company had one customer that made up 13% of total revenues. For the years ended December 31, 2018, the Company had two
customer that made up 29% and 13% of total revenues. </t>
  </si>
  <si>
    <t>Accounts Receivable</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December
31, 2019 and 2018, allowance for bad debt was $18,710 and $0, respectively.</t>
  </si>
  <si>
    <t>Inventory Inventory for all subsidiaries, except
Deluxe, is valued at weighted average and first-in; first-out basis for Deluxe. Management compares the cost of inventory with
its net realizable value and an allowance is made to write down inventory to net realizable value, if lower. Inventory
is segregated into three areas, raw materials, work-in-process and finished goods. Inventory, net at December 31, 2019 and
2018 consists of:
December 31, December 31,
2019 2018
Raw materials $ 1,791,733 $ 676,621
Work in process 576,196 -
Finished goods 59,972 1,499,174
Total inventory 2,427,901 2,175,795
Reserve for inventory (26,659) -
Inventory, net $ 2,401,242 $ 2,175,795</t>
  </si>
  <si>
    <t>Property and Equipment</t>
  </si>
  <si>
    <t>Property and Equipment Property and equipment are carried
at cost less depreciation. 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 Maintenance and repair costs are
charged against income as incurred. Significant improvements or betterments are capitalized and depreciated over the estimated
life of the asset. Property and equipment consisted
of the following as of December 31, 2019 and 2018:
December 31, December 31,
2019 2018
Automobiles and trucks $ 155,179 $ 155,179
Machinery and equipment 4,206,058 2,548,855
Office furniture and fixtures 114,867 109,619
Building and improvement 14,167,000 5,795,000
Leasehold improvements 12,816 261,608
Total Property and equipment 18,655,920 8,870,261
Less: Accumulated depreciation (1,498,075) (879,705)
Property and equipment, net $ 17,157,845 $ 7,990,556
During the year ended December 31,
2019, the Company terminated its lease agreement for the building it leased in San Diego, California which removed $3,895,000 and
$294,525 from building and leasehold improvements, respectively. The lease of the San Diego building was accounted for as a capital
lease. As a result of the termination of this lease, the Company recognized a loss on disposal of property and equipment of $177,574.
In addition, as part of the termination, the Company issued the landlord a note payable in the amount of $2,740,000 (see Note 5)</t>
  </si>
  <si>
    <t>Purchased Intangibles and Other Long-lived Assets</t>
  </si>
  <si>
    <t>Purchased Intangibles and Other
Long-Lived Assets The Company amortizes intangible
assets with finite lives over their estimated useful lives, which range between five and fifteen years as follows:
Customer List 10-15 years
Non-compete agreements 15 years
Software development 5 years Intangible assets consisted of the
following as of December 31, 2019 and 2018:
December 31, December 31,
2019 2018
Software $ 278,474 $ 278,474
Non-compete 100,000 100,000
Customer lists 2,861,187 531,187
Total Intangible assets 3,239,661 909,661
Less: Accumulated amortization (465,043) (232,451)
Intangibles, net $ 2,774,618 $ 677,210
Expected amortization expense of
intangible assets over the next 5 years and thereafter is as follows:
Years Ending December 31,
2020 $ 286,627
2021 286,627
2022 286,627
2023 253,028
2024 253,028
Thereafter 1,408,681
Total $ 2,774,618
Other Long-Term Assets Other long-term assets consisted
of the following as of December 31, 2019 and 2018:
December 31, December 31,
2019 2018
Restricted Cash $ - $ 207,311
Deposits 285,927 50,927
Other 33,417 32,000
$ 319,344 $ 290,238
Restricted cash consists of deposit
account collateralizing letters of credit in favor of the counterparty in our lease financing obligation. Changes in restricted
cash are reflected as financing activities because the cash is being used in conjunction with financing activities. In connection
with the termination of the San Diego building in 2019, the deposit account collateralizing the letter of credit was no longer
required. The $207,311 cash deposit was paid to the lessor.</t>
  </si>
  <si>
    <t>Impairment of Long-lived Assets</t>
  </si>
  <si>
    <t>Impairment of Long-Lived Assets The Company accounts for long-lived
assets in accordance with the provisions of Financial Accounting Standards Board ("FASB") Accounting Standards Codification
("ASC") Topic 360, Accounting for the Impairment of Long-Lived Assets</t>
  </si>
  <si>
    <t>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December 31, 2019 and 2018, the reporting
units with goodwill were QCA, APF The Company
used qualitative factors according to ASC 350-20-35-3 to determine whether it is more likely than not that the fair value of goodwill
is less than its carrying amount. Based on the qualitative criteria the company believes there not to be any triggers for
potential impairment of goodwill and therefore the Company has recorded no impairment of goodwill for the periods presented.</t>
  </si>
  <si>
    <t>Fair Value Measurement</t>
  </si>
  <si>
    <t>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2 – Derivative Liabilities and Fair Value Measurements.</t>
  </si>
  <si>
    <t>Redeemable Common Stock</t>
  </si>
  <si>
    <t>Redeemable Common Stock 379,403 shares of the Company's Class
A common stock that were issued as consideration for the VWES acquisition contain a redemption feature which allows for the redemption
of common stock at the option of the holder. In accordance with ASC 480, redemption provisions not solely within the control of
the Company require the security to be classified outside of permanent equity. Accordingly, at December 31, 2017, 379,403
shares of Class A common stock were classified outside of permanent equity at its redemption value. During the year ended December
31, 2018, the shares were redeemed and classified as permanent equity.</t>
  </si>
  <si>
    <t>Revenue Recognition</t>
  </si>
  <si>
    <t>Revenue Recognition On January 1, 2018, the Company adopted
ASC Topic 606, Revenue from Contracts with Customers The Company recorded a net increase to
its opening accumulated deficit of $178,202 as of January 1, 2018 due to the cumulative impact of adopting ASC Topic 606, with
the impact related to recognition of revenue and costs relating to the sales of the 6th Sense Auto service. Under the new
revenue standard, sales of the Company’s 6th Sense Auto service, which includes a hardware and a monthly subscription component,
are required to be treated as a single performance obligation and recognized over time. As a result, the deferred revenue
increased by $279,736 and capitalized contract costs increased by $101,534. The impact to the consolidated statement of operations
for the year ended December 31, 2018 was a net increase of $279,736 to revenue and a net increase of $101,534 to cost of revenue
as a result of applying ASC Topic 606. The following is a summary of the
revenue recognition policy for each of the Company’s subsidiaries. Revenu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ALTIA Revenues recorded by ALTIA relate
primarily to the Company’s 6th Sense Auto service. The Company accounts for its revenue by deferring the total contract
amount and recognizing the amounts over the monthly subscription period, ranging from 12 to 36 months. QCA QCA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Morris and Deluxe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December 31, 2019 and 2018,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t>
  </si>
  <si>
    <t xml:space="preserve">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entures, but they are anti-dilutive due to
the net loss incurred. </t>
  </si>
  <si>
    <t>Share-based Compensation</t>
  </si>
  <si>
    <t>Stock-based compensation The Company accounts for equity instruments
issued in exchange for the receipt of goods or services in accordance with ASC 718-10, Compensation – Stock Compensation</t>
  </si>
  <si>
    <t>Income Tax</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Embedded Conversion Features</t>
  </si>
  <si>
    <t>Embedded Conversion Features The Company evaluates embedded conversion
features within convertible debt under ASC 815 Derivatives and Hedging Debt with Conversion and Other Options</t>
  </si>
  <si>
    <t>Related Party Disclosure</t>
  </si>
  <si>
    <t>Related Party Disclosure ASC 850, Related Party Disclosures</t>
  </si>
  <si>
    <t>Recent Accounting Pronouncements</t>
  </si>
  <si>
    <t>Recent Accounting Pronouncements In January 2017, the
FASB issued ASU 2017-04, Intangibles Goodwill and Other (Topic 350) Simplifying the Test for
Goodwill Impairment Intangibles - Goodwill and Other In June 2018, the FASB issued ASU
2018-07, Stock Compensation (Topic 718): Improvements to Nonemployee Share-Based Payment Accounting In February 2016, the FASB issued
ASU 2016-02, Leases (Topic 842) Leases Leases In December 2019, the FASB issued
ASU 2019-12, Simplifying the Accounting for Income Taxes Income Tax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2 - Summary of Significant Accounting Policies (Tables)</t>
  </si>
  <si>
    <t>Table Text Block Supplement [Abstract]</t>
  </si>
  <si>
    <t>Restrictions on Cash and Cash Equivalents</t>
  </si>
  <si>
    <t>The following table provides a reconciliation
of cash and restricted cash reported within the accompanying consolidated balance sheets that sum to the total of the same such
amounts shown in the consolidated statements of cash flows.
December 31, December 31,
2019 2018
Cash $ 302,486 $ 207,205
Restricted cash included in other non-current assets - 207,311
Total cash and restricted cash shown in statement of cash flows $ 302,496 $ 414,516</t>
  </si>
  <si>
    <t>Schedule of Inventory, Current</t>
  </si>
  <si>
    <t>Inventory, net at December 31, 2019 and 2018 consists of:
December 31, December 31,
2019 2018
Raw materials $ 1,791,733 $ 676,621
Work in process 576,196 -
Finished goods 59,972 1,499,174
Total inventory 2,427,901 2,175,795
Reserve for inventory (26,659) -
Inventory, net $ 2,401,242 $ 2,175,795</t>
  </si>
  <si>
    <t>Schedule of Property and Equipment, Estimated Useful Lives</t>
  </si>
  <si>
    <t>Depreciation and amortization are
provided principally on the straight-line method over the estimated useful lives of the assets, which range from ten years to 39
years as follows:
Automobiles &amp; Trucks 10 to 20 years
Buildings 39 years
Leasehold Improvements 15 years or time remaining on lease (whichever is shorter)
Equipment 10 years</t>
  </si>
  <si>
    <t>Property, Plant and Equipment</t>
  </si>
  <si>
    <t>Property and equipment consisted
of the following as of December 31, 2019 and 2018:
December 31, December 31,
2019 2018
Automobiles and trucks $ 155,179 $ 155,179
Machinery and equipment 4,206,058 2,548,855
Office furniture and fixtures 114,867 109,619
Building and improvement 14,167,000 5,795,000
Leasehold improvements 12,816 261,608
Total Property and equipment 18,655,920 8,870,261
Less: Accumulated depreciation (1,498,075) (879,705)
Property and equipment, net $ 17,157,845 $ 7,990,556</t>
  </si>
  <si>
    <t>Schedule of Finite Lived Intangible Assets, Estimated Useful Lives</t>
  </si>
  <si>
    <t>The Company amortizes intangible
assets with finite lives over their estimated useful lives, which range between five and fifteen years as follows:
Customer List 10-15 years
Non-compete agreements 15 years
Software development 5 years</t>
  </si>
  <si>
    <t>Schedule of Intangible Assets</t>
  </si>
  <si>
    <t>Intangible assets consisted of the
following as of December 31, 2019 and 2018:
December 31, December 31,
2019 2018
Software $ 278,474 $ 278,474
Non-compete 100,000 100,000
Customer lists 2,861,187 531,187
Total Intangible assets 3,239,661 909,661
Less: Accumulated amortization (465,043) (232,451)
Intangibles, net $ 2,774,618 $ 677,210</t>
  </si>
  <si>
    <t>Schedule of Finite-Lived Intangible Assets, Future Amortization Expense</t>
  </si>
  <si>
    <t xml:space="preserve">Expected amortization expense of
intangible assets over the next 5 years and thereafter is as follows:
Years Ending December 31,
2020 $ 286,627
2021 286,627
2022 286,627
2023 253,028
2024 253,028
Thereafter 1,408,681
Total $ 2,774,618 </t>
  </si>
  <si>
    <t>Schedule of Other Assets, Noncurrent</t>
  </si>
  <si>
    <t>Other long-term assets consisted
of the following as of December 31, 2019 and 2018:
December 31, December 31,
2019 2018
Restricted Cash $ - $ 207,311
Deposits 285,927 50,927
Other 33,417 32,000
$ 319,344 $ 290,238</t>
  </si>
  <si>
    <t>Note 4 - Leases (Tables)</t>
  </si>
  <si>
    <t>Schedule of Future Minimum Lease Payments for Capital Leases</t>
  </si>
  <si>
    <t>As of December 31, 2019, the future
minimum finance and operating lease payments are as follows:
Finance Operating
Year Ended December 31, Leases Leases
2020 $ 1,501,852 $ 349,392
2021 1,529,431 359,212
2022 1,559,416 69,750
2023 1,577,117 23,400
2024 1,574,221 -
Thereafter 16,820,594 -
Total 24,562,631 801,754
Less: imputed interest (10,489,290) (131,200)
Less: current lease obligation (377,330) (266,623)
Non-current leases obligations $ 13,696,011 $ 403,931</t>
  </si>
  <si>
    <t>Schedule of Right of Use Assets and Lease Liabilities</t>
  </si>
  <si>
    <t xml:space="preserve">The table below presents the lease related assets and
liabilities recorded on the Company’s consolidated balance sheet as of December 31, 2019:
December 31,
Classification on Balance Sheet 2019
Assets
Operating lease assets Operating lease right of use assets $ 660,032
Total lease assets $ 660,032
Liabilities
Current liabilities
Operating lease liability Current operating lease liability $ 266,623
Noncurrent liabilities
Operating lease liability Long-term operating lease liability 403,931
Total lease liability $ 670,554 </t>
  </si>
  <si>
    <t>Note 5 - Notes Payable (Tables)</t>
  </si>
  <si>
    <t>Schedule of Notes Payable</t>
  </si>
  <si>
    <t>The outstanding
balances for the loans as of December 31, 2019 and 2018 were as follows:
December 31, December 31,
2019 2018
Lines of credit, current portion $ 3,816,103 $ 2,504,440
Equipment loans, current portion 368,011 260,301
Term notes, current portion 3,849,273 820,862
Merchant loans 690,784 -
Total current 8,724,171 3,585,603
Long-term portion 9,850,184 4,517,441
Total notes payable $ 18,574,355 $ 8,103,044</t>
  </si>
  <si>
    <t>Future Scheduled Maturities of Outstanding Notes Payable to Third Parties</t>
  </si>
  <si>
    <t xml:space="preserve">Future scheduled maturities of outstanding notes payable
from related parties are as follows:
Year Ending December 31,
2020 $ 8,724,171
2021 2,914,354
2022 4,134,664
2023 180,061
2024 180,343
Thereafter 2,440,762
Total $ 18,574,355 </t>
  </si>
  <si>
    <t>Note 6 - Notes Payable, Related Parties (Tables)</t>
  </si>
  <si>
    <t>Schedule of Notes Payable, Related Parties</t>
  </si>
  <si>
    <t>At December 31, 2019 and 2018,
notes payable due to related parties consisted of the following:
December 31, December 31,
2019 2018
Notes payable; non-interest bearing; due upon demand; unsecured $ 4,500 $ 4,500
Note payable; bearing interest at 8% per annum; due June
30, 2017; unsecured 7,500 7,500
Series of notes payable, bearing interest at rates from
10% to 20% per annum, with maturity dates from April 2018 to July 2020, unsecured 329,820 180,000
Total notes payable - related parties $ 341,820 $ 192,000</t>
  </si>
  <si>
    <t>Note 7 - Convertible Notes Payable:  (Tables)</t>
  </si>
  <si>
    <t>Schedule of Convertible Notes Payable</t>
  </si>
  <si>
    <t xml:space="preserve">At December 31, 2019 and 2018, convertible
notes payable consisted of the following:
December 31, December 31,
2019 2018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exercise prices ranging from $0.10 to $1 per share. $ 25,000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each of the notes to December
31, 2020 and December 31 2022, respectively. The outstanding principal and interest balances are convertible after 12 months into
Class A common stock at the option of the debt holder at a conversion price of $10 per share. 1,324,588 1,654,588
Convertible note payable issued in January 2017, bearing
interest at rates of 10% per annum, and due in January 2018. The outstanding principal and interest balances are convertible into
shares of Class A common stock at the option of the debt holder at an exercise price of $1 per share. The note is past due. 10,000 10,000
On January 10, 2018, the Company entered into a variable
convertible note for $150,000 with net proceeds of $135,000. The note is due October 1, 2018 and bears interest at 12% per annum.
The note is immediately convertible into shares of Class A common stock at the lesser of $0.16 per share or 60% of the lowest trading
price the previous 25 days prior to conversion. The Company can prepay the note within the first 90 days following January 10,
2018 with a prepayment penalty equal to 145% of the total outstanding balance. The Company issued 499,999 shares to the lender
with this note, which has been recorded as a discount. - 95,000
On April 5, 2018, the Company entered into convertible
promissory notes for an aggregate principal amount of $450,000 as part of the consideration for the acquisition of APF (see Note
9). The convertible notes are due in full in 36 months and bear interest at 4.25% per annum, and are convertible into shares of
Class A common stock after 6 months from the issuance date at a rate of $1 per share. 450,000 450,000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s contractual life. The value of the common
stock and warrants have been recorded as a discount. 500 61,699
On April 9, 2018, the Company entered into a variable
convertible note for $37,800 with net proceeds of $3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 37,800
On June 4, 2018, the Company entered into a variable convertible
note for $165,000 with net proceeds of $151,500. The note is due December 4, 2019 and bears interest at 10% per annum. The note
is immediately convertible into shares of the Company's Class A common stock at a discount of 42% to the average of the two lowest
trading closing prices of the stock for ten days prior to conversion. The Company issued 850,000 shares of Class A common stock
to the note holder which are returnable if no event of default has occurred and the note is paid in full within 180 days of the
note date. - 165,000
On July 18, 2018, the Company entered into a variable
convertible note for $88,000 with net proceeds of $88,000. The note is due April 30, 2019 and bears interest at 12% per annum.
The note is immediately convertible into shares of the Company's Class A common stock at a discount of 42% to the average of the
two lowest trading closing prices of the stock for ten days prior to conversion. - 88,000
On August 30, 2018, the Company entered into a variable
convertible note for $337,500 with net proceeds of $303,750. The note is due February 28, 2019 and bears interest at 10% per annum.
The note was amended to a payment plan and convertible at fixed rate of .15 into shares of the Company's Class A common stock.
The note was amended in November 2019 to effect a floor in the conversion price of $0.15 and a payment plan of $18,000 per month
for 11 months with the balance of principal and interest due on October 30, 2020. 187,681 337,500
On September 27, 2018, the Company entered into a variable
convertible note for $93,000 with net proceeds of $93,000. The note is due July 15, 2019 and bears interest at 12% per annum. The
note is immediately convertible into shares of the Company's Class A common stock at a discount of 42% to the average of the two
lowest trading closing prices of the stock for ten days prior to conversion. - 93,000
On October 23, 2018, the Company entered into a variable
convertible note for $220,000 with net proceeds of $198,000. The note is due December 14, 2018 and bears interest at 10% per annum.
The note is immediately convertible into shares of the Company's Class A common stock at a discount of 42% to the average of the
two lowest trading closing prices of the stock for ten days prior to conversion. The note was amended in November 2019 to effect
a floor in the conversion price of $0.15 and a payment plan of $17,000 per month for 11 months with the balance of principal and
interest due on October 30, 2020. 115,000 220,000
On November 12, 2018, the Company entered into a variable
convertible note for $670,000 with net proceeds of $636,000. The note is due November 12, 2019 and bears interest at 10% per annum.
The note is immediately convertible into shares of the Company's Class A common stock at a discount of 35% to the average of the
three lowest trading closing prices of the stock for ten days prior to conversion. - 670,000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e note was amended in November 2019 to increase the principal amount
by $180,000 due to penalty interest; increase the interest rate to 15% and effect a fixed conversion price of $0.15 per share. 195,000 130,000
On November 6, 2019, the Company issued convertible note
for $600,000 with net proceeds of $570,000. The note is due November 6, 2020 and bears interest at 15% per annum. The note is immediately
convertible into shares of the Company's Class A common stock at a fixed price of $0.15 per share. 600,000 -
On November 6, 2019, the Company issued convertible note
for $350,000. The note is due November 6, 2020 and bears interest at 15% per annum. The note is immediately convertible into shares
of the Company's Class A common stock at a fixed price of $0.15 per share. 350,000 -
On November 14, 2019, the Company issued convertible note
for $137,870. The note is due November 13, 2020 and bears interest at 15% per annum. The note is immediately convertible into shares
of the Company's Class A common stock at a fixed price of $0.15 per share. 137,870 -
On November 14, 2019, the Company issued convertible note
for $35,000. The note is due November 13, 2020 and bears interest at 15% per annum. The note is immediately convertible into shares
of the Company's Class A common stock at a fixed price of $0.15 per share. 35,000 -
On November 14, 2019, the Company issued convertible note
for $200,000. The note is due November 13, 2020 and bears interest at 15% per annum. The note is immediately convertible into shares
of the Company's Class A common stock at a fixed price of $0.15 per share. 200,000 -
Total convertible notes payable 3,630,639 4,037,587
Less: discount on convertible notes payable (846,833) (942,852)
Total convertible notes payable, net of discount 2,783,806 3,094,735
Less: current portion of convertible notes payable (1,110,118) (2,644,735)
Long-term portion of convertible notes payable $ 1,673,688 $ 450,000 </t>
  </si>
  <si>
    <t>Schedule of Acitivity of Convertible Notes Payable</t>
  </si>
  <si>
    <t xml:space="preserve">A summary of the activity in the Company's convertible
notes payable is provided below:
Balance outstanding, December 31, 2018 $ 3,962,726
Issuance of convertible notes payable for acquisition of APF 450,000
Issuance of convertible notes payable for cash 2,355,950
Issuance for debt discounts 147,341
Extinguishment of convertible note (1,500,000)
Repayment of notes (1,417,133)
Conversion of notes payable to common stock (50,133)
Discount from beneficial conversion feature (2,282,970)
Amortization of debt discounts 1,428,954
Balance outstanding, December 31, 2018 3,094,735
Issuance of convertible notes payable for cash 873,000
Issuance of convertible notes payable for penalty interest 492,890
Issuance of convertible notes payable for debt settlement 127,634
Repayment of notes (1,473,180)
Conversion of notes payable to common stock (457,292)
Discount from derivative liability and beneficial conversion feature (1,018,737)
Amortization of debt discounts 1,144,756
Balance outstanding, December 31, 2019 $ 2,783,806 </t>
  </si>
  <si>
    <t>Note 8 - Stockholders' Equity (Tables)</t>
  </si>
  <si>
    <t>Stock option activity</t>
  </si>
  <si>
    <t>The following summarizes the stock
option activity for the years ended December 31, 2019 and 2018:
Weighted-
Weighted- Average
Average Remaining Aggregate
Exercise Contractual Intrinsic
Options Price Life (Years) Value
Outstanding at December 31, 2017 782,250 $ 0.42 9.44 $ -
Granted 1,064,000 0.07
Forfeited (56,250) 0.81
Exercised - 0.00
Outstanding at December 31, 2018 1,790,000 $ 0.19 9.10 $ -
Granted -
Forfeited -
Exercised -
Outstanding at December 31, 2019 1,790,000 $ 0.19 8.10 $ 176,445
Vested and expected to vest
at December 31, 2019 1,790,000 $ 0.19 8.10 $ 176,445
Exercisable at December 31, 2019 839,469 $ 0.25 7.90 $ 67,546</t>
  </si>
  <si>
    <t>Summary of options outstanding and exercisable</t>
  </si>
  <si>
    <t>The following table summarizes information about options
outstanding and exercisable as of December 31, 2019:
Options Outstanding Options Exercisable
Weighted Weighted Weighted
Average Average Average
Exercise Number Remaining Exercise Number Exercise
Price of Shares Life (Years) Price of Shares Price
$ 0.05 979,000 8.38 $ 0.05 332,750 $ 0.05
0.10 85,000 8.28 0.10 31,875 0.10
0.13 388,500 7.59 0.13 242,813 0.13
0.26 114,000 7.34 0.26 78,375 0.26
0.90 223,500 7.27 0.90 153,656 0.90
1,790,000 839,469</t>
  </si>
  <si>
    <t>Note 9 - Business Combination (Tables)</t>
  </si>
  <si>
    <t>Business Acquisition, Pro Forma Information</t>
  </si>
  <si>
    <t>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Years Ended December 31,
2019 2018
Sales $ 38,163,300 $ 40,589,336
Cost of goods sold 31,920,436 33,232,282
Gross profit 6,242,864 7,537,054
Operating expenses 8,687,468 7,542,745
Loss from operations (2,444,604) (185,691)
Net loss from continuing operations (5,647,206) (2,722,457)
Loss per share (0.08) (0.10)</t>
  </si>
  <si>
    <t>Morris</t>
  </si>
  <si>
    <t>Schedule of Finite-Lived Intangible Assets Acquired as Part of Business Combination</t>
  </si>
  <si>
    <t>A summary of the purchase price allocation
at fair value is below.
Purchase Allocation
Cash $ 192,300
Accounts receivable 2,146,541
Inventory 453,841
Contract assets 210,506
Property and equipment 4,214,965
Customer list 490,000
Goodwill 113,592
Accounts payable (234,236)
Accrued expenses (351,865)
Contract liabilities (92,043)
Notes payable (1,033,695)
$ 6,109,906
The purchase price was paid as follows:
Cash $ 2,159,906
Seller notes 3,450,000
Acquisition contingency 500,000
$ 6,109,906</t>
  </si>
  <si>
    <t>Deluxe</t>
  </si>
  <si>
    <t xml:space="preserve">A summary of the purchase price allocation
at fair value is below.
Purchase Allocation
Cash $ 140,948
Accounts receivable 2,785,454
Inventory 736,312
Prepaid expenses and other current assets 61,320
Contract Assets 350,138
Property and equipment 9,502,045
Customer list 1,050,000
Accounts payable (1,122,317)
Accrued expenses and other current liabilities (163,891)
Contract Liabilities (155,016)
Notes payable (7,544,871)
Bargain purchase gain (2,143,779)
$ 3,496,343
The purchase price was paid as follows:
Cash $ 1,100,000
Seller notes 2,396,343
$ 3,496,343 </t>
  </si>
  <si>
    <t>APF</t>
  </si>
  <si>
    <t xml:space="preserve">A summary of the purchase price allocation
at fair value is below.
Purchase Allocation
Accounts receivable $ 945,050
Inventory 675,074
Prepaid expenses and other current assets 250,040
Property and equipment 3,300,000
Customer list 790,000
Goodwill 440,100
Accounts payable (1,234,328)
Accrued expenses (154,186)
Line of credit (165,000)
Deferred tax liability (470,000)
$ 4,376,750 </t>
  </si>
  <si>
    <t>Note 10 - Income Taxes (Tables)</t>
  </si>
  <si>
    <t>Schedule of Effective Income Tax Rate Reconciliation</t>
  </si>
  <si>
    <t>The following is a reconciliation
of the difference between the effective and statutory income tax rates for years ended December 31:
2019 2018
Amount Percent Amount Percent
Federal statutory rates $ (657,965) 21% $ (1,660,684) 21.0%
State income taxes (187,990) 6% (474,481) 6.0%
Permanent differences (406,359) 13% 890,348 -11.3%
Valuation allowance against net deferred tax assets 1,165,260 (37.2%) 1,201,418 -15.2%
Effective rate $ (87,054) 2.8% $ (43,399) 0.5%</t>
  </si>
  <si>
    <t>Schedule of Deferred Tax Assets and Liabilities</t>
  </si>
  <si>
    <t xml:space="preserve">At December
31, 2019 and 2018, the significant components of the deferred tax assets are summarized below:
2019 2018
Deferred income tax asset
Net operation loss carryforwards $ 3,828,580 $ 2,607,105
Total deferred income tax asset 3,828,580 2,607,105
Less: valuation allowance (3,828,580) (2,607,105)
Total deferred income tax asset $ - $ -
At December
31, 2019 and 2018, the significant components of the deferred tax liabilities are summarized below:
2019 2018
Deferred income tax liabilities:
Book to tax differences in intangible assets 521,250 608,304
Total deferred income tax asset $ 521,250 $ 608,304 </t>
  </si>
  <si>
    <t>Note 11 - Industry Segments (Tables)</t>
  </si>
  <si>
    <t>Schedule of Segment Reporting Information, by Segment</t>
  </si>
  <si>
    <t xml:space="preserve">This summary presents the Company's segments, QCA ,APF,
Morris and Deluxe for the years ended December 31, 2019 and 2018:
Years Ended December 31,
2019 2018
Revenue
QCA $ 9,050,560 $ 10,513,743
APF 4,471,713 3,104,791
Morris 12,881,450 -
Deluxe 1,574,474 -
Unallocated and eliminations 173,327 643,260
$ 28,151,524 $ 14,261,794
Gross profit
QCA $ 2,270,301 $ 3,293,186
APF 603,795 1,078,075
Morris 2,535,141 -
Deluxe 174,046 -
Unallocated and eliminations 59,195 449,535
$ 5,642,478 $ 4,820,796
Depreciation and amortization
QCA $ 307,172 $ 299,328
APF 368,813 200,247
Morris 426,528 -
Deluxe 119,671 -
Unallocated and eliminations 33,333 33,333
$ 1,255,517 $ 532,908
Interest Expenses
QCA $ 227,726 $ 734,033
APF 346,927 153,107
Morris 425,177 -
Deluxe 384,828 -
Unallocated and eliminations 3,852,547 2,234,061
$ 5,237,205 $ 3,121,201
Net income (loss)
QCA $ (292,399) $ 390,158
APF (473,135) (455,125)
Morris 279,592 -
Deluxe 1,104,971 -
Unallocated and eliminations (6,172,043) (2,931,926)
$ (5,553,014) $ (2,996,893)
As of As of
December 31, December 31,
2019 2018
Total Assets
QCA $ 6,359,711 $ 10,767,883
APF 5,344,175 6,159,098
Morris 8,771,165 -
Deluxe 14,810,307 -
Unallocated and eliminations 516,240 1,013,695
$ 6,359,711 $ 17,940,676
Goodwill
QCA $ 1,963,761 $ 1,963,761
APF 440,100 1,230,100
Morris 113,592 -
Deluxe - -
Unallocated and eliminations - -
$ 2,517,453 $ 3,193,861
Accounts receivable, net
QCA $ 1,234,898 $ 1,649,701
APF 831,477 958,153
Morris 3,488,340 -
Deluxe 3,156,492 -
Unallocated and eliminations 20,358 2,500
$ 8,731,565 $ 2,610,354 </t>
  </si>
  <si>
    <t>Note 12 - Derivative Liabilities and Fair Value Measurements (Tables)</t>
  </si>
  <si>
    <t>Schedule of Assumptions for Fair Value as of Balance Sheet Date of Assets or Liabilities</t>
  </si>
  <si>
    <t>The Company estimated the fair value
of the derivative liabilities using the Black-Scholes Option Pricing Model and the following key assumptions during the years ended
December 31, 2019 and 2018:
2019 2018
Risk free rate 1.60% 2.63%
Volatility 287%-298% 200%
Expected terms (years) 0.5 to 1.26 0.5% to 3.0%
Dividend rate 0% 0%</t>
  </si>
  <si>
    <t>Fair Value, Net Derivative Asset (Liability) Measured on Recurring Basis, Unobservable Input Reconciliation</t>
  </si>
  <si>
    <t>The following table provides a summary
of the fair value of our derivative liabilities as of December 31, 2019 and 2018:
Fair Value Fair Value Measurements at
As of December 31, 2019
Description December 31, 2019 Using Fair Value Hierarchy
Level 1 Level 2 Level 3
Conversion feature on convertible notes $ 2,298,609 $ - $ - $ 2,298,609
Fair Value Fair Value Measurements at
As of December 31, 2018
Description December 31, 2018 Using Fair Value Hierarchy
Level 1 Level 2 Level 3
Conversion feature on convertible notes $ 1,892,321 $ - $ - $ 1,892,321</t>
  </si>
  <si>
    <t>Schedule of Derivative Liabilities at Fair Value</t>
  </si>
  <si>
    <t xml:space="preserve">The below table presents the change in the fair value
of the derivative liabilities during the years ended December 31, 2018 and 2019:
Derivative liability balance, December 31, 2017 $ 271,588
Issuance of derivative liability during the period 2,282,970
Derivative liability resolution (58,018)
Change in derivative liability during the period (604,219)
Derivative liability balance, December 31, 2018 1,892,321
Issuance of derivative liability during the period 1,538,865
Derivative liability resolution (864,679)
Change in derivative liability during the period (267,898)
Derivative liability balance, December 31, 2019 $ 2,298,609 </t>
  </si>
  <si>
    <t>Note 14 - Discontinued Operations (Tables)</t>
  </si>
  <si>
    <t>Disposal Groups, Including Discontinued Operations</t>
  </si>
  <si>
    <t>The operating results for VWES have been presented
in the accompanying consolidated statement of operations for the years ended December 31, 2019 and 2018 as discontinued operations
and are summarized below:
Years Ended December 31,
2019 2018
Revenue $ - $ 3,040,458
Cost of revenue - 2,974,313
Gross Profit - 66,145
Operating expenses 95,179 5,045,078
Loss from operations (95,179) (4,978,933)
Other income (expenses) - 67,809
Gain on disposal of discontinued operations 2,515,028 -
Net loss $ 2,419,849 $ (4,911,124)
The assets and liabilities of the discontinued
operations at December 31, 2019 and 2018 are summarized below:
December 31, December 31,
2019 2018
Current assets $ - $ 121,296
Property and equipment - 387,727
Total assets $ - $ 509,023
Current liabilities $ - $ 2,493,049
Notes payable - related party - 43,500
Notes payable - 215,898
Total liabilities $ - $ 2,752,447</t>
  </si>
  <si>
    <t>Note 2 - Summary of Significant Accounting Policies: Cash, Policy: Restrictions on Cash and Cash Equivalents (Details) - USD ($)</t>
  </si>
  <si>
    <t>Restricted Cash and Cash Equivalents</t>
  </si>
  <si>
    <t>Restricted Cash {1}</t>
  </si>
  <si>
    <t>Note 2 - Summary of Significant Accounting Policies: Major Customers (Details)</t>
  </si>
  <si>
    <t>Accounts Receivable Concentration Risk</t>
  </si>
  <si>
    <t>Concentration Risk, Customer</t>
  </si>
  <si>
    <t>Company had one customer that made up 7%, respectively, of accounts receivable</t>
  </si>
  <si>
    <t>Company had two customers that made up 29% and 27%, respectively, of accounts receivable</t>
  </si>
  <si>
    <t>Revenues Concentration Risk</t>
  </si>
  <si>
    <t>Company had one customer that made up 13% of total revenues</t>
  </si>
  <si>
    <t>Company had two customers that made up 29% and 13% of total revenues</t>
  </si>
  <si>
    <t>Note 2 - Summary of Significant Accounting Policies: Accounts Receivable (Details) - USD ($)</t>
  </si>
  <si>
    <t>Accounts Receivable, Allowance for Credit Loss</t>
  </si>
  <si>
    <t>Note 2 - Summary of Significant Accounting Policies: Inventory: Schedule of Inventory, Current (Details) - USD ($)</t>
  </si>
  <si>
    <t>Raw materials</t>
  </si>
  <si>
    <t>Work in process</t>
  </si>
  <si>
    <t>Finished goods</t>
  </si>
  <si>
    <t>Total inventory</t>
  </si>
  <si>
    <t>Reserve for inventory</t>
  </si>
  <si>
    <t>Note 2 - Summary of Significant Accounting Policies: Property and Equipment: Schedule of Property and Equipment, Estimated Useful Lives (Details)</t>
  </si>
  <si>
    <t>Building</t>
  </si>
  <si>
    <t>Property, Plant and Equipment, Useful Life</t>
  </si>
  <si>
    <t>39 years</t>
  </si>
  <si>
    <t>Leasehold Improvements [Member]</t>
  </si>
  <si>
    <t>15 years</t>
  </si>
  <si>
    <t>Equipment</t>
  </si>
  <si>
    <t>10 years</t>
  </si>
  <si>
    <t>Minimum | Vehicles</t>
  </si>
  <si>
    <t>Maximum | Vehicles</t>
  </si>
  <si>
    <t>20 years</t>
  </si>
  <si>
    <t>Note 2 - Summary of Significant Accounting Policies: Property and Equipment: Property, Plant and Equipment (Details) - USD ($)</t>
  </si>
  <si>
    <t>Total Property and equipment</t>
  </si>
  <si>
    <t>Less: Accumulated depreciation</t>
  </si>
  <si>
    <t>Vehicles</t>
  </si>
  <si>
    <t>Machinery and Equipment</t>
  </si>
  <si>
    <t>Furniture and Fixtures</t>
  </si>
  <si>
    <t>Building Improvements</t>
  </si>
  <si>
    <t>Note 2 - Summary of Significant Accounting Policies: Purchased Intangibles and Other Long-lived Assetst (Details)</t>
  </si>
  <si>
    <t>Dec. 31, 2019USD ($)</t>
  </si>
  <si>
    <t>Cash deposit</t>
  </si>
  <si>
    <t>Note 2 - Summary of Significant Accounting Policies: Purchased Intangibles and Other Long-lived Assets: Schedule of Finite Lived Intangible Assets, Estimated Useful Lives (Details)</t>
  </si>
  <si>
    <t>Software Development</t>
  </si>
  <si>
    <t>Finite-Lived Intangible Asset, Useful Life</t>
  </si>
  <si>
    <t>5 years</t>
  </si>
  <si>
    <t>Customer Lists | Minimum</t>
  </si>
  <si>
    <t>Customer Lists | Maximum</t>
  </si>
  <si>
    <t>Noncompete Agreements</t>
  </si>
  <si>
    <t>Note 2 - Summary of Significant Accounting Policies: Purchased Intangibles and Other Long-lived Assets: Schedule of Intangible Assets (Details) - USD ($)</t>
  </si>
  <si>
    <t>Total Intangible assets</t>
  </si>
  <si>
    <t>Less: Accumulated amortization</t>
  </si>
  <si>
    <t>Computer Software, Intangible Asset</t>
  </si>
  <si>
    <t>Customer Lists</t>
  </si>
  <si>
    <t>Note 2 - Summary of Significant Accounting Policies: Purchased Intangibles and Other Long-lived Assets: Schedule of Finite-Lived Intangible Assets, Future Amortization Expense (Details) - USD ($)</t>
  </si>
  <si>
    <t>2020</t>
  </si>
  <si>
    <t>2021</t>
  </si>
  <si>
    <t>2022</t>
  </si>
  <si>
    <t>2023</t>
  </si>
  <si>
    <t>2024</t>
  </si>
  <si>
    <t>Thereafter</t>
  </si>
  <si>
    <t>Note 2 - Summary of Significant Accounting Policies: Purchased Intangibles and Other Long-lived Assets: Schedule of Other Assets, Noncurrent (Details) - USD ($)</t>
  </si>
  <si>
    <t>Deposits {1}</t>
  </si>
  <si>
    <t>Other</t>
  </si>
  <si>
    <t>Note 2 - Summary of Significant Accounting Policies: Impairment of Long-lived Assets (Details)</t>
  </si>
  <si>
    <t>Dec. 31, 2018USD ($)</t>
  </si>
  <si>
    <t>Impairment loss related to the discontinued operation</t>
  </si>
  <si>
    <t>Note 2 - Summary of Significant Accounting Policies: Redeemable Common Stock (Details) - shares</t>
  </si>
  <si>
    <t>Redeemable Class A Common Stock</t>
  </si>
  <si>
    <t>Note 2 - Summary of Significant Accounting Policies: Revenue Recognition (Details)</t>
  </si>
  <si>
    <t>Increase decrease in capitalized contract costs as a result of applying ASC Topic 606</t>
  </si>
  <si>
    <t>Increase decrease in deferred revenue as a result of applying ASC Topic 606</t>
  </si>
  <si>
    <t>Increase decrease in cost of revenue as a result of applying ASC Topic 606</t>
  </si>
  <si>
    <t>Note 2 - Summary of Significant Accounting Policies: Recent Accounting Pronouncements (Details) - USD ($)</t>
  </si>
  <si>
    <t>Jan. 02, 2019</t>
  </si>
  <si>
    <t>Right of use asset</t>
  </si>
  <si>
    <t>Lease payable obligation</t>
  </si>
  <si>
    <t>Note 4 - Leases (Details) - USD ($)</t>
  </si>
  <si>
    <t>May 31, 2018</t>
  </si>
  <si>
    <t>Operating lease expense</t>
  </si>
  <si>
    <t>Payment of Operating lease</t>
  </si>
  <si>
    <t>Finance Lease, Weighted Average Remaining Lease Term</t>
  </si>
  <si>
    <t>2 years 4 months 17 days</t>
  </si>
  <si>
    <t>Finance Lease, Weighted Average Discount Rate, Percent</t>
  </si>
  <si>
    <t>15.00%</t>
  </si>
  <si>
    <t>Loss on disposal of property and equipment</t>
  </si>
  <si>
    <t>Letter of credit</t>
  </si>
  <si>
    <t>Sale-leaseback</t>
  </si>
  <si>
    <t>Finance Leases | QCA</t>
  </si>
  <si>
    <t>Monthly Operating Lease Obligation</t>
  </si>
  <si>
    <t>Deposit</t>
  </si>
  <si>
    <t>Finance Leases | APF</t>
  </si>
  <si>
    <t>Capital Lease Obligations</t>
  </si>
  <si>
    <t>Finance Leases | Morris</t>
  </si>
  <si>
    <t>Finance Leases | Deluxe</t>
  </si>
  <si>
    <t>Note 4 - Leases: Schedule of Future Minimum Lease Payments for Capital Leases (Details) - USD ($)</t>
  </si>
  <si>
    <t>Finance Leases</t>
  </si>
  <si>
    <t>Finance Lease, Liability, Payment, Due</t>
  </si>
  <si>
    <t>Imputed Interest on Capital Lease</t>
  </si>
  <si>
    <t>Operating Leases</t>
  </si>
  <si>
    <t>Total minimum lease payments</t>
  </si>
  <si>
    <t>Less imputed interest</t>
  </si>
  <si>
    <t>Less:Operating lease obligation, current portion</t>
  </si>
  <si>
    <t>Note 4 - Leases: Schedule of Right of Use Assets and Lease Liabilities (Details) - USD ($)</t>
  </si>
  <si>
    <t>Operating lease right of use assets</t>
  </si>
  <si>
    <t>Operating Lease, Liability</t>
  </si>
  <si>
    <t>Note 5 - Notes Payable (Details) - USD ($)</t>
  </si>
  <si>
    <t>May 03, 2018</t>
  </si>
  <si>
    <t>Apr. 05, 2018</t>
  </si>
  <si>
    <t>Nov. 30, 2019</t>
  </si>
  <si>
    <t>Oct. 31, 2019</t>
  </si>
  <si>
    <t>Jan. 31, 2019</t>
  </si>
  <si>
    <t>May 22, 2018</t>
  </si>
  <si>
    <t>Notes payable</t>
  </si>
  <si>
    <t>Short Term Notes</t>
  </si>
  <si>
    <t>Principal amount</t>
  </si>
  <si>
    <t>Secured APF Notes</t>
  </si>
  <si>
    <t>Periodic payments</t>
  </si>
  <si>
    <t>Interest rate</t>
  </si>
  <si>
    <t>4.25%</t>
  </si>
  <si>
    <t>Due date</t>
  </si>
  <si>
    <t>Apr. 30,
		2020</t>
  </si>
  <si>
    <t>Equipment note</t>
  </si>
  <si>
    <t>10.25%</t>
  </si>
  <si>
    <t>May 4,
		2022</t>
  </si>
  <si>
    <t>San Diego building</t>
  </si>
  <si>
    <t>7.00%</t>
  </si>
  <si>
    <t>Nov. 30,
		2034</t>
  </si>
  <si>
    <t>Credit line</t>
  </si>
  <si>
    <t>Minimum interest</t>
  </si>
  <si>
    <t>7.75%</t>
  </si>
  <si>
    <t>Exit fee</t>
  </si>
  <si>
    <t>1.00%</t>
  </si>
  <si>
    <t>VWES</t>
  </si>
  <si>
    <t>Morris | Promissory Notes</t>
  </si>
  <si>
    <t>Deluxe | First note</t>
  </si>
  <si>
    <t>Deluxe | Second Note</t>
  </si>
  <si>
    <t>8.75%</t>
  </si>
  <si>
    <t>Jan. 31,
		2020</t>
  </si>
  <si>
    <t>Merchant Agreements</t>
  </si>
  <si>
    <t>20.00%</t>
  </si>
  <si>
    <t>13.00%</t>
  </si>
  <si>
    <t>Repayment of debt</t>
  </si>
  <si>
    <t>Note 5 - Notes Payable: Schedule of Notes Payable (Details) - USD ($)</t>
  </si>
  <si>
    <t>Notes Payable</t>
  </si>
  <si>
    <t>Lines of Credit</t>
  </si>
  <si>
    <t>Equipment Loans</t>
  </si>
  <si>
    <t>Merchant Loans</t>
  </si>
  <si>
    <t>Equipment, Noncurrent</t>
  </si>
  <si>
    <t>Long-term Debt</t>
  </si>
  <si>
    <t>Note 5 - Notes Payable: Future Scheduled Maturities of Outstanding Notes Payable to Third Parties (Details)</t>
  </si>
  <si>
    <t>Note 6 - Notes Payable, Related Parties: Schedule of Notes Payable, Related Parties (Details) - USD ($)</t>
  </si>
  <si>
    <t>Notes Payable 1</t>
  </si>
  <si>
    <t>Notes Payable 2</t>
  </si>
  <si>
    <t>Notes Payable 3</t>
  </si>
  <si>
    <t>Note 7 - Convertible Notes Payable: Schedule of Convertible Notes Payable (Details) - USD ($)</t>
  </si>
  <si>
    <t>Dec. 31, 2017</t>
  </si>
  <si>
    <t>Convertible Notes Payable</t>
  </si>
  <si>
    <t>Convertible Notes Payable, net of discount</t>
  </si>
  <si>
    <t>Convertible notes payable, current</t>
  </si>
  <si>
    <t>Convertible Notes Payable 1</t>
  </si>
  <si>
    <t>Convertible Notes Payable 2</t>
  </si>
  <si>
    <t>Convertible Notes Payable 3</t>
  </si>
  <si>
    <t>Convertible Notes Payable 4</t>
  </si>
  <si>
    <t>Convertible Notes Payable 5</t>
  </si>
  <si>
    <t>Convertible Notes Payable 6</t>
  </si>
  <si>
    <t>Convertible Notes Payable 7</t>
  </si>
  <si>
    <t>Convertible Notes Payable 8</t>
  </si>
  <si>
    <t>Convertible Notes Payable 9</t>
  </si>
  <si>
    <t>Convertible Notes Payable 10</t>
  </si>
  <si>
    <t>Convertible Notes Payable 11</t>
  </si>
  <si>
    <t>Convertible Notes Payable 12</t>
  </si>
  <si>
    <t>Convertible Notes Payable 13</t>
  </si>
  <si>
    <t>Convertible Notes Payable 14</t>
  </si>
  <si>
    <t>Convertible Notes Payable 15</t>
  </si>
  <si>
    <t>Convertible Notes Payable 16</t>
  </si>
  <si>
    <t>Convertible Notes Payable 17</t>
  </si>
  <si>
    <t>Convertible Notes Payable 18</t>
  </si>
  <si>
    <t>Convertible Notes Payable 19</t>
  </si>
  <si>
    <t>Note 7 - Convertible Notes Payable: Schedule of Acitivity of Convertible Notes Payable (Details) - USD ($)</t>
  </si>
  <si>
    <t>Convertible Notes Payable, net of discount at beginning</t>
  </si>
  <si>
    <t>Issuance of convertible notes payable for cash</t>
  </si>
  <si>
    <t>Issuance of convertible notes payable for debt settlement</t>
  </si>
  <si>
    <t>Issuance for debt discounts</t>
  </si>
  <si>
    <t>Extinguishment of convertible note</t>
  </si>
  <si>
    <t>Repayment of notes</t>
  </si>
  <si>
    <t>Conversion of notes payable to common stock</t>
  </si>
  <si>
    <t>Discount from beneficial conversion feature</t>
  </si>
  <si>
    <t>Discount from derivative liability and beneficial conversion feature</t>
  </si>
  <si>
    <t>Convertible Notes Payable, net of discount at end</t>
  </si>
  <si>
    <t>Note 8 - Stockholders' Equity (Details) - USD ($)</t>
  </si>
  <si>
    <t>Apr. 09, 2018</t>
  </si>
  <si>
    <t>Feb. 02, 2018</t>
  </si>
  <si>
    <t>Jan. 02, 2017</t>
  </si>
  <si>
    <t>Stock issued for penalty related to convertible note, Amount</t>
  </si>
  <si>
    <t>Stock Issued During Period, Value, Issued for Services</t>
  </si>
  <si>
    <t>Stock Options Expense</t>
  </si>
  <si>
    <t>Unrecognized stock option expense</t>
  </si>
  <si>
    <t>Stock Issuance 11</t>
  </si>
  <si>
    <t>Stock issued for inducement of debt</t>
  </si>
  <si>
    <t>Stock issued for debt conversion, shares</t>
  </si>
  <si>
    <t>Stock Issued During Period, Shares, Issued for Services</t>
  </si>
  <si>
    <t>Common Class B | Stock Issuance 5</t>
  </si>
  <si>
    <t>Stock issued for penalty related to convertible note, shares</t>
  </si>
  <si>
    <t>Stock issued for settlement of debt, shares</t>
  </si>
  <si>
    <t>Stock issued for settlement of debt, Amount</t>
  </si>
  <si>
    <t>Stock issued for payment of dividend</t>
  </si>
  <si>
    <t>Common Class A | Stock Issuance 1</t>
  </si>
  <si>
    <t>Stock issued for debt conversion, Amount</t>
  </si>
  <si>
    <t>Common Class A | Stock Issuance 2</t>
  </si>
  <si>
    <t>Common Class A | Stock Issuance 3</t>
  </si>
  <si>
    <t>Stock issued for ammendment of agreement</t>
  </si>
  <si>
    <t>Common Class A | Stock Issuance 4</t>
  </si>
  <si>
    <t>Common Class A | Stock Issuance 6</t>
  </si>
  <si>
    <t>Common Class A | Stock Issuance 7</t>
  </si>
  <si>
    <t>Common Class A | Stock Issuance 8</t>
  </si>
  <si>
    <t>Common Class A | Stock Issuance 9</t>
  </si>
  <si>
    <t>Common Class A | Stock Issuance 10</t>
  </si>
  <si>
    <t>Common Class A | Convertible Notes</t>
  </si>
  <si>
    <t>Common Class A | Convertible Notes | Stock Issuance 10</t>
  </si>
  <si>
    <t>Common Class A | Accrued Interest</t>
  </si>
  <si>
    <t>Common Class A | Accrued Interest | Stock Issuance 10</t>
  </si>
  <si>
    <t>Warrant [Member]</t>
  </si>
  <si>
    <t>Warrants granted</t>
  </si>
  <si>
    <t>Warrant term</t>
  </si>
  <si>
    <t>3 years</t>
  </si>
  <si>
    <t>1 year 2 months 23 days</t>
  </si>
  <si>
    <t>Warrant exercise price</t>
  </si>
  <si>
    <t>Warrant cancelled</t>
  </si>
  <si>
    <t>Jefferson Street Capital [Member]</t>
  </si>
  <si>
    <t>Note 8 - Stockholders' Equity: Stock option activity (Details) - USD ($)</t>
  </si>
  <si>
    <t>Options</t>
  </si>
  <si>
    <t>Options outstanding, beginning balance</t>
  </si>
  <si>
    <t>Options Granted</t>
  </si>
  <si>
    <t>Options, Forfeited</t>
  </si>
  <si>
    <t>Options Exercised</t>
  </si>
  <si>
    <t>Options outstanding, ending balance</t>
  </si>
  <si>
    <t>Options Vested and expected to vest</t>
  </si>
  <si>
    <t>Options, Exercisable</t>
  </si>
  <si>
    <t>Weighted Average Price Per Share</t>
  </si>
  <si>
    <t>Weighted average price per share - beginning balance</t>
  </si>
  <si>
    <t>Weighted average price per share - Granted</t>
  </si>
  <si>
    <t>Weighted average price per share - Forfeited</t>
  </si>
  <si>
    <t>Weighted average price per share - Exercised</t>
  </si>
  <si>
    <t>.00</t>
  </si>
  <si>
    <t>Weighted average price per share - ending balance</t>
  </si>
  <si>
    <t>Weighted average price per share - Vested and Expected to Vest</t>
  </si>
  <si>
    <t>Weighted average price per share - Exercisable</t>
  </si>
  <si>
    <t>Weighted Average Remaining Contractual Life (Years)</t>
  </si>
  <si>
    <t>Weighted Average Remaining Contractual Term, Options, Outstanding</t>
  </si>
  <si>
    <t>8 years 1 month 6 days</t>
  </si>
  <si>
    <t>9 years 1 month 6 days</t>
  </si>
  <si>
    <t>9 years 5 months 9 days</t>
  </si>
  <si>
    <t>Weighted Average Remaining Contractual Term, Options, Vested and Expected to Vest</t>
  </si>
  <si>
    <t>Weighted Average Remaining Contractual Term, Options, Exercisable</t>
  </si>
  <si>
    <t>7 years 10 months 25 days</t>
  </si>
  <si>
    <t>Aggregate Intrinsic Value</t>
  </si>
  <si>
    <t>Options, Outstanding at beginning, Intrinsic Value</t>
  </si>
  <si>
    <t>Options, Vested and Expected to Vest, Outstanding, Aggregate Intrinsic Value</t>
  </si>
  <si>
    <t>Options, Exercisable, Intrinsic Value</t>
  </si>
  <si>
    <t>Options, Outstanding at end Intrinsic Value</t>
  </si>
  <si>
    <t>Note 8 - Stockholders' Equity: Schedule of Common Stock Outstanding Roll Forward (Details) - $ / shares</t>
  </si>
  <si>
    <t>Options outstanding</t>
  </si>
  <si>
    <t>Options outstanding, weighted average exercise price</t>
  </si>
  <si>
    <t>Options exercisable</t>
  </si>
  <si>
    <t>Options exercisable, weighted average exercise price</t>
  </si>
  <si>
    <t>Stock Option 1</t>
  </si>
  <si>
    <t>Options outstanding, weighted average remaining contractual life (Years)</t>
  </si>
  <si>
    <t>8 years 4 months 17 days</t>
  </si>
  <si>
    <t>Stock Option 2</t>
  </si>
  <si>
    <t>8 years 3 months 11 days</t>
  </si>
  <si>
    <t>Stock Option 3</t>
  </si>
  <si>
    <t>7 years 7 months 2 days</t>
  </si>
  <si>
    <t>Stock Option 4</t>
  </si>
  <si>
    <t>7 years 4 months 2 days</t>
  </si>
  <si>
    <t>Stock Option 5</t>
  </si>
  <si>
    <t>7 years 3 months 8 days</t>
  </si>
  <si>
    <t>Note 9 - Business Combination (Details) - USD ($)</t>
  </si>
  <si>
    <t>Success fee</t>
  </si>
  <si>
    <t>Payment for acquisition</t>
  </si>
  <si>
    <t>Cash consideration</t>
  </si>
  <si>
    <t>Note 9 - Business Combination: Schedule of Finite-Lived Intangible Assets Acquired as Part of Business Combination (Details)</t>
  </si>
  <si>
    <t>Business Combination, Step Acquisition, Equity Interest in Acquiree, Fair Value</t>
  </si>
  <si>
    <t>Purchase Price Paid, Cash</t>
  </si>
  <si>
    <t>Purchase Price Paid, Seller Notes</t>
  </si>
  <si>
    <t>Purchase Price Paid, Acquisition Contingency</t>
  </si>
  <si>
    <t>Morris | Business Acquisition, Cash</t>
  </si>
  <si>
    <t>Morris | Business Acquisition, Accounts Receivable</t>
  </si>
  <si>
    <t>Morris | Business Acquisition, Inventory</t>
  </si>
  <si>
    <t>Morris | Business Acquisition, Contract Assets</t>
  </si>
  <si>
    <t>Morris | Business Acquisition, Property Plant Equipment</t>
  </si>
  <si>
    <t>Morris | Business Acquisition, Customer list</t>
  </si>
  <si>
    <t>Morris | Business Acquisition, Goodwill</t>
  </si>
  <si>
    <t>Morris | Business Acquisition, Accounts Payable</t>
  </si>
  <si>
    <t>Morris | Business Acquisition, Accrued Expenses</t>
  </si>
  <si>
    <t>Morris | Business Acquisition, Contract liabilities</t>
  </si>
  <si>
    <t>Morris | Business Acquisition, Notes Payable</t>
  </si>
  <si>
    <t>APF | Business Acquisition, Accounts Receivable</t>
  </si>
  <si>
    <t>APF | Business Acquisition, Inventory</t>
  </si>
  <si>
    <t>APF | Business Acquisition, Property Plant Equipment</t>
  </si>
  <si>
    <t>APF | Business Acquisition, Goodwill</t>
  </si>
  <si>
    <t>APF | Business Acquisition, Accounts Payable</t>
  </si>
  <si>
    <t>APF | Business Acquisition, Accrued Expenses</t>
  </si>
  <si>
    <t>APF | Business Acquisition, Prepaid Expenses and Other Current Assets</t>
  </si>
  <si>
    <t>APF | Business Acquisition, Customer List</t>
  </si>
  <si>
    <t>APF | Business Acquisition, Line of Credit</t>
  </si>
  <si>
    <t>APF | Business Acquisition, Deferred Tax Liability</t>
  </si>
  <si>
    <t>Deluxe | Business Acquisition, Cash</t>
  </si>
  <si>
    <t>Deluxe | Business Acquisition, Accounts Receivable</t>
  </si>
  <si>
    <t>Deluxe | Business Acquisition, Inventory</t>
  </si>
  <si>
    <t>Deluxe | Business Acquisition, Contract Assets</t>
  </si>
  <si>
    <t>Deluxe | Business Acquisition, Property Plant Equipment</t>
  </si>
  <si>
    <t>Deluxe | Business Acquisition, Customer list</t>
  </si>
  <si>
    <t>Deluxe | Business Acquisition, Accounts Payable</t>
  </si>
  <si>
    <t>Deluxe | Business Acquisition, Contract liabilities</t>
  </si>
  <si>
    <t>Deluxe | Business Acquisition, Notes Payable</t>
  </si>
  <si>
    <t>Deluxe | Business Acquisition, Prepaid Expenses and Other Current Assets</t>
  </si>
  <si>
    <t>Deluxe | Business Acquisition, Accrued expenses and other current liabilities</t>
  </si>
  <si>
    <t>Deluxe | Business Acquisition, Bargain purchase gain</t>
  </si>
  <si>
    <t>Note 9 - Business Combination: Business Acquisition, Pro Forma Information (Details) - USD ($)</t>
  </si>
  <si>
    <t>Sales</t>
  </si>
  <si>
    <t>Cost of goods sold</t>
  </si>
  <si>
    <t>Gross profit</t>
  </si>
  <si>
    <t>Operating Expenses</t>
  </si>
  <si>
    <t>Loss from Operations</t>
  </si>
  <si>
    <t>Net loss from continuing operations</t>
  </si>
  <si>
    <t>Loss per share</t>
  </si>
  <si>
    <t>Note 10 - Income Taxes: Schedule of Effective Income Tax Rate Reconciliation (Details) - USD ($)</t>
  </si>
  <si>
    <t>Federal Statutory Income Tax Rate, Amount</t>
  </si>
  <si>
    <t>State and Local Income Taxes, Amount</t>
  </si>
  <si>
    <t>Permanent differences, Amount</t>
  </si>
  <si>
    <t>Valuation allowance against net deferred tax assets, Amount</t>
  </si>
  <si>
    <t>Effective rate, Amount</t>
  </si>
  <si>
    <t>Federal Statutory Income Tax Rate, Percent</t>
  </si>
  <si>
    <t>21.00%</t>
  </si>
  <si>
    <t>State and Local Income Taxes, Percent</t>
  </si>
  <si>
    <t>6.00%</t>
  </si>
  <si>
    <t>Permanent differences, Percent</t>
  </si>
  <si>
    <t>0.13%</t>
  </si>
  <si>
    <t>(11.30%)</t>
  </si>
  <si>
    <t>Valuation allowance against net deferred tax assets, Percent</t>
  </si>
  <si>
    <t>(37.20%)</t>
  </si>
  <si>
    <t>(15.20%)</t>
  </si>
  <si>
    <t>Effective rate, Percent</t>
  </si>
  <si>
    <t>2.80%</t>
  </si>
  <si>
    <t>0.50%</t>
  </si>
  <si>
    <t>Note 10 - Income Taxes: Schedule of Deferred Tax Assets and Liabilities (Details) - USD ($)</t>
  </si>
  <si>
    <t>Deferred Tax Assets, Operating Loss Carryforwards</t>
  </si>
  <si>
    <t>Deferred Tax Assets, Gross</t>
  </si>
  <si>
    <t>Deferred Tax Assets, Valuation Allowance, Current</t>
  </si>
  <si>
    <t>Total deferred income tax asset</t>
  </si>
  <si>
    <t>Book to tax differences for tangible and intangible assets</t>
  </si>
  <si>
    <t>Note 10 - Income Taxes (Details) - USD ($)</t>
  </si>
  <si>
    <t>Corporate income tax rate</t>
  </si>
  <si>
    <t>34.00%</t>
  </si>
  <si>
    <t>Valuation allowance</t>
  </si>
  <si>
    <t>Uncertain tax positions</t>
  </si>
  <si>
    <t>Operating Loss Carryforwards</t>
  </si>
  <si>
    <t>Note 11 - Industry Segments: Schedule of Segment Reporting Information, by Segment (Details) - USD ($)</t>
  </si>
  <si>
    <t>Interest Expenses</t>
  </si>
  <si>
    <t>Net income (loss)</t>
  </si>
  <si>
    <t>Total Assets</t>
  </si>
  <si>
    <t>Accounts receivable, net</t>
  </si>
  <si>
    <t>QCA</t>
  </si>
  <si>
    <t>Depreciation and amortization</t>
  </si>
  <si>
    <t>Unallocated and Eliminiations</t>
  </si>
  <si>
    <t>Total Consolidated</t>
  </si>
  <si>
    <t>Note 12 - Derivative Liabilities and Fair Value Measurements: Schedule of Assumptions for Fair Value as of Balance Sheet Date of Assets or Liabilities (Details) - Derivative Liabilities</t>
  </si>
  <si>
    <t>Risk Free Interest Rate</t>
  </si>
  <si>
    <t>1.60%</t>
  </si>
  <si>
    <t>2.63%</t>
  </si>
  <si>
    <t>Volatility</t>
  </si>
  <si>
    <t>200.00%</t>
  </si>
  <si>
    <t>Dividend rate</t>
  </si>
  <si>
    <t>0.00%</t>
  </si>
  <si>
    <t>Minimum</t>
  </si>
  <si>
    <t>287.00%</t>
  </si>
  <si>
    <t>Expected terms (years)</t>
  </si>
  <si>
    <t>6 months</t>
  </si>
  <si>
    <t>Maximum</t>
  </si>
  <si>
    <t>298.00%</t>
  </si>
  <si>
    <t>1 year 3 months 4 days</t>
  </si>
  <si>
    <t>Note 12 - Derivative Liabilities and Fair Value Measurements: Fair Value, Net Derivative Asset (Liability) Measured on Recurring Basis, Unobservable Input Reconciliation (Details) - USD ($)</t>
  </si>
  <si>
    <t>Derivative Liability</t>
  </si>
  <si>
    <t>Fair Value, Inputs, Level 1</t>
  </si>
  <si>
    <t>Fair Value, Inputs, Level 2</t>
  </si>
  <si>
    <t>Fair Value, Inputs, Level 3</t>
  </si>
  <si>
    <t>Note 12 - Derivative Liabilities and Fair Value Measurements: Schedule of Derivative Liabilities at Fair Value (Details) - USD ($)</t>
  </si>
  <si>
    <t>Derivative Liability at beginning</t>
  </si>
  <si>
    <t>New derivative liabilities from embedded conversion features, net</t>
  </si>
  <si>
    <t>Derivative Liabilities at end</t>
  </si>
  <si>
    <t>Note 14 - Discontinued Operations: Disposal Groups, Including Discontinued Operations (Details) - USD ($)</t>
  </si>
  <si>
    <t>Other expenses</t>
  </si>
  <si>
    <t>Note 15 - Subsequent Events (Details) - USD ($)</t>
  </si>
  <si>
    <t>1 Months Ended</t>
  </si>
  <si>
    <t>May 31, 2020</t>
  </si>
  <si>
    <t>Mar. 31, 2020</t>
  </si>
  <si>
    <t>Feb. 29, 2020</t>
  </si>
  <si>
    <t>Feb. 21, 2020</t>
  </si>
  <si>
    <t>Jan. 31, 2020</t>
  </si>
  <si>
    <t>Jan. 16, 2020</t>
  </si>
  <si>
    <t>Issuance of note payable for acquisitions</t>
  </si>
  <si>
    <t>Common stock Issued</t>
  </si>
  <si>
    <t>Subsequent Event [Member]</t>
  </si>
  <si>
    <t>Conversion Price</t>
  </si>
  <si>
    <t>$ .15</t>
  </si>
  <si>
    <t>Proceeds from loans</t>
  </si>
  <si>
    <t>Payments for Loans</t>
  </si>
  <si>
    <t>Notes description</t>
  </si>
  <si>
    <t>In May 2020, the Company amended three notes of $116,667 with the sellers of Morris totaling $350,000.  The notes were due January 1, 2020.  Each of the new notes as of the date of amendment had accrued interest of $2,703. This was added to the note resulting in the principal amount of each of the new notes equaling to $119,370.  The amendment required an initial payment of $30,000 for each note, which was made on May 23, 2020, and 8 monthly installments of $13,882 through January 2021.</t>
  </si>
  <si>
    <t>Subsequent Event [Member] | Excel Fabrication [Member]</t>
  </si>
  <si>
    <t>Issuance of accounts receivables for acquisitions</t>
  </si>
  <si>
    <t>Royalties</t>
  </si>
  <si>
    <t>Royalties term</t>
  </si>
  <si>
    <t>Subsequent Event [Member] | Excel Fabrication [Member] | Minimum</t>
  </si>
  <si>
    <t>Percentage of royalties</t>
  </si>
  <si>
    <t>2.00%</t>
  </si>
  <si>
    <t>Subsequent Event [Member] | Excel Fabrication [Member] | Maximum</t>
  </si>
  <si>
    <t>Subsequent Event [Member] | Celtic Capital</t>
  </si>
  <si>
    <t>Term</t>
  </si>
  <si>
    <t>Subsequent Event [Member] | Interest</t>
  </si>
  <si>
    <t>Subsequent Event [Member] | Convertible Notes</t>
  </si>
  <si>
    <t>Subsequent Event [Member] | Interest And Penalties</t>
  </si>
  <si>
    <t>Subsequent Event [Member] | Common Class B</t>
  </si>
  <si>
    <t>Stock issued</t>
  </si>
  <si>
    <t>Subsequent Event [Member] | Common Class A</t>
  </si>
  <si>
    <t>Subsequent Event [Member] | Common Class C</t>
  </si>
  <si>
    <t>Subsequent Event [Member] | Commitment Shares</t>
  </si>
  <si>
    <t>Stock sold for consider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D9" s="4" t="n">
        <v>930876</v>
      </c>
    </row>
    <row r="10" spans="1:4">
      <c r="A10" s="3" t="s">
        <v>18</v>
      </c>
      <c r="B10" s="3" t="s">
        <v>19</v>
      </c>
    </row>
    <row r="11" spans="1:4">
      <c r="A11" s="3" t="s">
        <v>20</v>
      </c>
      <c r="B11" s="3" t="s">
        <v>21</v>
      </c>
    </row>
    <row r="12" spans="1:4">
      <c r="A12" s="3" t="s">
        <v>22</v>
      </c>
      <c r="B12" s="3" t="s">
        <v>23</v>
      </c>
    </row>
    <row r="13" spans="1:4">
      <c r="A13" s="3" t="s">
        <v>24</v>
      </c>
      <c r="B13" s="3" t="s">
        <v>23</v>
      </c>
    </row>
    <row r="14" spans="1:4">
      <c r="A14" s="3" t="s">
        <v>25</v>
      </c>
      <c r="B14" s="3" t="s">
        <v>26</v>
      </c>
    </row>
    <row r="15" spans="1:4">
      <c r="A15" s="3" t="s">
        <v>27</v>
      </c>
      <c r="B15" s="3" t="s">
        <v>28</v>
      </c>
    </row>
    <row r="16" spans="1:4">
      <c r="A16" s="3" t="s">
        <v>29</v>
      </c>
      <c r="B16" s="3" t="s">
        <v>28</v>
      </c>
    </row>
    <row r="17" spans="1:4">
      <c r="A17" s="3" t="s">
        <v>30</v>
      </c>
      <c r="B17" s="3" t="s">
        <v>26</v>
      </c>
    </row>
    <row r="18" spans="1:4">
      <c r="A18" s="3" t="s">
        <v>31</v>
      </c>
      <c r="B18" s="3" t="s">
        <v>26</v>
      </c>
    </row>
    <row r="19" spans="1:4">
      <c r="A19" s="3" t="s">
        <v>32</v>
      </c>
      <c r="B19" s="3" t="s">
        <v>33</v>
      </c>
    </row>
    <row r="20" spans="1:4">
      <c r="A20" s="3" t="s">
        <v>34</v>
      </c>
      <c r="B20" s="3" t="s">
        <v>35</v>
      </c>
    </row>
    <row r="21" spans="1:4">
      <c r="A21" s="3" t="s">
        <v>36</v>
      </c>
      <c r="B21" s="3" t="s">
        <v>37</v>
      </c>
    </row>
    <row r="22" spans="1:4">
      <c r="A22" s="3" t="s">
        <v>38</v>
      </c>
      <c r="B22" s="3" t="s">
        <v>39</v>
      </c>
    </row>
    <row r="23" spans="1:4">
      <c r="A23" s="3" t="s">
        <v>40</v>
      </c>
      <c r="B23" s="3" t="s">
        <v>21</v>
      </c>
    </row>
    <row r="24" spans="1:4">
      <c r="A24" s="3" t="s">
        <v>41</v>
      </c>
      <c r="B24" s="3" t="s">
        <v>42</v>
      </c>
    </row>
    <row r="25" spans="1:4">
      <c r="A25" s="3" t="s">
        <v>43</v>
      </c>
      <c r="B25" s="3" t="s">
        <v>44</v>
      </c>
    </row>
    <row r="26" spans="1:4">
      <c r="A26" s="3" t="s">
        <v>45</v>
      </c>
      <c r="B26" s="3" t="s">
        <v>46</v>
      </c>
    </row>
    <row r="27" spans="1:4">
      <c r="A27" s="3" t="s">
        <v>47</v>
      </c>
      <c r="B27" s="3" t="s">
        <v>48</v>
      </c>
    </row>
    <row r="28" spans="1:4">
      <c r="A28" s="3" t="s">
        <v>49</v>
      </c>
      <c r="B28" s="3" t="s">
        <v>50</v>
      </c>
    </row>
    <row r="29" spans="1:4">
      <c r="A29" s="3" t="s">
        <v>51</v>
      </c>
      <c r="B29" s="3" t="s">
        <v>52</v>
      </c>
    </row>
    <row r="30" spans="1:4">
      <c r="A30" s="3" t="s">
        <v>53</v>
      </c>
      <c r="B30" s="3" t="s">
        <v>54</v>
      </c>
    </row>
    <row r="31" spans="1:4">
      <c r="A31" s="3" t="s">
        <v>55</v>
      </c>
    </row>
    <row r="32" spans="1:4">
      <c r="A32" s="3" t="s">
        <v>56</v>
      </c>
      <c r="C32" s="5" t="n">
        <v>110677860</v>
      </c>
    </row>
    <row r="33" spans="1:4">
      <c r="A33" s="3" t="s">
        <v>57</v>
      </c>
    </row>
    <row r="34" spans="1:4">
      <c r="A34" s="3" t="s">
        <v>56</v>
      </c>
      <c r="C34" s="5" t="n">
        <v>9022983</v>
      </c>
    </row>
    <row r="35" spans="1:4">
      <c r="A35" s="3" t="s">
        <v>58</v>
      </c>
    </row>
    <row r="36" spans="1:4">
      <c r="A36" s="3" t="s">
        <v>56</v>
      </c>
      <c r="C36" s="5" t="n">
        <v>11572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6" t="s">
        <v>240</v>
      </c>
    </row>
    <row r="4" spans="1:2">
      <c r="A4" s="3" t="s">
        <v>246</v>
      </c>
      <c r="B4" s="3"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6" t="s">
        <v>240</v>
      </c>
    </row>
    <row r="4" spans="1:2">
      <c r="A4" s="3" t="s">
        <v>248</v>
      </c>
      <c r="B4" s="3"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6" t="s">
        <v>240</v>
      </c>
    </row>
    <row r="4" spans="1:2">
      <c r="A4" s="3" t="s">
        <v>250</v>
      </c>
      <c r="B4" s="3"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6" t="s">
        <v>240</v>
      </c>
    </row>
    <row r="4" spans="1:2">
      <c r="A4" s="3" t="s">
        <v>252</v>
      </c>
      <c r="B4" s="3"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6" t="s">
        <v>240</v>
      </c>
    </row>
    <row r="4" spans="1:2">
      <c r="A4" s="3" t="s">
        <v>254</v>
      </c>
      <c r="B4" s="3"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6" t="s">
        <v>240</v>
      </c>
    </row>
    <row r="4" spans="1:2">
      <c r="A4" s="3" t="s">
        <v>256</v>
      </c>
      <c r="B4" s="3"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6" t="s">
        <v>240</v>
      </c>
    </row>
    <row r="4" spans="1:2">
      <c r="A4" s="3" t="s">
        <v>258</v>
      </c>
      <c r="B4" s="3"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6" t="s">
        <v>240</v>
      </c>
    </row>
    <row r="4" spans="1:2">
      <c r="A4" s="3" t="s">
        <v>260</v>
      </c>
      <c r="B4" s="3"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6" t="s">
        <v>240</v>
      </c>
    </row>
    <row r="4" spans="1:2">
      <c r="A4" s="3" t="s">
        <v>262</v>
      </c>
      <c r="B4" s="3"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6" t="s">
        <v>61</v>
      </c>
    </row>
    <row r="3" spans="1:3">
      <c r="A3" s="3" t="s">
        <v>62</v>
      </c>
      <c r="B3" s="4" t="n">
        <v>302486</v>
      </c>
      <c r="C3" s="4" t="n">
        <v>207205</v>
      </c>
    </row>
    <row r="4" spans="1:3">
      <c r="A4" s="3" t="s">
        <v>63</v>
      </c>
      <c r="B4" s="5" t="n">
        <v>8731565</v>
      </c>
      <c r="C4" s="5" t="n">
        <v>2610354</v>
      </c>
    </row>
    <row r="5" spans="1:3">
      <c r="A5" s="3" t="s">
        <v>64</v>
      </c>
      <c r="B5" s="5" t="n">
        <v>667724</v>
      </c>
      <c r="C5" s="5" t="n">
        <v>0</v>
      </c>
    </row>
    <row r="6" spans="1:3">
      <c r="A6" s="3" t="s">
        <v>65</v>
      </c>
      <c r="B6" s="5" t="n">
        <v>2401242</v>
      </c>
      <c r="C6" s="5" t="n">
        <v>2175795</v>
      </c>
    </row>
    <row r="7" spans="1:3">
      <c r="A7" s="3" t="s">
        <v>66</v>
      </c>
      <c r="B7" s="5" t="n">
        <v>0</v>
      </c>
      <c r="C7" s="5" t="n">
        <v>64234</v>
      </c>
    </row>
    <row r="8" spans="1:3">
      <c r="A8" s="3" t="s">
        <v>67</v>
      </c>
      <c r="B8" s="5" t="n">
        <v>269289</v>
      </c>
      <c r="C8" s="5" t="n">
        <v>222200</v>
      </c>
    </row>
    <row r="9" spans="1:3">
      <c r="A9" s="3" t="s">
        <v>68</v>
      </c>
      <c r="B9" s="5" t="n">
        <v>0</v>
      </c>
      <c r="C9" s="5" t="n">
        <v>121296</v>
      </c>
    </row>
    <row r="10" spans="1:3">
      <c r="A10" s="3" t="s">
        <v>69</v>
      </c>
      <c r="B10" s="5" t="n">
        <v>12372306</v>
      </c>
      <c r="C10" s="5" t="n">
        <v>5401084</v>
      </c>
    </row>
    <row r="11" spans="1:3">
      <c r="A11" s="3" t="s">
        <v>70</v>
      </c>
      <c r="B11" s="5" t="n">
        <v>17157845</v>
      </c>
      <c r="C11" s="5" t="n">
        <v>7990556</v>
      </c>
    </row>
    <row r="12" spans="1:3">
      <c r="A12" s="3" t="s">
        <v>71</v>
      </c>
      <c r="B12" s="5" t="n">
        <v>2774618</v>
      </c>
      <c r="C12" s="5" t="n">
        <v>677210</v>
      </c>
    </row>
    <row r="13" spans="1:3">
      <c r="A13" s="3" t="s">
        <v>72</v>
      </c>
      <c r="B13" s="5" t="n">
        <v>660032</v>
      </c>
      <c r="C13" s="5" t="n">
        <v>0</v>
      </c>
    </row>
    <row r="14" spans="1:3">
      <c r="A14" s="3" t="s">
        <v>73</v>
      </c>
      <c r="B14" s="5" t="n">
        <v>2517453</v>
      </c>
      <c r="C14" s="5" t="n">
        <v>3193861</v>
      </c>
    </row>
    <row r="15" spans="1:3">
      <c r="A15" s="3" t="s">
        <v>74</v>
      </c>
      <c r="B15" s="5" t="n">
        <v>319344</v>
      </c>
      <c r="C15" s="5" t="n">
        <v>290238</v>
      </c>
    </row>
    <row r="16" spans="1:3">
      <c r="A16" s="3" t="s">
        <v>68</v>
      </c>
      <c r="B16" s="5" t="n">
        <v>0</v>
      </c>
      <c r="C16" s="5" t="n">
        <v>387727</v>
      </c>
    </row>
    <row r="17" spans="1:3">
      <c r="A17" s="3" t="s">
        <v>75</v>
      </c>
      <c r="B17" s="5" t="n">
        <v>35801598</v>
      </c>
      <c r="C17" s="5" t="n">
        <v>17940676</v>
      </c>
    </row>
    <row r="18" spans="1:3">
      <c r="A18" s="6" t="s">
        <v>76</v>
      </c>
    </row>
    <row r="19" spans="1:3">
      <c r="A19" s="3" t="s">
        <v>77</v>
      </c>
      <c r="B19" s="5" t="n">
        <v>5148805</v>
      </c>
      <c r="C19" s="5" t="n">
        <v>3102970</v>
      </c>
    </row>
    <row r="20" spans="1:3">
      <c r="A20" s="3" t="s">
        <v>78</v>
      </c>
      <c r="B20" s="5" t="n">
        <v>2676651</v>
      </c>
      <c r="C20" s="5" t="n">
        <v>1254853</v>
      </c>
    </row>
    <row r="21" spans="1:3">
      <c r="A21" s="3" t="s">
        <v>79</v>
      </c>
      <c r="B21" s="5" t="n">
        <v>170040</v>
      </c>
      <c r="C21" s="5" t="n">
        <v>0</v>
      </c>
    </row>
    <row r="22" spans="1:3">
      <c r="A22" s="3" t="s">
        <v>80</v>
      </c>
      <c r="B22" s="5" t="n">
        <v>0</v>
      </c>
      <c r="C22" s="5" t="n">
        <v>25287</v>
      </c>
    </row>
    <row r="23" spans="1:3">
      <c r="A23" s="3" t="s">
        <v>81</v>
      </c>
      <c r="B23" s="5" t="n">
        <v>2298609</v>
      </c>
      <c r="C23" s="5" t="n">
        <v>1892321</v>
      </c>
    </row>
    <row r="24" spans="1:3">
      <c r="A24" s="3" t="s">
        <v>82</v>
      </c>
      <c r="B24" s="5" t="n">
        <v>12509</v>
      </c>
      <c r="C24" s="5" t="n">
        <v>12509</v>
      </c>
    </row>
    <row r="25" spans="1:3">
      <c r="A25" s="3" t="s">
        <v>83</v>
      </c>
      <c r="B25" s="5" t="n">
        <v>8724171</v>
      </c>
      <c r="C25" s="5" t="n">
        <v>3585603</v>
      </c>
    </row>
    <row r="26" spans="1:3">
      <c r="A26" s="3" t="s">
        <v>84</v>
      </c>
      <c r="B26" s="5" t="n">
        <v>341820</v>
      </c>
      <c r="C26" s="5" t="n">
        <v>192000</v>
      </c>
    </row>
    <row r="27" spans="1:3">
      <c r="A27" s="3" t="s">
        <v>85</v>
      </c>
      <c r="B27" s="5" t="n">
        <v>1110118</v>
      </c>
      <c r="C27" s="5" t="n">
        <v>2644735</v>
      </c>
    </row>
    <row r="28" spans="1:3">
      <c r="A28" s="3" t="s">
        <v>86</v>
      </c>
      <c r="B28" s="5" t="n">
        <v>377330</v>
      </c>
      <c r="C28" s="5" t="n">
        <v>105458</v>
      </c>
    </row>
    <row r="29" spans="1:3">
      <c r="A29" s="3" t="s">
        <v>87</v>
      </c>
      <c r="B29" s="5" t="n">
        <v>266623</v>
      </c>
      <c r="C29" s="5" t="n">
        <v>0</v>
      </c>
    </row>
    <row r="30" spans="1:3">
      <c r="A30" s="3" t="s">
        <v>88</v>
      </c>
      <c r="B30" s="5" t="n">
        <v>500000</v>
      </c>
      <c r="C30" s="5" t="n">
        <v>0</v>
      </c>
    </row>
    <row r="31" spans="1:3">
      <c r="A31" s="3" t="s">
        <v>89</v>
      </c>
      <c r="B31" s="5" t="n">
        <v>0</v>
      </c>
      <c r="C31" s="5" t="n">
        <v>2752447</v>
      </c>
    </row>
    <row r="32" spans="1:3">
      <c r="A32" s="3" t="s">
        <v>90</v>
      </c>
      <c r="B32" s="5" t="n">
        <v>21626676</v>
      </c>
      <c r="C32" s="5" t="n">
        <v>15568183</v>
      </c>
    </row>
    <row r="33" spans="1:3">
      <c r="A33" s="3" t="s">
        <v>91</v>
      </c>
      <c r="B33" s="5" t="n">
        <v>9850184</v>
      </c>
      <c r="C33" s="5" t="n">
        <v>4517441</v>
      </c>
    </row>
    <row r="34" spans="1:3">
      <c r="A34" s="3" t="s">
        <v>92</v>
      </c>
      <c r="B34" s="5" t="n">
        <v>1673688</v>
      </c>
      <c r="C34" s="5" t="n">
        <v>450000</v>
      </c>
    </row>
    <row r="35" spans="1:3">
      <c r="A35" s="3" t="s">
        <v>93</v>
      </c>
      <c r="B35" s="5" t="n">
        <v>13696011</v>
      </c>
      <c r="C35" s="5" t="n">
        <v>8295176</v>
      </c>
    </row>
    <row r="36" spans="1:3">
      <c r="A36" s="3" t="s">
        <v>94</v>
      </c>
      <c r="B36" s="5" t="n">
        <v>403931</v>
      </c>
      <c r="C36" s="5" t="n">
        <v>0</v>
      </c>
    </row>
    <row r="37" spans="1:3">
      <c r="A37" s="3" t="s">
        <v>95</v>
      </c>
      <c r="B37" s="5" t="n">
        <v>521250</v>
      </c>
      <c r="C37" s="5" t="n">
        <v>608304</v>
      </c>
    </row>
    <row r="38" spans="1:3">
      <c r="A38" s="3" t="s">
        <v>96</v>
      </c>
      <c r="B38" s="5" t="n">
        <v>47771740</v>
      </c>
      <c r="C38" s="5" t="n">
        <v>29439104</v>
      </c>
    </row>
    <row r="39" spans="1:3">
      <c r="A39" s="6" t="s">
        <v>97</v>
      </c>
    </row>
    <row r="40" spans="1:3">
      <c r="A40" s="3" t="s">
        <v>98</v>
      </c>
      <c r="B40" s="5" t="n">
        <v>0</v>
      </c>
      <c r="C40" s="5" t="n">
        <v>0</v>
      </c>
    </row>
    <row r="41" spans="1:3">
      <c r="A41" s="3" t="s">
        <v>99</v>
      </c>
      <c r="B41" s="5" t="n">
        <v>19763883</v>
      </c>
      <c r="C41" s="5" t="n">
        <v>17018509</v>
      </c>
    </row>
    <row r="42" spans="1:3">
      <c r="A42" s="3" t="s">
        <v>100</v>
      </c>
      <c r="B42" s="5" t="n">
        <v>-31745528</v>
      </c>
      <c r="C42" s="5" t="n">
        <v>-28520094</v>
      </c>
    </row>
    <row r="43" spans="1:3">
      <c r="A43" s="3" t="s">
        <v>101</v>
      </c>
      <c r="B43" s="5" t="n">
        <v>-11970142</v>
      </c>
      <c r="C43" s="5" t="n">
        <v>-11498428</v>
      </c>
    </row>
    <row r="44" spans="1:3">
      <c r="A44" s="3" t="s">
        <v>102</v>
      </c>
      <c r="B44" s="5" t="n">
        <v>35801598</v>
      </c>
      <c r="C44" s="5" t="n">
        <v>17940676</v>
      </c>
    </row>
    <row r="45" spans="1:3">
      <c r="A45" s="3" t="s">
        <v>55</v>
      </c>
    </row>
    <row r="46" spans="1:3">
      <c r="A46" s="6" t="s">
        <v>97</v>
      </c>
    </row>
    <row r="47" spans="1:3">
      <c r="A47" s="3" t="s">
        <v>103</v>
      </c>
      <c r="B47" s="5" t="n">
        <v>10007</v>
      </c>
      <c r="C47" s="5" t="n">
        <v>2657</v>
      </c>
    </row>
    <row r="48" spans="1:3">
      <c r="A48" s="3" t="s">
        <v>57</v>
      </c>
    </row>
    <row r="49" spans="1:3">
      <c r="A49" s="6" t="s">
        <v>97</v>
      </c>
    </row>
    <row r="50" spans="1:3">
      <c r="A50" s="3" t="s">
        <v>103</v>
      </c>
      <c r="B50" s="5" t="n">
        <v>500</v>
      </c>
      <c r="C50" s="5" t="n">
        <v>500</v>
      </c>
    </row>
    <row r="51" spans="1:3">
      <c r="A51" s="3" t="s">
        <v>58</v>
      </c>
    </row>
    <row r="52" spans="1:3">
      <c r="A52" s="6" t="s">
        <v>97</v>
      </c>
    </row>
    <row r="53" spans="1:3">
      <c r="A53" s="3" t="s">
        <v>103</v>
      </c>
      <c r="B53" s="4" t="n">
        <v>996</v>
      </c>
      <c r="C53" s="4"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6" t="s">
        <v>240</v>
      </c>
    </row>
    <row r="4" spans="1:2">
      <c r="A4" s="3" t="s">
        <v>267</v>
      </c>
      <c r="B4" s="3"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6" t="s">
        <v>240</v>
      </c>
    </row>
    <row r="4" spans="1:2">
      <c r="A4" s="3" t="s">
        <v>269</v>
      </c>
      <c r="B4" s="3"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6" t="s">
        <v>272</v>
      </c>
    </row>
    <row r="4" spans="1:2">
      <c r="A4" s="3" t="s">
        <v>273</v>
      </c>
      <c r="B4" s="3" t="s">
        <v>274</v>
      </c>
    </row>
    <row r="5" spans="1:2">
      <c r="A5" s="3" t="s">
        <v>275</v>
      </c>
      <c r="B5" s="3" t="s">
        <v>276</v>
      </c>
    </row>
    <row r="6" spans="1:2">
      <c r="A6" s="3" t="s">
        <v>277</v>
      </c>
      <c r="B6" s="3" t="s">
        <v>278</v>
      </c>
    </row>
    <row r="7" spans="1:2">
      <c r="A7" s="3" t="s">
        <v>279</v>
      </c>
      <c r="B7" s="3" t="s">
        <v>280</v>
      </c>
    </row>
    <row r="8" spans="1:2">
      <c r="A8" s="3" t="s">
        <v>62</v>
      </c>
      <c r="B8" s="3" t="s">
        <v>281</v>
      </c>
    </row>
    <row r="9" spans="1:2">
      <c r="A9" s="3" t="s">
        <v>282</v>
      </c>
      <c r="B9" s="3" t="s">
        <v>283</v>
      </c>
    </row>
    <row r="10" spans="1:2">
      <c r="A10" s="3" t="s">
        <v>284</v>
      </c>
      <c r="B10" s="3" t="s">
        <v>285</v>
      </c>
    </row>
    <row r="11" spans="1:2">
      <c r="A11" s="3" t="s">
        <v>65</v>
      </c>
      <c r="B11" s="3" t="s">
        <v>286</v>
      </c>
    </row>
    <row r="12" spans="1:2">
      <c r="A12" s="3" t="s">
        <v>287</v>
      </c>
      <c r="B12" s="3" t="s">
        <v>288</v>
      </c>
    </row>
    <row r="13" spans="1:2">
      <c r="A13" s="3" t="s">
        <v>289</v>
      </c>
      <c r="B13" s="3" t="s">
        <v>290</v>
      </c>
    </row>
    <row r="14" spans="1:2">
      <c r="A14" s="3" t="s">
        <v>291</v>
      </c>
      <c r="B14" s="3" t="s">
        <v>292</v>
      </c>
    </row>
    <row r="15" spans="1:2">
      <c r="A15" s="3" t="s">
        <v>73</v>
      </c>
      <c r="B15" s="3" t="s">
        <v>293</v>
      </c>
    </row>
    <row r="16" spans="1:2">
      <c r="A16" s="3" t="s">
        <v>294</v>
      </c>
      <c r="B16" s="3" t="s">
        <v>295</v>
      </c>
    </row>
    <row r="17" spans="1:2">
      <c r="A17" s="3" t="s">
        <v>296</v>
      </c>
      <c r="B17" s="3" t="s">
        <v>297</v>
      </c>
    </row>
    <row r="18" spans="1:2">
      <c r="A18" s="3" t="s">
        <v>298</v>
      </c>
      <c r="B18" s="3" t="s">
        <v>299</v>
      </c>
    </row>
    <row r="19" spans="1:2">
      <c r="A19" s="3" t="s">
        <v>143</v>
      </c>
      <c r="B19" s="3" t="s">
        <v>300</v>
      </c>
    </row>
    <row r="20" spans="1:2">
      <c r="A20" s="3" t="s">
        <v>301</v>
      </c>
      <c r="B20" s="3" t="s">
        <v>302</v>
      </c>
    </row>
    <row r="21" spans="1:2">
      <c r="A21" s="3" t="s">
        <v>303</v>
      </c>
      <c r="B21" s="3" t="s">
        <v>304</v>
      </c>
    </row>
    <row r="22" spans="1:2">
      <c r="A22" s="3" t="s">
        <v>305</v>
      </c>
      <c r="B22" s="3" t="s">
        <v>306</v>
      </c>
    </row>
    <row r="23" spans="1:2">
      <c r="A23" s="3" t="s">
        <v>307</v>
      </c>
      <c r="B23" s="3" t="s">
        <v>308</v>
      </c>
    </row>
    <row r="24" spans="1:2">
      <c r="A24" s="3" t="s">
        <v>309</v>
      </c>
      <c r="B24" s="3"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6" t="s">
        <v>312</v>
      </c>
    </row>
    <row r="4" spans="1:2">
      <c r="A4" s="3" t="s">
        <v>313</v>
      </c>
      <c r="B4" s="3" t="s">
        <v>314</v>
      </c>
    </row>
    <row r="5" spans="1:2">
      <c r="A5" s="3" t="s">
        <v>315</v>
      </c>
      <c r="B5" s="3" t="s">
        <v>316</v>
      </c>
    </row>
    <row r="6" spans="1:2">
      <c r="A6" s="3" t="s">
        <v>317</v>
      </c>
      <c r="B6" s="3" t="s">
        <v>318</v>
      </c>
    </row>
    <row r="7" spans="1:2">
      <c r="A7" s="3" t="s">
        <v>319</v>
      </c>
      <c r="B7" s="3" t="s">
        <v>320</v>
      </c>
    </row>
    <row r="8" spans="1:2">
      <c r="A8" s="3" t="s">
        <v>321</v>
      </c>
      <c r="B8" s="3" t="s">
        <v>322</v>
      </c>
    </row>
    <row r="9" spans="1:2">
      <c r="A9" s="3" t="s">
        <v>323</v>
      </c>
      <c r="B9" s="3" t="s">
        <v>324</v>
      </c>
    </row>
    <row r="10" spans="1:2">
      <c r="A10" s="3" t="s">
        <v>325</v>
      </c>
      <c r="B10" s="3" t="s">
        <v>326</v>
      </c>
    </row>
    <row r="11" spans="1:2">
      <c r="A11" s="3" t="s">
        <v>327</v>
      </c>
      <c r="B11" s="3"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6" t="s">
        <v>312</v>
      </c>
    </row>
    <row r="4" spans="1:2">
      <c r="A4" s="3" t="s">
        <v>330</v>
      </c>
      <c r="B4" s="3" t="s">
        <v>331</v>
      </c>
    </row>
    <row r="5" spans="1:2">
      <c r="A5" s="3" t="s">
        <v>332</v>
      </c>
      <c r="B5" s="3"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6" t="s">
        <v>312</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6" t="s">
        <v>312</v>
      </c>
    </row>
    <row r="4" spans="1:2">
      <c r="A4" s="3" t="s">
        <v>340</v>
      </c>
      <c r="B4" s="3"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6" t="s">
        <v>312</v>
      </c>
    </row>
    <row r="4" spans="1:2">
      <c r="A4" s="3" t="s">
        <v>343</v>
      </c>
      <c r="B4" s="3" t="s">
        <v>344</v>
      </c>
    </row>
    <row r="5" spans="1:2">
      <c r="A5" s="3" t="s">
        <v>345</v>
      </c>
      <c r="B5" s="3"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6" t="s">
        <v>312</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c r="B3" s="3" t="s">
        <v>354</v>
      </c>
    </row>
    <row r="4" spans="1:2">
      <c r="A4" s="3" t="s">
        <v>355</v>
      </c>
    </row>
    <row r="5" spans="1:2">
      <c r="A5" s="3" t="s">
        <v>356</v>
      </c>
      <c r="B5" s="3" t="s">
        <v>357</v>
      </c>
    </row>
    <row r="6" spans="1:2">
      <c r="A6" s="3" t="s">
        <v>358</v>
      </c>
    </row>
    <row r="7" spans="1:2">
      <c r="A7" s="3" t="s">
        <v>356</v>
      </c>
      <c r="B7" s="3" t="s">
        <v>359</v>
      </c>
    </row>
    <row r="8" spans="1:2">
      <c r="A8" s="3" t="s">
        <v>360</v>
      </c>
    </row>
    <row r="9" spans="1:2">
      <c r="A9" s="3" t="s">
        <v>356</v>
      </c>
      <c r="B9" s="3"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4</v>
      </c>
      <c r="B1" s="2" t="s">
        <v>2</v>
      </c>
      <c r="C1" s="2" t="s">
        <v>60</v>
      </c>
    </row>
    <row r="2" spans="1:3">
      <c r="A2" s="3" t="s">
        <v>105</v>
      </c>
      <c r="B2" s="4" t="n">
        <v>846833</v>
      </c>
      <c r="C2" s="4" t="n">
        <v>942852</v>
      </c>
    </row>
    <row r="3" spans="1:3">
      <c r="A3" s="3" t="s">
        <v>106</v>
      </c>
      <c r="B3" s="7" t="n">
        <v>0.0001</v>
      </c>
      <c r="C3" s="7" t="n">
        <v>0.0001</v>
      </c>
    </row>
    <row r="4" spans="1:3">
      <c r="A4" s="3" t="s">
        <v>107</v>
      </c>
      <c r="B4" s="5" t="n">
        <v>5000000</v>
      </c>
      <c r="C4" s="5" t="n">
        <v>5000000</v>
      </c>
    </row>
    <row r="5" spans="1:3">
      <c r="A5" s="3" t="s">
        <v>108</v>
      </c>
      <c r="B5" s="5" t="n">
        <v>0</v>
      </c>
      <c r="C5" s="5" t="n">
        <v>0</v>
      </c>
    </row>
    <row r="6" spans="1:3">
      <c r="A6" s="3" t="s">
        <v>109</v>
      </c>
      <c r="B6" s="5" t="n">
        <v>0</v>
      </c>
      <c r="C6" s="5" t="n">
        <v>0</v>
      </c>
    </row>
    <row r="7" spans="1:3">
      <c r="A7" s="3" t="s">
        <v>55</v>
      </c>
    </row>
    <row r="8" spans="1:3">
      <c r="A8" s="3" t="s">
        <v>110</v>
      </c>
      <c r="B8" s="7" t="n">
        <v>0.0001</v>
      </c>
      <c r="C8" s="7" t="n">
        <v>0.0001</v>
      </c>
    </row>
    <row r="9" spans="1:3">
      <c r="A9" s="3" t="s">
        <v>111</v>
      </c>
      <c r="B9" s="5" t="n">
        <v>125000000</v>
      </c>
      <c r="C9" s="5" t="n">
        <v>125000000</v>
      </c>
    </row>
    <row r="10" spans="1:3">
      <c r="A10" s="3" t="s">
        <v>112</v>
      </c>
      <c r="B10" s="5" t="n">
        <v>100070161</v>
      </c>
      <c r="C10" s="5" t="n">
        <v>26567410</v>
      </c>
    </row>
    <row r="11" spans="1:3">
      <c r="A11" s="3" t="s">
        <v>113</v>
      </c>
      <c r="B11" s="5" t="n">
        <v>100070161</v>
      </c>
      <c r="C11" s="5" t="n">
        <v>26567410</v>
      </c>
    </row>
    <row r="12" spans="1:3">
      <c r="A12" s="3" t="s">
        <v>57</v>
      </c>
    </row>
    <row r="13" spans="1:3">
      <c r="A13" s="3" t="s">
        <v>110</v>
      </c>
      <c r="B13" s="7" t="n">
        <v>0.0001</v>
      </c>
      <c r="C13" s="7" t="n">
        <v>0.0001</v>
      </c>
    </row>
    <row r="14" spans="1:3">
      <c r="A14" s="3" t="s">
        <v>111</v>
      </c>
      <c r="B14" s="5" t="n">
        <v>10000000</v>
      </c>
      <c r="C14" s="5" t="n">
        <v>10000000</v>
      </c>
    </row>
    <row r="15" spans="1:3">
      <c r="A15" s="3" t="s">
        <v>112</v>
      </c>
      <c r="B15" s="5" t="n">
        <v>5000000</v>
      </c>
      <c r="C15" s="5" t="n">
        <v>5000000</v>
      </c>
    </row>
    <row r="16" spans="1:3">
      <c r="A16" s="3" t="s">
        <v>113</v>
      </c>
      <c r="B16" s="5" t="n">
        <v>5000000</v>
      </c>
      <c r="C16" s="5" t="n">
        <v>5000000</v>
      </c>
    </row>
    <row r="17" spans="1:3">
      <c r="A17" s="3" t="s">
        <v>58</v>
      </c>
    </row>
    <row r="18" spans="1:3">
      <c r="A18" s="3" t="s">
        <v>110</v>
      </c>
      <c r="B18" s="7" t="n">
        <v>0.0001</v>
      </c>
      <c r="C18" s="7" t="n">
        <v>0.0001</v>
      </c>
    </row>
    <row r="19" spans="1:3">
      <c r="A19" s="3" t="s">
        <v>111</v>
      </c>
      <c r="B19" s="5" t="n">
        <v>15000000</v>
      </c>
      <c r="C19" s="5" t="n">
        <v>15000000</v>
      </c>
    </row>
    <row r="20" spans="1:3">
      <c r="A20" s="3" t="s">
        <v>112</v>
      </c>
      <c r="B20" s="5" t="n">
        <v>9955200</v>
      </c>
      <c r="C20" s="5" t="n">
        <v>9955200</v>
      </c>
    </row>
    <row r="21" spans="1:3">
      <c r="A21" s="3" t="s">
        <v>113</v>
      </c>
      <c r="B21" s="5" t="n">
        <v>9955200</v>
      </c>
      <c r="C21" s="5" t="n">
        <v>9955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6" t="s">
        <v>312</v>
      </c>
    </row>
    <row r="4" spans="1:2">
      <c r="A4" s="3" t="s">
        <v>363</v>
      </c>
      <c r="B4" s="3" t="s">
        <v>364</v>
      </c>
    </row>
    <row r="5" spans="1:2">
      <c r="A5" s="3" t="s">
        <v>365</v>
      </c>
      <c r="B5" s="3"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6" t="s">
        <v>312</v>
      </c>
    </row>
    <row r="4" spans="1:2">
      <c r="A4" s="3" t="s">
        <v>368</v>
      </c>
      <c r="B4" s="3"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6" t="s">
        <v>312</v>
      </c>
    </row>
    <row r="4" spans="1:2">
      <c r="A4" s="3" t="s">
        <v>371</v>
      </c>
      <c r="B4" s="3" t="s">
        <v>372</v>
      </c>
    </row>
    <row r="5" spans="1:2">
      <c r="A5" s="3" t="s">
        <v>373</v>
      </c>
      <c r="B5" s="3" t="s">
        <v>374</v>
      </c>
    </row>
    <row r="6" spans="1:2">
      <c r="A6" s="3" t="s">
        <v>375</v>
      </c>
      <c r="B6" s="3"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v>
      </c>
    </row>
    <row r="3" spans="1:2">
      <c r="A3" s="6" t="s">
        <v>312</v>
      </c>
    </row>
    <row r="4" spans="1:2">
      <c r="A4" s="3" t="s">
        <v>378</v>
      </c>
      <c r="B4" s="3"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0</v>
      </c>
    </row>
    <row r="2" spans="1:3">
      <c r="A2" s="3" t="s">
        <v>62</v>
      </c>
      <c r="B2" s="4" t="n">
        <v>302486</v>
      </c>
      <c r="C2" s="4" t="n">
        <v>207205</v>
      </c>
    </row>
    <row r="3" spans="1:3">
      <c r="A3" s="3" t="s">
        <v>74</v>
      </c>
      <c r="B3" s="5" t="n">
        <v>319344</v>
      </c>
      <c r="C3" s="5" t="n">
        <v>290238</v>
      </c>
    </row>
    <row r="4" spans="1:3">
      <c r="A4" s="3" t="s">
        <v>381</v>
      </c>
      <c r="B4" s="5" t="n">
        <v>302486</v>
      </c>
      <c r="C4" s="5" t="n">
        <v>414516</v>
      </c>
    </row>
    <row r="5" spans="1:3">
      <c r="A5" s="3" t="s">
        <v>382</v>
      </c>
    </row>
    <row r="6" spans="1:3">
      <c r="A6" s="3" t="s">
        <v>74</v>
      </c>
      <c r="B6" s="4" t="n">
        <v>0</v>
      </c>
      <c r="C6" s="4" t="n">
        <v>2073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79"/>
    <col customWidth="1" max="3" min="3" width="80"/>
  </cols>
  <sheetData>
    <row r="1" spans="1:3">
      <c r="A1" s="1" t="s">
        <v>383</v>
      </c>
      <c r="B1" s="2" t="s">
        <v>1</v>
      </c>
    </row>
    <row r="2" spans="1:3">
      <c r="B2" s="2" t="s">
        <v>2</v>
      </c>
      <c r="C2" s="2" t="s">
        <v>60</v>
      </c>
    </row>
    <row r="3" spans="1:3">
      <c r="A3" s="3" t="s">
        <v>384</v>
      </c>
    </row>
    <row r="4" spans="1:3">
      <c r="A4" s="3" t="s">
        <v>385</v>
      </c>
      <c r="B4" s="3" t="s">
        <v>386</v>
      </c>
      <c r="C4" s="3" t="s">
        <v>387</v>
      </c>
    </row>
    <row r="5" spans="1:3">
      <c r="A5" s="3" t="s">
        <v>388</v>
      </c>
    </row>
    <row r="6" spans="1:3">
      <c r="A6" s="3" t="s">
        <v>385</v>
      </c>
      <c r="B6" s="3" t="s">
        <v>389</v>
      </c>
      <c r="C6" s="3" t="s">
        <v>3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6" t="s">
        <v>115</v>
      </c>
    </row>
    <row r="3" spans="1:3">
      <c r="A3" s="3" t="s">
        <v>392</v>
      </c>
      <c r="B3" s="4" t="n">
        <v>18710</v>
      </c>
      <c r="C3" s="4"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0</v>
      </c>
    </row>
    <row r="2" spans="1:3">
      <c r="A2" s="6" t="s">
        <v>115</v>
      </c>
    </row>
    <row r="3" spans="1:3">
      <c r="A3" s="3" t="s">
        <v>394</v>
      </c>
      <c r="B3" s="4" t="n">
        <v>1791733</v>
      </c>
      <c r="C3" s="4" t="n">
        <v>676621</v>
      </c>
    </row>
    <row r="4" spans="1:3">
      <c r="A4" s="3" t="s">
        <v>395</v>
      </c>
      <c r="B4" s="5" t="n">
        <v>576196</v>
      </c>
      <c r="C4" s="5" t="n">
        <v>0</v>
      </c>
    </row>
    <row r="5" spans="1:3">
      <c r="A5" s="3" t="s">
        <v>396</v>
      </c>
      <c r="B5" s="5" t="n">
        <v>59972</v>
      </c>
      <c r="C5" s="5" t="n">
        <v>1499174</v>
      </c>
    </row>
    <row r="6" spans="1:3">
      <c r="A6" s="3" t="s">
        <v>397</v>
      </c>
      <c r="B6" s="5" t="n">
        <v>2427901</v>
      </c>
      <c r="C6" s="5" t="n">
        <v>2175795</v>
      </c>
    </row>
    <row r="7" spans="1:3">
      <c r="A7" s="3" t="s">
        <v>398</v>
      </c>
      <c r="B7" s="5" t="n">
        <v>-26659</v>
      </c>
      <c r="C7" s="5" t="n">
        <v>0</v>
      </c>
    </row>
    <row r="8" spans="1:3">
      <c r="A8" s="3" t="s">
        <v>65</v>
      </c>
      <c r="B8" s="4" t="n">
        <v>2401242</v>
      </c>
      <c r="C8" s="4" t="n">
        <v>21757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99</v>
      </c>
      <c r="B1" s="2" t="s">
        <v>1</v>
      </c>
    </row>
    <row r="2" spans="1:2">
      <c r="B2" s="2" t="s">
        <v>2</v>
      </c>
    </row>
    <row r="3" spans="1:2">
      <c r="A3" s="3" t="s">
        <v>400</v>
      </c>
    </row>
    <row r="4" spans="1:2">
      <c r="A4" s="3" t="s">
        <v>401</v>
      </c>
      <c r="B4" s="3" t="s">
        <v>402</v>
      </c>
    </row>
    <row r="5" spans="1:2">
      <c r="A5" s="3" t="s">
        <v>403</v>
      </c>
    </row>
    <row r="6" spans="1:2">
      <c r="A6" s="3" t="s">
        <v>401</v>
      </c>
      <c r="B6" s="3" t="s">
        <v>404</v>
      </c>
    </row>
    <row r="7" spans="1:2">
      <c r="A7" s="3" t="s">
        <v>405</v>
      </c>
    </row>
    <row r="8" spans="1:2">
      <c r="A8" s="3" t="s">
        <v>401</v>
      </c>
      <c r="B8" s="3" t="s">
        <v>406</v>
      </c>
    </row>
    <row r="9" spans="1:2">
      <c r="A9" s="3" t="s">
        <v>407</v>
      </c>
    </row>
    <row r="10" spans="1:2">
      <c r="A10" s="3" t="s">
        <v>401</v>
      </c>
      <c r="B10" s="3" t="s">
        <v>406</v>
      </c>
    </row>
    <row r="11" spans="1:2">
      <c r="A11" s="3" t="s">
        <v>408</v>
      </c>
    </row>
    <row r="12" spans="1:2">
      <c r="A12" s="3" t="s">
        <v>401</v>
      </c>
      <c r="B12" s="3"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0</v>
      </c>
    </row>
    <row r="2" spans="1:3">
      <c r="A2" s="3" t="s">
        <v>411</v>
      </c>
      <c r="B2" s="4" t="n">
        <v>18655920</v>
      </c>
      <c r="C2" s="4" t="n">
        <v>8870261</v>
      </c>
    </row>
    <row r="3" spans="1:3">
      <c r="A3" s="3" t="s">
        <v>412</v>
      </c>
      <c r="B3" s="5" t="n">
        <v>-1498075</v>
      </c>
      <c r="C3" s="5" t="n">
        <v>-879705</v>
      </c>
    </row>
    <row r="4" spans="1:3">
      <c r="A4" s="3" t="s">
        <v>70</v>
      </c>
      <c r="B4" s="5" t="n">
        <v>17157845</v>
      </c>
      <c r="C4" s="5" t="n">
        <v>7990556</v>
      </c>
    </row>
    <row r="5" spans="1:3">
      <c r="A5" s="3" t="s">
        <v>413</v>
      </c>
    </row>
    <row r="6" spans="1:3">
      <c r="A6" s="3" t="s">
        <v>411</v>
      </c>
      <c r="B6" s="5" t="n">
        <v>155179</v>
      </c>
      <c r="C6" s="5" t="n">
        <v>155179</v>
      </c>
    </row>
    <row r="7" spans="1:3">
      <c r="A7" s="3" t="s">
        <v>414</v>
      </c>
    </row>
    <row r="8" spans="1:3">
      <c r="A8" s="3" t="s">
        <v>411</v>
      </c>
      <c r="B8" s="5" t="n">
        <v>4206058</v>
      </c>
      <c r="C8" s="5" t="n">
        <v>2548855</v>
      </c>
    </row>
    <row r="9" spans="1:3">
      <c r="A9" s="3" t="s">
        <v>415</v>
      </c>
    </row>
    <row r="10" spans="1:3">
      <c r="A10" s="3" t="s">
        <v>411</v>
      </c>
      <c r="B10" s="5" t="n">
        <v>114867</v>
      </c>
      <c r="C10" s="5" t="n">
        <v>109619</v>
      </c>
    </row>
    <row r="11" spans="1:3">
      <c r="A11" s="3" t="s">
        <v>416</v>
      </c>
    </row>
    <row r="12" spans="1:3">
      <c r="A12" s="3" t="s">
        <v>411</v>
      </c>
      <c r="B12" s="5" t="n">
        <v>14167000</v>
      </c>
      <c r="C12" s="5" t="n">
        <v>5795000</v>
      </c>
    </row>
    <row r="13" spans="1:3">
      <c r="A13" s="3" t="s">
        <v>403</v>
      </c>
    </row>
    <row r="14" spans="1:3">
      <c r="A14" s="3" t="s">
        <v>411</v>
      </c>
      <c r="B14" s="4" t="n">
        <v>12816</v>
      </c>
      <c r="C14" s="4" t="n">
        <v>2616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4</v>
      </c>
      <c r="B1" s="2" t="s">
        <v>1</v>
      </c>
    </row>
    <row r="2" spans="1:3">
      <c r="B2" s="2" t="s">
        <v>2</v>
      </c>
      <c r="C2" s="2" t="s">
        <v>60</v>
      </c>
    </row>
    <row r="3" spans="1:3">
      <c r="A3" s="6" t="s">
        <v>115</v>
      </c>
    </row>
    <row r="4" spans="1:3">
      <c r="A4" s="3" t="s">
        <v>116</v>
      </c>
      <c r="B4" s="4" t="n">
        <v>28151524</v>
      </c>
      <c r="C4" s="4" t="n">
        <v>14261794</v>
      </c>
    </row>
    <row r="5" spans="1:3">
      <c r="A5" s="3" t="s">
        <v>117</v>
      </c>
      <c r="B5" s="5" t="n">
        <v>22509046</v>
      </c>
      <c r="C5" s="5" t="n">
        <v>9440998</v>
      </c>
    </row>
    <row r="6" spans="1:3">
      <c r="A6" s="3" t="s">
        <v>118</v>
      </c>
      <c r="B6" s="5" t="n">
        <v>5642478</v>
      </c>
      <c r="C6" s="5" t="n">
        <v>4820796</v>
      </c>
    </row>
    <row r="7" spans="1:3">
      <c r="A7" s="6" t="s">
        <v>119</v>
      </c>
    </row>
    <row r="8" spans="1:3">
      <c r="A8" s="3" t="s">
        <v>120</v>
      </c>
      <c r="B8" s="5" t="n">
        <v>8122204</v>
      </c>
      <c r="C8" s="5" t="n">
        <v>5470148</v>
      </c>
    </row>
    <row r="9" spans="1:3">
      <c r="A9" s="3" t="s">
        <v>121</v>
      </c>
      <c r="B9" s="5" t="n">
        <v>8122204</v>
      </c>
      <c r="C9" s="5" t="n">
        <v>5470148</v>
      </c>
    </row>
    <row r="10" spans="1:3">
      <c r="A10" s="3" t="s">
        <v>122</v>
      </c>
      <c r="B10" s="5" t="n">
        <v>-2479726</v>
      </c>
      <c r="C10" s="5" t="n">
        <v>-649352</v>
      </c>
    </row>
    <row r="11" spans="1:3">
      <c r="A11" s="6" t="s">
        <v>123</v>
      </c>
    </row>
    <row r="12" spans="1:3">
      <c r="A12" s="3" t="s">
        <v>124</v>
      </c>
      <c r="B12" s="5" t="n">
        <v>-5237205</v>
      </c>
      <c r="C12" s="5" t="n">
        <v>-3121201</v>
      </c>
    </row>
    <row r="13" spans="1:3">
      <c r="A13" s="3" t="s">
        <v>125</v>
      </c>
      <c r="B13" s="5" t="n">
        <v>-252230</v>
      </c>
      <c r="C13" s="5" t="n">
        <v>604219</v>
      </c>
    </row>
    <row r="14" spans="1:3">
      <c r="A14" s="3" t="s">
        <v>126</v>
      </c>
      <c r="B14" s="5" t="n">
        <v>0</v>
      </c>
      <c r="C14" s="5" t="n">
        <v>6305</v>
      </c>
    </row>
    <row r="15" spans="1:3">
      <c r="A15" s="3" t="s">
        <v>127</v>
      </c>
      <c r="B15" s="5" t="n">
        <v>2143779</v>
      </c>
      <c r="C15" s="5" t="n">
        <v>0</v>
      </c>
    </row>
    <row r="16" spans="1:3">
      <c r="A16" s="3" t="s">
        <v>128</v>
      </c>
      <c r="B16" s="5" t="n">
        <v>185314</v>
      </c>
      <c r="C16" s="5" t="n">
        <v>119737</v>
      </c>
    </row>
    <row r="17" spans="1:3">
      <c r="A17" s="3" t="s">
        <v>129</v>
      </c>
      <c r="B17" s="5" t="n">
        <v>-3160342</v>
      </c>
      <c r="C17" s="5" t="n">
        <v>-2390940</v>
      </c>
    </row>
    <row r="18" spans="1:3">
      <c r="A18" s="3" t="s">
        <v>130</v>
      </c>
      <c r="B18" s="5" t="n">
        <v>-5640068</v>
      </c>
      <c r="C18" s="5" t="n">
        <v>-3040292</v>
      </c>
    </row>
    <row r="19" spans="1:3">
      <c r="A19" s="3" t="s">
        <v>131</v>
      </c>
      <c r="B19" s="5" t="n">
        <v>-87054</v>
      </c>
      <c r="C19" s="5" t="n">
        <v>-43399</v>
      </c>
    </row>
    <row r="20" spans="1:3">
      <c r="A20" s="3" t="s">
        <v>132</v>
      </c>
      <c r="B20" s="5" t="n">
        <v>-5553014</v>
      </c>
      <c r="C20" s="5" t="n">
        <v>-2996893</v>
      </c>
    </row>
    <row r="21" spans="1:3">
      <c r="A21" s="6" t="s">
        <v>133</v>
      </c>
    </row>
    <row r="22" spans="1:3">
      <c r="A22" s="3" t="s">
        <v>134</v>
      </c>
      <c r="B22" s="5" t="n">
        <v>-95179</v>
      </c>
      <c r="C22" s="5" t="n">
        <v>-4911124</v>
      </c>
    </row>
    <row r="23" spans="1:3">
      <c r="A23" s="3" t="s">
        <v>135</v>
      </c>
      <c r="B23" s="5" t="n">
        <v>2515028</v>
      </c>
      <c r="C23" s="5" t="n">
        <v>0</v>
      </c>
    </row>
    <row r="24" spans="1:3">
      <c r="A24" s="3" t="s">
        <v>136</v>
      </c>
      <c r="B24" s="5" t="n">
        <v>2419849</v>
      </c>
      <c r="C24" s="5" t="n">
        <v>-4911124</v>
      </c>
    </row>
    <row r="25" spans="1:3">
      <c r="A25" s="3" t="s">
        <v>137</v>
      </c>
      <c r="B25" s="4" t="n">
        <v>-3133165</v>
      </c>
      <c r="C25" s="4" t="n">
        <v>-7908017</v>
      </c>
    </row>
    <row r="26" spans="1:3">
      <c r="A26" s="6" t="s">
        <v>138</v>
      </c>
    </row>
    <row r="27" spans="1:3">
      <c r="A27" s="3" t="s">
        <v>139</v>
      </c>
      <c r="B27" s="5" t="n">
        <v>75206998</v>
      </c>
      <c r="C27" s="5" t="n">
        <v>28447969</v>
      </c>
    </row>
    <row r="28" spans="1:3">
      <c r="A28" s="6" t="s">
        <v>140</v>
      </c>
    </row>
    <row r="29" spans="1:3">
      <c r="A29" s="3" t="s">
        <v>141</v>
      </c>
      <c r="B29" s="8" t="n">
        <v>-0.07000000000000001</v>
      </c>
      <c r="C29" s="8" t="n">
        <v>-0.11</v>
      </c>
    </row>
    <row r="30" spans="1:3">
      <c r="A30" s="3" t="s">
        <v>142</v>
      </c>
      <c r="B30" s="9" t="n">
        <v>0.03</v>
      </c>
      <c r="C30" s="9" t="n">
        <v>-0.17</v>
      </c>
    </row>
    <row r="31" spans="1:3">
      <c r="A31" s="3" t="s">
        <v>143</v>
      </c>
      <c r="B31" s="8" t="n">
        <v>-0.04</v>
      </c>
      <c r="C31" s="8"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6" t="s">
        <v>115</v>
      </c>
    </row>
    <row r="4" spans="1:2">
      <c r="A4" s="3" t="s">
        <v>419</v>
      </c>
      <c r="B4" s="4" t="n">
        <v>207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3" t="s">
        <v>421</v>
      </c>
    </row>
    <row r="4" spans="1:2">
      <c r="A4" s="3" t="s">
        <v>422</v>
      </c>
      <c r="B4" s="3" t="s">
        <v>423</v>
      </c>
    </row>
    <row r="5" spans="1:2">
      <c r="A5" s="3" t="s">
        <v>424</v>
      </c>
    </row>
    <row r="6" spans="1:2">
      <c r="A6" s="3" t="s">
        <v>422</v>
      </c>
      <c r="B6" s="3" t="s">
        <v>406</v>
      </c>
    </row>
    <row r="7" spans="1:2">
      <c r="A7" s="3" t="s">
        <v>425</v>
      </c>
    </row>
    <row r="8" spans="1:2">
      <c r="A8" s="3" t="s">
        <v>422</v>
      </c>
      <c r="B8" s="3" t="s">
        <v>404</v>
      </c>
    </row>
    <row r="9" spans="1:2">
      <c r="A9" s="3" t="s">
        <v>426</v>
      </c>
    </row>
    <row r="10" spans="1:2">
      <c r="A10" s="3" t="s">
        <v>422</v>
      </c>
      <c r="B10" s="3"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0</v>
      </c>
    </row>
    <row r="2" spans="1:3">
      <c r="A2" s="3" t="s">
        <v>428</v>
      </c>
      <c r="B2" s="4" t="n">
        <v>3239661</v>
      </c>
      <c r="C2" s="4" t="n">
        <v>909661</v>
      </c>
    </row>
    <row r="3" spans="1:3">
      <c r="A3" s="3" t="s">
        <v>429</v>
      </c>
      <c r="B3" s="5" t="n">
        <v>-465043</v>
      </c>
      <c r="C3" s="5" t="n">
        <v>-232451</v>
      </c>
    </row>
    <row r="4" spans="1:3">
      <c r="A4" s="3" t="s">
        <v>428</v>
      </c>
      <c r="B4" s="5" t="n">
        <v>2774618</v>
      </c>
      <c r="C4" s="5" t="n">
        <v>677210</v>
      </c>
    </row>
    <row r="5" spans="1:3">
      <c r="A5" s="3" t="s">
        <v>430</v>
      </c>
    </row>
    <row r="6" spans="1:3">
      <c r="A6" s="3" t="s">
        <v>428</v>
      </c>
      <c r="B6" s="5" t="n">
        <v>278474</v>
      </c>
      <c r="C6" s="5" t="n">
        <v>278474</v>
      </c>
    </row>
    <row r="7" spans="1:3">
      <c r="A7" s="3" t="s">
        <v>426</v>
      </c>
    </row>
    <row r="8" spans="1:3">
      <c r="A8" s="3" t="s">
        <v>428</v>
      </c>
      <c r="B8" s="5" t="n">
        <v>100000</v>
      </c>
      <c r="C8" s="5" t="n">
        <v>100000</v>
      </c>
    </row>
    <row r="9" spans="1:3">
      <c r="A9" s="3" t="s">
        <v>431</v>
      </c>
    </row>
    <row r="10" spans="1:3">
      <c r="A10" s="3" t="s">
        <v>428</v>
      </c>
      <c r="B10" s="4" t="n">
        <v>2861187</v>
      </c>
      <c r="C10" s="4" t="n">
        <v>5311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0</v>
      </c>
    </row>
    <row r="2" spans="1:3">
      <c r="A2" s="6" t="s">
        <v>115</v>
      </c>
    </row>
    <row r="3" spans="1:3">
      <c r="A3" s="3" t="s">
        <v>433</v>
      </c>
      <c r="B3" s="4" t="n">
        <v>286627</v>
      </c>
    </row>
    <row r="4" spans="1:3">
      <c r="A4" s="3" t="s">
        <v>434</v>
      </c>
      <c r="B4" s="5" t="n">
        <v>286627</v>
      </c>
    </row>
    <row r="5" spans="1:3">
      <c r="A5" s="3" t="s">
        <v>435</v>
      </c>
      <c r="B5" s="5" t="n">
        <v>286627</v>
      </c>
    </row>
    <row r="6" spans="1:3">
      <c r="A6" s="3" t="s">
        <v>436</v>
      </c>
      <c r="B6" s="5" t="n">
        <v>253028</v>
      </c>
    </row>
    <row r="7" spans="1:3">
      <c r="A7" s="3" t="s">
        <v>437</v>
      </c>
      <c r="B7" s="5" t="n">
        <v>253028</v>
      </c>
    </row>
    <row r="8" spans="1:3">
      <c r="A8" s="3" t="s">
        <v>438</v>
      </c>
      <c r="B8" s="5" t="n">
        <v>1408681</v>
      </c>
    </row>
    <row r="9" spans="1:3">
      <c r="A9" s="3" t="s">
        <v>149</v>
      </c>
      <c r="B9" s="4" t="n">
        <v>2774618</v>
      </c>
      <c r="C9" s="4" t="n">
        <v>6772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3" t="s">
        <v>74</v>
      </c>
      <c r="B2" s="4" t="n">
        <v>319344</v>
      </c>
      <c r="C2" s="4" t="n">
        <v>290238</v>
      </c>
    </row>
    <row r="3" spans="1:3">
      <c r="A3" s="3" t="s">
        <v>382</v>
      </c>
    </row>
    <row r="4" spans="1:3">
      <c r="A4" s="3" t="s">
        <v>74</v>
      </c>
      <c r="B4" s="5" t="n">
        <v>0</v>
      </c>
      <c r="C4" s="5" t="n">
        <v>207311</v>
      </c>
    </row>
    <row r="5" spans="1:3">
      <c r="A5" s="3" t="s">
        <v>440</v>
      </c>
    </row>
    <row r="6" spans="1:3">
      <c r="A6" s="3" t="s">
        <v>74</v>
      </c>
      <c r="B6" s="5" t="n">
        <v>285927</v>
      </c>
      <c r="C6" s="5" t="n">
        <v>50927</v>
      </c>
    </row>
    <row r="7" spans="1:3">
      <c r="A7" s="3" t="s">
        <v>441</v>
      </c>
    </row>
    <row r="8" spans="1:3">
      <c r="A8" s="3" t="s">
        <v>74</v>
      </c>
      <c r="B8" s="4" t="n">
        <v>33417</v>
      </c>
      <c r="C8" s="4" t="n">
        <v>3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6" t="s">
        <v>115</v>
      </c>
    </row>
    <row r="4" spans="1:2">
      <c r="A4" s="3" t="s">
        <v>444</v>
      </c>
      <c r="B4" s="4" t="n">
        <v>15965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0</v>
      </c>
    </row>
    <row r="2" spans="1:3">
      <c r="A2" s="3" t="s">
        <v>446</v>
      </c>
    </row>
    <row r="3" spans="1:3">
      <c r="A3" s="3" t="s">
        <v>112</v>
      </c>
      <c r="B3" s="5" t="n">
        <v>0</v>
      </c>
      <c r="C3" s="5" t="n">
        <v>3794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3</v>
      </c>
    </row>
    <row r="3" spans="1:2">
      <c r="A3" s="6" t="s">
        <v>115</v>
      </c>
    </row>
    <row r="4" spans="1:2">
      <c r="A4" s="3" t="s">
        <v>153</v>
      </c>
      <c r="B4" s="4" t="n">
        <v>178202</v>
      </c>
    </row>
    <row r="5" spans="1:2">
      <c r="A5" s="3" t="s">
        <v>448</v>
      </c>
      <c r="B5" s="5" t="n">
        <v>101534</v>
      </c>
    </row>
    <row r="6" spans="1:2">
      <c r="A6" s="3" t="s">
        <v>449</v>
      </c>
      <c r="B6" s="5" t="n">
        <v>279736</v>
      </c>
    </row>
    <row r="7" spans="1:2">
      <c r="A7" s="3" t="s">
        <v>450</v>
      </c>
      <c r="B7" s="4" t="n">
        <v>1015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452</v>
      </c>
      <c r="D1" s="2" t="s">
        <v>60</v>
      </c>
    </row>
    <row r="2" spans="1:4">
      <c r="A2" s="6" t="s">
        <v>115</v>
      </c>
    </row>
    <row r="3" spans="1:4">
      <c r="A3" s="3" t="s">
        <v>453</v>
      </c>
      <c r="B3" s="4" t="n">
        <v>660032</v>
      </c>
      <c r="C3" s="4" t="n">
        <v>891413</v>
      </c>
      <c r="D3" s="4" t="n">
        <v>0</v>
      </c>
    </row>
    <row r="4" spans="1:4">
      <c r="A4" s="3" t="s">
        <v>454</v>
      </c>
      <c r="B4" s="4" t="n">
        <v>670554</v>
      </c>
      <c r="C4" s="4" t="n">
        <v>891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3"/>
  </cols>
  <sheetData>
    <row r="1" spans="1:4">
      <c r="A1" s="1" t="s">
        <v>455</v>
      </c>
      <c r="B1" s="2" t="s">
        <v>1</v>
      </c>
    </row>
    <row r="2" spans="1:4">
      <c r="B2" s="2" t="s">
        <v>2</v>
      </c>
      <c r="C2" s="2" t="s">
        <v>60</v>
      </c>
      <c r="D2" s="2" t="s">
        <v>456</v>
      </c>
    </row>
    <row r="3" spans="1:4">
      <c r="A3" s="3" t="s">
        <v>457</v>
      </c>
      <c r="B3" s="4" t="n">
        <v>350339</v>
      </c>
    </row>
    <row r="4" spans="1:4">
      <c r="A4" s="3" t="s">
        <v>458</v>
      </c>
      <c r="B4" s="4" t="n">
        <v>339818</v>
      </c>
    </row>
    <row r="5" spans="1:4">
      <c r="A5" s="3" t="s">
        <v>459</v>
      </c>
      <c r="B5" s="3" t="s">
        <v>460</v>
      </c>
    </row>
    <row r="6" spans="1:4">
      <c r="A6" s="3" t="s">
        <v>461</v>
      </c>
      <c r="B6" s="3" t="s">
        <v>462</v>
      </c>
    </row>
    <row r="7" spans="1:4">
      <c r="A7" s="3" t="s">
        <v>463</v>
      </c>
      <c r="B7" s="4" t="n">
        <v>-177574</v>
      </c>
      <c r="C7" s="4" t="n">
        <v>-536772</v>
      </c>
    </row>
    <row r="8" spans="1:4">
      <c r="A8" s="3" t="s">
        <v>360</v>
      </c>
    </row>
    <row r="9" spans="1:4">
      <c r="A9" s="3" t="s">
        <v>464</v>
      </c>
      <c r="D9" s="4" t="n">
        <v>2800000</v>
      </c>
    </row>
    <row r="10" spans="1:4">
      <c r="A10" s="3" t="s">
        <v>465</v>
      </c>
      <c r="B10" s="5" t="n">
        <v>1900000</v>
      </c>
    </row>
    <row r="11" spans="1:4">
      <c r="A11" s="3" t="s">
        <v>355</v>
      </c>
    </row>
    <row r="12" spans="1:4">
      <c r="A12" s="3" t="s">
        <v>465</v>
      </c>
      <c r="B12" s="5" t="n">
        <v>3267000</v>
      </c>
    </row>
    <row r="13" spans="1:4">
      <c r="A13" s="3" t="s">
        <v>358</v>
      </c>
    </row>
    <row r="14" spans="1:4">
      <c r="A14" s="3" t="s">
        <v>465</v>
      </c>
      <c r="B14" s="5" t="n">
        <v>9000000</v>
      </c>
    </row>
    <row r="15" spans="1:4">
      <c r="A15" s="3" t="s">
        <v>466</v>
      </c>
    </row>
    <row r="16" spans="1:4">
      <c r="A16" s="3" t="s">
        <v>467</v>
      </c>
      <c r="B16" s="5" t="n">
        <v>69000</v>
      </c>
    </row>
    <row r="17" spans="1:4">
      <c r="A17" s="3" t="s">
        <v>464</v>
      </c>
      <c r="B17" s="5" t="n">
        <v>1000000</v>
      </c>
    </row>
    <row r="18" spans="1:4">
      <c r="A18" s="3" t="s">
        <v>468</v>
      </c>
      <c r="B18" s="5" t="n">
        <v>207311</v>
      </c>
    </row>
    <row r="19" spans="1:4">
      <c r="A19" s="3" t="s">
        <v>463</v>
      </c>
      <c r="B19" s="5" t="n">
        <v>-177574</v>
      </c>
    </row>
    <row r="20" spans="1:4">
      <c r="A20" s="3" t="s">
        <v>469</v>
      </c>
    </row>
    <row r="21" spans="1:4">
      <c r="A21" s="3" t="s">
        <v>467</v>
      </c>
      <c r="B21" s="5" t="n">
        <v>15833</v>
      </c>
    </row>
    <row r="22" spans="1:4">
      <c r="A22" s="3" t="s">
        <v>470</v>
      </c>
      <c r="B22" s="5" t="n">
        <v>1900000</v>
      </c>
    </row>
    <row r="23" spans="1:4">
      <c r="A23" s="3" t="s">
        <v>465</v>
      </c>
      <c r="B23" s="5" t="n">
        <v>1900000</v>
      </c>
    </row>
    <row r="24" spans="1:4">
      <c r="A24" s="3" t="s">
        <v>471</v>
      </c>
    </row>
    <row r="25" spans="1:4">
      <c r="A25" s="3" t="s">
        <v>467</v>
      </c>
      <c r="B25" s="5" t="n">
        <v>27500</v>
      </c>
    </row>
    <row r="26" spans="1:4">
      <c r="A26" s="3" t="s">
        <v>465</v>
      </c>
      <c r="B26" s="5" t="n">
        <v>3267000</v>
      </c>
    </row>
    <row r="27" spans="1:4">
      <c r="A27" s="3" t="s">
        <v>472</v>
      </c>
    </row>
    <row r="28" spans="1:4">
      <c r="A28" s="3" t="s">
        <v>467</v>
      </c>
      <c r="B28" s="5" t="n">
        <v>75000</v>
      </c>
    </row>
    <row r="29" spans="1:4">
      <c r="A29" s="3" t="s">
        <v>465</v>
      </c>
      <c r="B29" s="4" t="n">
        <v>9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0"/>
    <col customWidth="1" max="7" min="7" width="13"/>
  </cols>
  <sheetData>
    <row r="1" spans="1:7">
      <c r="A1" s="1" t="s">
        <v>144</v>
      </c>
      <c r="B1" s="2" t="s">
        <v>145</v>
      </c>
      <c r="C1" s="2" t="s">
        <v>146</v>
      </c>
      <c r="D1" s="2" t="s">
        <v>145</v>
      </c>
      <c r="E1" s="2" t="s">
        <v>147</v>
      </c>
      <c r="F1" s="2" t="s">
        <v>148</v>
      </c>
      <c r="G1" s="2" t="s">
        <v>149</v>
      </c>
    </row>
    <row r="2" spans="1:7">
      <c r="A2" s="3" t="s">
        <v>150</v>
      </c>
      <c r="B2" s="4" t="n">
        <v>2322</v>
      </c>
      <c r="C2" s="4" t="n">
        <v>160</v>
      </c>
      <c r="D2" s="3" t="s">
        <v>151</v>
      </c>
      <c r="E2" s="4" t="n">
        <v>16573632</v>
      </c>
      <c r="F2" s="4" t="n">
        <v>-20433875</v>
      </c>
      <c r="G2" s="4" t="n">
        <v>-3857761</v>
      </c>
    </row>
    <row r="3" spans="1:7">
      <c r="A3" s="3" t="s">
        <v>152</v>
      </c>
      <c r="B3" s="5" t="n">
        <v>23222087</v>
      </c>
      <c r="C3" s="5" t="n">
        <v>1600000</v>
      </c>
      <c r="D3" s="3" t="s">
        <v>151</v>
      </c>
    </row>
    <row r="4" spans="1:7">
      <c r="A4" s="3" t="s">
        <v>153</v>
      </c>
      <c r="B4" s="3" t="s">
        <v>151</v>
      </c>
      <c r="C4" s="3" t="s">
        <v>151</v>
      </c>
      <c r="D4" s="3" t="s">
        <v>151</v>
      </c>
      <c r="E4" s="3" t="s">
        <v>151</v>
      </c>
      <c r="F4" s="5" t="n">
        <v>-178202</v>
      </c>
      <c r="G4" s="5" t="n">
        <v>-178202</v>
      </c>
    </row>
    <row r="5" spans="1:7">
      <c r="A5" s="3" t="s">
        <v>154</v>
      </c>
      <c r="B5" s="4" t="n">
        <v>186</v>
      </c>
      <c r="C5" s="3" t="s">
        <v>151</v>
      </c>
      <c r="D5" s="3" t="s">
        <v>151</v>
      </c>
      <c r="E5" s="5" t="n">
        <v>65828</v>
      </c>
      <c r="F5" s="3" t="s">
        <v>151</v>
      </c>
      <c r="G5" s="5" t="n">
        <v>66014</v>
      </c>
    </row>
    <row r="6" spans="1:7">
      <c r="A6" s="3" t="s">
        <v>155</v>
      </c>
      <c r="B6" s="5" t="n">
        <v>1849999</v>
      </c>
      <c r="C6" s="3" t="s">
        <v>151</v>
      </c>
      <c r="D6" s="3" t="s">
        <v>151</v>
      </c>
    </row>
    <row r="7" spans="1:7">
      <c r="A7" s="3" t="s">
        <v>156</v>
      </c>
      <c r="B7" s="4" t="n">
        <v>10</v>
      </c>
      <c r="C7" s="3" t="s">
        <v>151</v>
      </c>
      <c r="D7" s="3" t="s">
        <v>151</v>
      </c>
      <c r="E7" s="5" t="n">
        <v>14990</v>
      </c>
      <c r="F7" s="3" t="s">
        <v>151</v>
      </c>
      <c r="G7" s="5" t="n">
        <v>15000</v>
      </c>
    </row>
    <row r="8" spans="1:7">
      <c r="A8" s="3" t="s">
        <v>157</v>
      </c>
      <c r="B8" s="5" t="n">
        <v>100000</v>
      </c>
      <c r="C8" s="3" t="s">
        <v>151</v>
      </c>
      <c r="D8" s="3" t="s">
        <v>151</v>
      </c>
    </row>
    <row r="9" spans="1:7">
      <c r="A9" s="3" t="s">
        <v>158</v>
      </c>
      <c r="B9" s="4" t="n">
        <v>101</v>
      </c>
      <c r="C9" s="3" t="s">
        <v>151</v>
      </c>
      <c r="D9" s="3" t="s">
        <v>151</v>
      </c>
      <c r="E9" s="5" t="n">
        <v>54086</v>
      </c>
      <c r="F9" s="3" t="s">
        <v>151</v>
      </c>
      <c r="G9" s="5" t="n">
        <v>54187</v>
      </c>
    </row>
    <row r="10" spans="1:7">
      <c r="A10" s="3" t="s">
        <v>159</v>
      </c>
      <c r="B10" s="5" t="n">
        <v>1015921</v>
      </c>
      <c r="C10" s="3" t="s">
        <v>151</v>
      </c>
      <c r="D10" s="3" t="s">
        <v>151</v>
      </c>
    </row>
    <row r="11" spans="1:7">
      <c r="A11" s="3" t="s">
        <v>160</v>
      </c>
      <c r="B11" s="4" t="n">
        <v>38</v>
      </c>
      <c r="C11" s="3" t="s">
        <v>151</v>
      </c>
      <c r="D11" s="3" t="s">
        <v>151</v>
      </c>
      <c r="E11" s="5" t="n">
        <v>-38</v>
      </c>
      <c r="F11" s="3" t="s">
        <v>151</v>
      </c>
      <c r="G11" s="3" t="s">
        <v>151</v>
      </c>
    </row>
    <row r="12" spans="1:7">
      <c r="A12" s="3" t="s">
        <v>161</v>
      </c>
      <c r="B12" s="5" t="n">
        <v>379403</v>
      </c>
      <c r="C12" s="3" t="s">
        <v>151</v>
      </c>
      <c r="D12" s="3" t="s">
        <v>151</v>
      </c>
    </row>
    <row r="13" spans="1:7">
      <c r="A13" s="3" t="s">
        <v>162</v>
      </c>
      <c r="B13" s="3" t="s">
        <v>151</v>
      </c>
      <c r="C13" s="3" t="s">
        <v>151</v>
      </c>
      <c r="D13" s="3" t="s">
        <v>151</v>
      </c>
      <c r="E13" s="5" t="n">
        <v>4310</v>
      </c>
      <c r="F13" s="3" t="s">
        <v>151</v>
      </c>
      <c r="G13" s="5" t="n">
        <v>4310</v>
      </c>
    </row>
    <row r="14" spans="1:7">
      <c r="A14" s="3" t="s">
        <v>163</v>
      </c>
      <c r="B14" s="3" t="s">
        <v>151</v>
      </c>
      <c r="C14" s="4" t="n">
        <v>340</v>
      </c>
      <c r="D14" s="3" t="s">
        <v>151</v>
      </c>
      <c r="E14" s="5" t="n">
        <v>176460</v>
      </c>
      <c r="F14" s="3" t="s">
        <v>151</v>
      </c>
      <c r="G14" s="5" t="n">
        <v>176800</v>
      </c>
    </row>
    <row r="15" spans="1:7">
      <c r="A15" s="3" t="s">
        <v>164</v>
      </c>
      <c r="B15" s="3" t="s">
        <v>151</v>
      </c>
      <c r="C15" s="5" t="n">
        <v>3400000</v>
      </c>
      <c r="D15" s="3" t="s">
        <v>151</v>
      </c>
    </row>
    <row r="16" spans="1:7">
      <c r="A16" s="3" t="s">
        <v>165</v>
      </c>
      <c r="G16" s="5" t="n">
        <v>71223</v>
      </c>
    </row>
    <row r="17" spans="1:7">
      <c r="A17" s="3" t="s">
        <v>166</v>
      </c>
      <c r="B17" s="3" t="s">
        <v>151</v>
      </c>
      <c r="D17" s="3" t="s">
        <v>151</v>
      </c>
      <c r="E17" s="5" t="n">
        <v>58018</v>
      </c>
      <c r="F17" s="3" t="s">
        <v>151</v>
      </c>
      <c r="G17" s="5" t="n">
        <v>58018</v>
      </c>
    </row>
    <row r="18" spans="1:7">
      <c r="A18" s="3" t="s">
        <v>167</v>
      </c>
      <c r="B18" s="3" t="s">
        <v>151</v>
      </c>
      <c r="D18" s="3" t="s">
        <v>151</v>
      </c>
      <c r="E18" s="5" t="n">
        <v>71223</v>
      </c>
      <c r="F18" s="3" t="s">
        <v>151</v>
      </c>
      <c r="G18" s="5" t="n">
        <v>71223</v>
      </c>
    </row>
    <row r="19" spans="1:7">
      <c r="A19" s="3" t="s">
        <v>137</v>
      </c>
      <c r="B19" s="3" t="s">
        <v>151</v>
      </c>
      <c r="D19" s="3" t="s">
        <v>151</v>
      </c>
      <c r="E19" s="3" t="s">
        <v>151</v>
      </c>
      <c r="F19" s="5" t="n">
        <v>-7908017</v>
      </c>
      <c r="G19" s="5" t="n">
        <v>-7908017</v>
      </c>
    </row>
    <row r="20" spans="1:7">
      <c r="A20" s="3" t="s">
        <v>168</v>
      </c>
      <c r="B20" s="4" t="n">
        <v>2657</v>
      </c>
      <c r="C20" s="4" t="n">
        <v>500</v>
      </c>
      <c r="D20" s="3" t="s">
        <v>151</v>
      </c>
      <c r="E20" s="5" t="n">
        <v>17018509</v>
      </c>
      <c r="F20" s="5" t="n">
        <v>-28520094</v>
      </c>
      <c r="G20" s="5" t="n">
        <v>-11498428</v>
      </c>
    </row>
    <row r="21" spans="1:7">
      <c r="A21" s="3" t="s">
        <v>169</v>
      </c>
      <c r="B21" s="5" t="n">
        <v>26567410</v>
      </c>
      <c r="C21" s="5" t="n">
        <v>5000000</v>
      </c>
      <c r="D21" s="3" t="s">
        <v>151</v>
      </c>
    </row>
    <row r="22" spans="1:7">
      <c r="A22" s="3" t="s">
        <v>158</v>
      </c>
      <c r="B22" s="4" t="n">
        <v>6860</v>
      </c>
      <c r="C22" s="3" t="s">
        <v>151</v>
      </c>
      <c r="D22" s="3" t="s">
        <v>151</v>
      </c>
      <c r="E22" s="5" t="n">
        <v>516976</v>
      </c>
      <c r="F22" s="3" t="s">
        <v>151</v>
      </c>
      <c r="G22" s="5" t="n">
        <v>523836</v>
      </c>
    </row>
    <row r="23" spans="1:7">
      <c r="A23" s="3" t="s">
        <v>159</v>
      </c>
      <c r="B23" s="5" t="n">
        <v>68602751</v>
      </c>
      <c r="C23" s="3" t="s">
        <v>151</v>
      </c>
      <c r="D23" s="3" t="s">
        <v>151</v>
      </c>
    </row>
    <row r="24" spans="1:7">
      <c r="A24" s="3" t="s">
        <v>170</v>
      </c>
      <c r="B24" s="4" t="n">
        <v>200</v>
      </c>
      <c r="C24" s="3" t="s">
        <v>151</v>
      </c>
      <c r="D24" s="3" t="s">
        <v>151</v>
      </c>
      <c r="E24" s="5" t="n">
        <v>470200</v>
      </c>
      <c r="F24" s="3" t="s">
        <v>151</v>
      </c>
      <c r="G24" s="5" t="n">
        <v>470400</v>
      </c>
    </row>
    <row r="25" spans="1:7">
      <c r="A25" s="3" t="s">
        <v>171</v>
      </c>
      <c r="B25" s="5" t="n">
        <v>2000000</v>
      </c>
      <c r="C25" s="3" t="s">
        <v>151</v>
      </c>
      <c r="D25" s="3" t="s">
        <v>151</v>
      </c>
    </row>
    <row r="26" spans="1:7">
      <c r="A26" s="3" t="s">
        <v>172</v>
      </c>
      <c r="B26" s="4" t="n">
        <v>270</v>
      </c>
      <c r="C26" s="3" t="s">
        <v>151</v>
      </c>
      <c r="D26" s="4" t="n">
        <v>3</v>
      </c>
      <c r="E26" s="5" t="n">
        <v>680352</v>
      </c>
      <c r="F26" s="3" t="s">
        <v>151</v>
      </c>
      <c r="G26" s="5" t="n">
        <v>680625</v>
      </c>
    </row>
    <row r="27" spans="1:7">
      <c r="A27" s="3" t="s">
        <v>173</v>
      </c>
      <c r="B27" s="5" t="n">
        <v>2700000</v>
      </c>
      <c r="C27" s="3" t="s">
        <v>151</v>
      </c>
      <c r="D27" s="5" t="n">
        <v>30000</v>
      </c>
    </row>
    <row r="28" spans="1:7">
      <c r="A28" s="3" t="s">
        <v>174</v>
      </c>
      <c r="B28" s="3" t="s">
        <v>151</v>
      </c>
      <c r="C28" s="3" t="s">
        <v>151</v>
      </c>
      <c r="D28" s="4" t="n">
        <v>710</v>
      </c>
      <c r="E28" s="5" t="n">
        <v>91559</v>
      </c>
      <c r="F28" s="5" t="n">
        <v>-92269</v>
      </c>
      <c r="G28" s="3" t="s">
        <v>151</v>
      </c>
    </row>
    <row r="29" spans="1:7">
      <c r="A29" s="3" t="s">
        <v>175</v>
      </c>
      <c r="B29" s="3" t="s">
        <v>151</v>
      </c>
      <c r="C29" s="3" t="s">
        <v>151</v>
      </c>
      <c r="D29" s="5" t="n">
        <v>7097594</v>
      </c>
    </row>
    <row r="30" spans="1:7">
      <c r="A30" s="3" t="s">
        <v>176</v>
      </c>
      <c r="B30" s="4" t="n">
        <v>20</v>
      </c>
      <c r="C30" s="4" t="n">
        <v>-20</v>
      </c>
      <c r="D30" s="3" t="s">
        <v>151</v>
      </c>
      <c r="E30" s="3" t="s">
        <v>151</v>
      </c>
      <c r="F30" s="3" t="s">
        <v>151</v>
      </c>
      <c r="G30" s="3" t="s">
        <v>151</v>
      </c>
    </row>
    <row r="31" spans="1:7">
      <c r="A31" s="3" t="s">
        <v>177</v>
      </c>
      <c r="B31" s="5" t="n">
        <v>200000</v>
      </c>
      <c r="C31" s="5" t="n">
        <v>-200000</v>
      </c>
      <c r="D31" s="3" t="s">
        <v>151</v>
      </c>
    </row>
    <row r="32" spans="1:7">
      <c r="A32" s="3" t="s">
        <v>165</v>
      </c>
      <c r="B32" s="3" t="s">
        <v>151</v>
      </c>
      <c r="C32" s="4" t="n">
        <v>20</v>
      </c>
      <c r="D32" s="4" t="n">
        <v>283</v>
      </c>
      <c r="E32" s="5" t="n">
        <v>43171</v>
      </c>
      <c r="F32" s="3" t="s">
        <v>151</v>
      </c>
      <c r="G32" s="5" t="n">
        <v>43474</v>
      </c>
    </row>
    <row r="33" spans="1:7">
      <c r="A33" s="3" t="s">
        <v>178</v>
      </c>
      <c r="B33" s="3" t="s">
        <v>151</v>
      </c>
      <c r="C33" s="5" t="n">
        <v>200000</v>
      </c>
      <c r="D33" s="5" t="n">
        <v>2827606</v>
      </c>
    </row>
    <row r="34" spans="1:7">
      <c r="A34" s="3" t="s">
        <v>166</v>
      </c>
      <c r="B34" s="3" t="s">
        <v>151</v>
      </c>
      <c r="C34" s="3" t="s">
        <v>151</v>
      </c>
      <c r="D34" s="3" t="s">
        <v>151</v>
      </c>
      <c r="E34" s="5" t="n">
        <v>864679</v>
      </c>
      <c r="F34" s="3" t="s">
        <v>151</v>
      </c>
      <c r="G34" s="5" t="n">
        <v>864679</v>
      </c>
    </row>
    <row r="35" spans="1:7">
      <c r="A35" s="3" t="s">
        <v>167</v>
      </c>
      <c r="B35" s="3" t="s">
        <v>151</v>
      </c>
      <c r="C35" s="3" t="s">
        <v>151</v>
      </c>
      <c r="D35" s="3" t="s">
        <v>151</v>
      </c>
      <c r="E35" s="5" t="n">
        <v>78437</v>
      </c>
      <c r="F35" s="3" t="s">
        <v>151</v>
      </c>
      <c r="G35" s="5" t="n">
        <v>78437</v>
      </c>
    </row>
    <row r="36" spans="1:7">
      <c r="A36" s="3" t="s">
        <v>137</v>
      </c>
      <c r="B36" s="3" t="s">
        <v>151</v>
      </c>
      <c r="C36" s="3" t="s">
        <v>151</v>
      </c>
      <c r="D36" s="3" t="s">
        <v>151</v>
      </c>
      <c r="E36" s="3" t="s">
        <v>151</v>
      </c>
      <c r="F36" s="5" t="n">
        <v>-3133165</v>
      </c>
      <c r="G36" s="5" t="n">
        <v>-3133165</v>
      </c>
    </row>
    <row r="37" spans="1:7">
      <c r="A37" s="3" t="s">
        <v>179</v>
      </c>
      <c r="B37" s="4" t="n">
        <v>10007</v>
      </c>
      <c r="C37" s="4" t="n">
        <v>500</v>
      </c>
      <c r="D37" s="4" t="n">
        <v>996</v>
      </c>
      <c r="E37" s="4" t="n">
        <v>19763883</v>
      </c>
      <c r="F37" s="4" t="n">
        <v>-31745528</v>
      </c>
      <c r="G37" s="4" t="n">
        <v>-11970142</v>
      </c>
    </row>
    <row r="38" spans="1:7">
      <c r="A38" s="3" t="s">
        <v>180</v>
      </c>
      <c r="B38" s="5" t="n">
        <v>100070161</v>
      </c>
      <c r="C38" s="5" t="n">
        <v>5000000</v>
      </c>
      <c r="D38" s="5" t="n">
        <v>9955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0</v>
      </c>
    </row>
    <row r="2" spans="1:3">
      <c r="A2" s="6" t="s">
        <v>474</v>
      </c>
    </row>
    <row r="3" spans="1:3">
      <c r="A3" s="3" t="s">
        <v>433</v>
      </c>
      <c r="B3" s="4" t="n">
        <v>1501852</v>
      </c>
    </row>
    <row r="4" spans="1:3">
      <c r="A4" s="3" t="s">
        <v>434</v>
      </c>
      <c r="B4" s="5" t="n">
        <v>1529431</v>
      </c>
    </row>
    <row r="5" spans="1:3">
      <c r="A5" s="3" t="s">
        <v>435</v>
      </c>
      <c r="B5" s="5" t="n">
        <v>1559416</v>
      </c>
    </row>
    <row r="6" spans="1:3">
      <c r="A6" s="3" t="s">
        <v>436</v>
      </c>
      <c r="B6" s="5" t="n">
        <v>1577117</v>
      </c>
    </row>
    <row r="7" spans="1:3">
      <c r="A7" s="3" t="s">
        <v>437</v>
      </c>
      <c r="B7" s="5" t="n">
        <v>1574221</v>
      </c>
    </row>
    <row r="8" spans="1:3">
      <c r="A8" s="3" t="s">
        <v>438</v>
      </c>
      <c r="B8" s="5" t="n">
        <v>16820594</v>
      </c>
    </row>
    <row r="9" spans="1:3">
      <c r="A9" s="3" t="s">
        <v>475</v>
      </c>
      <c r="B9" s="5" t="n">
        <v>24868648</v>
      </c>
    </row>
    <row r="10" spans="1:3">
      <c r="A10" s="3" t="s">
        <v>476</v>
      </c>
      <c r="B10" s="5" t="n">
        <v>-10489290</v>
      </c>
    </row>
    <row r="11" spans="1:3">
      <c r="A11" s="3" t="s">
        <v>86</v>
      </c>
      <c r="B11" s="5" t="n">
        <v>-377330</v>
      </c>
    </row>
    <row r="12" spans="1:3">
      <c r="A12" s="3" t="s">
        <v>93</v>
      </c>
      <c r="B12" s="5" t="n">
        <v>13696011</v>
      </c>
    </row>
    <row r="13" spans="1:3">
      <c r="A13" s="6" t="s">
        <v>477</v>
      </c>
    </row>
    <row r="14" spans="1:3">
      <c r="A14" s="3" t="s">
        <v>433</v>
      </c>
      <c r="B14" s="5" t="n">
        <v>349392</v>
      </c>
    </row>
    <row r="15" spans="1:3">
      <c r="A15" s="3" t="s">
        <v>434</v>
      </c>
      <c r="B15" s="5" t="n">
        <v>359212</v>
      </c>
    </row>
    <row r="16" spans="1:3">
      <c r="A16" s="3" t="s">
        <v>435</v>
      </c>
      <c r="B16" s="5" t="n">
        <v>69750</v>
      </c>
    </row>
    <row r="17" spans="1:3">
      <c r="A17" s="3" t="s">
        <v>436</v>
      </c>
      <c r="B17" s="5" t="n">
        <v>23400</v>
      </c>
    </row>
    <row r="18" spans="1:3">
      <c r="A18" s="3" t="s">
        <v>437</v>
      </c>
      <c r="B18" s="5" t="n">
        <v>0</v>
      </c>
    </row>
    <row r="19" spans="1:3">
      <c r="A19" s="3" t="s">
        <v>438</v>
      </c>
      <c r="B19" s="5" t="n">
        <v>0</v>
      </c>
    </row>
    <row r="20" spans="1:3">
      <c r="A20" s="3" t="s">
        <v>478</v>
      </c>
      <c r="B20" s="5" t="n">
        <v>801754</v>
      </c>
    </row>
    <row r="21" spans="1:3">
      <c r="A21" s="3" t="s">
        <v>479</v>
      </c>
      <c r="B21" s="5" t="n">
        <v>-131200</v>
      </c>
    </row>
    <row r="22" spans="1:3">
      <c r="A22" s="3" t="s">
        <v>480</v>
      </c>
      <c r="B22" s="5" t="n">
        <v>-266623</v>
      </c>
      <c r="C22" s="4" t="n">
        <v>0</v>
      </c>
    </row>
    <row r="23" spans="1:3">
      <c r="A23" s="3" t="s">
        <v>94</v>
      </c>
      <c r="B23" s="4" t="n">
        <v>403931</v>
      </c>
      <c r="C23" s="4"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452</v>
      </c>
      <c r="D1" s="2" t="s">
        <v>60</v>
      </c>
    </row>
    <row r="2" spans="1:4">
      <c r="A2" s="6" t="s">
        <v>115</v>
      </c>
    </row>
    <row r="3" spans="1:4">
      <c r="A3" s="3" t="s">
        <v>482</v>
      </c>
      <c r="B3" s="4" t="n">
        <v>660032</v>
      </c>
      <c r="C3" s="4" t="n">
        <v>891413</v>
      </c>
      <c r="D3" s="4" t="n">
        <v>0</v>
      </c>
    </row>
    <row r="4" spans="1:4">
      <c r="A4" s="3" t="s">
        <v>87</v>
      </c>
      <c r="B4" s="5" t="n">
        <v>266623</v>
      </c>
      <c r="D4" s="5" t="n">
        <v>0</v>
      </c>
    </row>
    <row r="5" spans="1:4">
      <c r="A5" s="3" t="s">
        <v>94</v>
      </c>
      <c r="B5" s="5" t="n">
        <v>403931</v>
      </c>
      <c r="D5" s="4" t="n">
        <v>0</v>
      </c>
    </row>
    <row r="6" spans="1:4">
      <c r="A6" s="3" t="s">
        <v>483</v>
      </c>
      <c r="B6" s="4" t="n">
        <v>670554</v>
      </c>
      <c r="C6" s="4" t="n">
        <v>8914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43"/>
    <col customWidth="1" max="2" min="2" width="14"/>
    <col customWidth="1" max="3" min="3" width="16"/>
    <col customWidth="1" max="4" min="4" width="16"/>
    <col customWidth="1" max="5" min="5" width="14"/>
    <col customWidth="1" max="6" min="6" width="14"/>
    <col customWidth="1" max="7" min="7" width="13"/>
    <col customWidth="1" max="8" min="8" width="13"/>
    <col customWidth="1" max="9" min="9" width="14"/>
    <col customWidth="1" max="10" min="10" width="14"/>
  </cols>
  <sheetData>
    <row r="1" spans="1:10">
      <c r="A1" s="1" t="s">
        <v>484</v>
      </c>
      <c r="B1" s="2" t="s">
        <v>485</v>
      </c>
      <c r="C1" s="2" t="s">
        <v>486</v>
      </c>
      <c r="D1" s="2" t="s">
        <v>487</v>
      </c>
      <c r="E1" s="2" t="s">
        <v>488</v>
      </c>
      <c r="F1" s="2" t="s">
        <v>489</v>
      </c>
      <c r="G1" s="2" t="s">
        <v>456</v>
      </c>
      <c r="H1" s="2" t="s">
        <v>490</v>
      </c>
      <c r="I1" s="2" t="s">
        <v>2</v>
      </c>
      <c r="J1" s="2" t="s">
        <v>60</v>
      </c>
    </row>
    <row r="2" spans="1:10">
      <c r="A2" s="3" t="s">
        <v>491</v>
      </c>
      <c r="I2" s="4" t="n">
        <v>18574355</v>
      </c>
      <c r="J2" s="4" t="n">
        <v>8103044</v>
      </c>
    </row>
    <row r="3" spans="1:10">
      <c r="A3" s="3" t="s">
        <v>492</v>
      </c>
    </row>
    <row r="4" spans="1:10">
      <c r="A4" s="3" t="s">
        <v>493</v>
      </c>
      <c r="C4" s="4" t="n">
        <v>1950000</v>
      </c>
    </row>
    <row r="5" spans="1:10">
      <c r="A5" s="3" t="s">
        <v>494</v>
      </c>
    </row>
    <row r="6" spans="1:10">
      <c r="A6" s="3" t="s">
        <v>495</v>
      </c>
      <c r="C6" s="4" t="n">
        <v>19975</v>
      </c>
    </row>
    <row r="7" spans="1:10">
      <c r="A7" s="3" t="s">
        <v>496</v>
      </c>
      <c r="C7" s="3" t="s">
        <v>497</v>
      </c>
    </row>
    <row r="8" spans="1:10">
      <c r="A8" s="3" t="s">
        <v>498</v>
      </c>
      <c r="C8" s="3" t="s">
        <v>499</v>
      </c>
    </row>
    <row r="9" spans="1:10">
      <c r="A9" s="3" t="s">
        <v>500</v>
      </c>
    </row>
    <row r="10" spans="1:10">
      <c r="A10" s="3" t="s">
        <v>493</v>
      </c>
      <c r="B10" s="4" t="n">
        <v>630750</v>
      </c>
    </row>
    <row r="11" spans="1:10">
      <c r="A11" s="3" t="s">
        <v>495</v>
      </c>
      <c r="B11" s="4" t="n">
        <v>3795</v>
      </c>
    </row>
    <row r="12" spans="1:10">
      <c r="A12" s="3" t="s">
        <v>496</v>
      </c>
      <c r="B12" s="3" t="s">
        <v>501</v>
      </c>
    </row>
    <row r="13" spans="1:10">
      <c r="A13" s="3" t="s">
        <v>498</v>
      </c>
      <c r="B13" s="3" t="s">
        <v>502</v>
      </c>
    </row>
    <row r="14" spans="1:10">
      <c r="A14" s="3" t="s">
        <v>503</v>
      </c>
    </row>
    <row r="15" spans="1:10">
      <c r="A15" s="3" t="s">
        <v>493</v>
      </c>
      <c r="D15" s="4" t="n">
        <v>2740000</v>
      </c>
    </row>
    <row r="16" spans="1:10">
      <c r="A16" s="3" t="s">
        <v>495</v>
      </c>
      <c r="D16" s="4" t="n">
        <v>15984</v>
      </c>
    </row>
    <row r="17" spans="1:10">
      <c r="A17" s="3" t="s">
        <v>496</v>
      </c>
      <c r="D17" s="3" t="s">
        <v>504</v>
      </c>
    </row>
    <row r="18" spans="1:10">
      <c r="A18" s="3" t="s">
        <v>498</v>
      </c>
      <c r="D18" s="3" t="s">
        <v>505</v>
      </c>
    </row>
    <row r="19" spans="1:10">
      <c r="A19" s="3" t="s">
        <v>360</v>
      </c>
    </row>
    <row r="20" spans="1:10">
      <c r="A20" s="3" t="s">
        <v>493</v>
      </c>
      <c r="G20" s="4" t="n">
        <v>1000000</v>
      </c>
    </row>
    <row r="21" spans="1:10">
      <c r="A21" s="3" t="s">
        <v>506</v>
      </c>
      <c r="G21" s="4" t="n">
        <v>2800000</v>
      </c>
    </row>
    <row r="22" spans="1:10">
      <c r="A22" s="3" t="s">
        <v>507</v>
      </c>
      <c r="G22" s="3" t="s">
        <v>508</v>
      </c>
    </row>
    <row r="23" spans="1:10">
      <c r="A23" s="3" t="s">
        <v>509</v>
      </c>
      <c r="G23" s="3" t="s">
        <v>510</v>
      </c>
    </row>
    <row r="24" spans="1:10">
      <c r="A24" s="3" t="s">
        <v>511</v>
      </c>
    </row>
    <row r="25" spans="1:10">
      <c r="A25" s="3" t="s">
        <v>493</v>
      </c>
      <c r="H25" s="4" t="n">
        <v>3000000</v>
      </c>
    </row>
    <row r="26" spans="1:10">
      <c r="A26" s="3" t="s">
        <v>495</v>
      </c>
      <c r="H26" s="4" t="n">
        <v>150000</v>
      </c>
    </row>
    <row r="27" spans="1:10">
      <c r="A27" s="3" t="s">
        <v>496</v>
      </c>
      <c r="H27" s="3" t="s">
        <v>504</v>
      </c>
    </row>
    <row r="28" spans="1:10">
      <c r="A28" s="3" t="s">
        <v>512</v>
      </c>
    </row>
    <row r="29" spans="1:10">
      <c r="A29" s="3" t="s">
        <v>493</v>
      </c>
      <c r="F29" s="4" t="n">
        <v>3100000</v>
      </c>
    </row>
    <row r="30" spans="1:10">
      <c r="A30" s="3" t="s">
        <v>495</v>
      </c>
      <c r="F30" s="4" t="n">
        <v>31755</v>
      </c>
    </row>
    <row r="31" spans="1:10">
      <c r="A31" s="3" t="s">
        <v>496</v>
      </c>
      <c r="F31" s="3" t="s">
        <v>497</v>
      </c>
    </row>
    <row r="32" spans="1:10">
      <c r="A32" s="3" t="s">
        <v>491</v>
      </c>
      <c r="F32" s="4" t="n">
        <v>350000</v>
      </c>
    </row>
    <row r="33" spans="1:10">
      <c r="A33" s="3" t="s">
        <v>513</v>
      </c>
    </row>
    <row r="34" spans="1:10">
      <c r="A34" s="3" t="s">
        <v>493</v>
      </c>
      <c r="D34" s="4" t="n">
        <v>1900000</v>
      </c>
    </row>
    <row r="35" spans="1:10">
      <c r="A35" s="3" t="s">
        <v>495</v>
      </c>
      <c r="D35" s="4" t="n">
        <v>19463</v>
      </c>
    </row>
    <row r="36" spans="1:10">
      <c r="A36" s="3" t="s">
        <v>496</v>
      </c>
      <c r="D36" s="3" t="s">
        <v>497</v>
      </c>
    </row>
    <row r="37" spans="1:10">
      <c r="A37" s="3" t="s">
        <v>514</v>
      </c>
    </row>
    <row r="38" spans="1:10">
      <c r="A38" s="3" t="s">
        <v>493</v>
      </c>
      <c r="D38" s="4" t="n">
        <v>496343</v>
      </c>
    </row>
    <row r="39" spans="1:10">
      <c r="A39" s="3" t="s">
        <v>496</v>
      </c>
      <c r="D39" s="3" t="s">
        <v>515</v>
      </c>
    </row>
    <row r="40" spans="1:10">
      <c r="A40" s="3" t="s">
        <v>498</v>
      </c>
      <c r="D40" s="3" t="s">
        <v>516</v>
      </c>
    </row>
    <row r="41" spans="1:10">
      <c r="A41" s="3" t="s">
        <v>517</v>
      </c>
    </row>
    <row r="42" spans="1:10">
      <c r="A42" s="3" t="s">
        <v>493</v>
      </c>
      <c r="D42" s="4" t="n">
        <v>300000</v>
      </c>
      <c r="E42" s="4" t="n">
        <v>600000</v>
      </c>
    </row>
    <row r="43" spans="1:10">
      <c r="A43" s="3" t="s">
        <v>495</v>
      </c>
      <c r="D43" s="4" t="n">
        <v>11667</v>
      </c>
      <c r="E43" s="4" t="n">
        <v>29978</v>
      </c>
    </row>
    <row r="44" spans="1:10">
      <c r="A44" s="3" t="s">
        <v>496</v>
      </c>
      <c r="D44" s="3" t="s">
        <v>518</v>
      </c>
      <c r="E44" s="3" t="s">
        <v>519</v>
      </c>
    </row>
    <row r="45" spans="1:10">
      <c r="A45" s="3" t="s">
        <v>520</v>
      </c>
      <c r="D45" s="4" t="n">
        <v>420000</v>
      </c>
      <c r="E45" s="4" t="n">
        <v>839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1</v>
      </c>
      <c r="B1" s="2" t="s">
        <v>2</v>
      </c>
      <c r="C1" s="2" t="s">
        <v>60</v>
      </c>
    </row>
    <row r="2" spans="1:3">
      <c r="A2" s="3" t="s">
        <v>83</v>
      </c>
      <c r="B2" s="4" t="n">
        <v>8724171</v>
      </c>
      <c r="C2" s="4" t="n">
        <v>3585603</v>
      </c>
    </row>
    <row r="3" spans="1:3">
      <c r="A3" s="3" t="s">
        <v>522</v>
      </c>
      <c r="B3" s="5" t="n">
        <v>18574355</v>
      </c>
      <c r="C3" s="5" t="n">
        <v>8103044</v>
      </c>
    </row>
    <row r="4" spans="1:3">
      <c r="A4" s="3" t="s">
        <v>523</v>
      </c>
    </row>
    <row r="5" spans="1:3">
      <c r="A5" s="3" t="s">
        <v>83</v>
      </c>
      <c r="B5" s="5" t="n">
        <v>3816103</v>
      </c>
      <c r="C5" s="5" t="n">
        <v>2504440</v>
      </c>
    </row>
    <row r="6" spans="1:3">
      <c r="A6" s="3" t="s">
        <v>524</v>
      </c>
    </row>
    <row r="7" spans="1:3">
      <c r="A7" s="3" t="s">
        <v>83</v>
      </c>
      <c r="B7" s="5" t="n">
        <v>368011</v>
      </c>
      <c r="C7" s="5" t="n">
        <v>260301</v>
      </c>
    </row>
    <row r="8" spans="1:3">
      <c r="A8" s="3" t="s">
        <v>492</v>
      </c>
    </row>
    <row r="9" spans="1:3">
      <c r="A9" s="3" t="s">
        <v>83</v>
      </c>
      <c r="B9" s="5" t="n">
        <v>3849273</v>
      </c>
      <c r="C9" s="5" t="n">
        <v>820862</v>
      </c>
    </row>
    <row r="10" spans="1:3">
      <c r="A10" s="3" t="s">
        <v>525</v>
      </c>
    </row>
    <row r="11" spans="1:3">
      <c r="A11" s="3" t="s">
        <v>83</v>
      </c>
      <c r="B11" s="5" t="n">
        <v>690784</v>
      </c>
      <c r="C11" s="5" t="n">
        <v>0</v>
      </c>
    </row>
    <row r="12" spans="1:3">
      <c r="A12" s="3" t="s">
        <v>526</v>
      </c>
    </row>
    <row r="13" spans="1:3">
      <c r="A13" s="3" t="s">
        <v>527</v>
      </c>
      <c r="B13" s="4" t="n">
        <v>9850184</v>
      </c>
      <c r="C13" s="4" t="n">
        <v>45174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418</v>
      </c>
    </row>
    <row r="3" spans="1:2">
      <c r="A3" s="6" t="s">
        <v>115</v>
      </c>
    </row>
    <row r="4" spans="1:2">
      <c r="A4" s="3" t="s">
        <v>433</v>
      </c>
      <c r="B4" s="4" t="n">
        <v>8724171</v>
      </c>
    </row>
    <row r="5" spans="1:2">
      <c r="A5" s="3" t="s">
        <v>434</v>
      </c>
      <c r="B5" s="5" t="n">
        <v>2914354</v>
      </c>
    </row>
    <row r="6" spans="1:2">
      <c r="A6" s="3" t="s">
        <v>435</v>
      </c>
      <c r="B6" s="5" t="n">
        <v>4134664</v>
      </c>
    </row>
    <row r="7" spans="1:2">
      <c r="A7" s="3" t="s">
        <v>436</v>
      </c>
      <c r="B7" s="5" t="n">
        <v>180061</v>
      </c>
    </row>
    <row r="8" spans="1:2">
      <c r="A8" s="3" t="s">
        <v>437</v>
      </c>
      <c r="B8" s="5" t="n">
        <v>180343</v>
      </c>
    </row>
    <row r="9" spans="1:2">
      <c r="A9" s="3" t="s">
        <v>438</v>
      </c>
      <c r="B9" s="5" t="n">
        <v>2440762</v>
      </c>
    </row>
    <row r="10" spans="1:2">
      <c r="A10" s="3" t="s">
        <v>149</v>
      </c>
      <c r="B10" s="4" t="n">
        <v>185743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0</v>
      </c>
    </row>
    <row r="2" spans="1:3">
      <c r="A2" s="3" t="s">
        <v>84</v>
      </c>
      <c r="B2" s="4" t="n">
        <v>341820</v>
      </c>
      <c r="C2" s="4" t="n">
        <v>192000</v>
      </c>
    </row>
    <row r="3" spans="1:3">
      <c r="A3" s="3" t="s">
        <v>530</v>
      </c>
    </row>
    <row r="4" spans="1:3">
      <c r="A4" s="3" t="s">
        <v>84</v>
      </c>
      <c r="B4" s="5" t="n">
        <v>4500</v>
      </c>
      <c r="C4" s="5" t="n">
        <v>4500</v>
      </c>
    </row>
    <row r="5" spans="1:3">
      <c r="A5" s="3" t="s">
        <v>531</v>
      </c>
    </row>
    <row r="6" spans="1:3">
      <c r="A6" s="3" t="s">
        <v>84</v>
      </c>
      <c r="B6" s="5" t="n">
        <v>7500</v>
      </c>
      <c r="C6" s="5" t="n">
        <v>7500</v>
      </c>
    </row>
    <row r="7" spans="1:3">
      <c r="A7" s="3" t="s">
        <v>532</v>
      </c>
    </row>
    <row r="8" spans="1:3">
      <c r="A8" s="3" t="s">
        <v>84</v>
      </c>
      <c r="B8" s="4" t="n">
        <v>329820</v>
      </c>
      <c r="C8" s="4" t="n">
        <v>18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60</v>
      </c>
      <c r="D1" s="2" t="s">
        <v>534</v>
      </c>
    </row>
    <row r="2" spans="1:4">
      <c r="A2" s="3" t="s">
        <v>535</v>
      </c>
      <c r="B2" s="4" t="n">
        <v>3630639</v>
      </c>
      <c r="C2" s="4" t="n">
        <v>4037587</v>
      </c>
    </row>
    <row r="3" spans="1:4">
      <c r="A3" s="3" t="s">
        <v>105</v>
      </c>
      <c r="B3" s="5" t="n">
        <v>-846833</v>
      </c>
      <c r="C3" s="5" t="n">
        <v>-942852</v>
      </c>
    </row>
    <row r="4" spans="1:4">
      <c r="A4" s="3" t="s">
        <v>536</v>
      </c>
      <c r="B4" s="5" t="n">
        <v>2783806</v>
      </c>
      <c r="C4" s="5" t="n">
        <v>3094735</v>
      </c>
      <c r="D4" s="4" t="n">
        <v>3962726</v>
      </c>
    </row>
    <row r="5" spans="1:4">
      <c r="A5" s="3" t="s">
        <v>537</v>
      </c>
      <c r="B5" s="5" t="n">
        <v>-1110118</v>
      </c>
      <c r="C5" s="5" t="n">
        <v>-2644735</v>
      </c>
    </row>
    <row r="6" spans="1:4">
      <c r="A6" s="3" t="s">
        <v>92</v>
      </c>
      <c r="B6" s="5" t="n">
        <v>1673688</v>
      </c>
      <c r="C6" s="5" t="n">
        <v>450000</v>
      </c>
    </row>
    <row r="7" spans="1:4">
      <c r="A7" s="3" t="s">
        <v>538</v>
      </c>
    </row>
    <row r="8" spans="1:4">
      <c r="A8" s="3" t="s">
        <v>535</v>
      </c>
      <c r="B8" s="5" t="n">
        <v>25000</v>
      </c>
      <c r="C8" s="5" t="n">
        <v>25000</v>
      </c>
    </row>
    <row r="9" spans="1:4">
      <c r="A9" s="3" t="s">
        <v>539</v>
      </c>
    </row>
    <row r="10" spans="1:4">
      <c r="A10" s="3" t="s">
        <v>535</v>
      </c>
      <c r="B10" s="5" t="n">
        <v>1324588</v>
      </c>
      <c r="C10" s="5" t="n">
        <v>1654588</v>
      </c>
    </row>
    <row r="11" spans="1:4">
      <c r="A11" s="3" t="s">
        <v>540</v>
      </c>
    </row>
    <row r="12" spans="1:4">
      <c r="A12" s="3" t="s">
        <v>535</v>
      </c>
      <c r="B12" s="5" t="n">
        <v>10000</v>
      </c>
      <c r="C12" s="5" t="n">
        <v>10000</v>
      </c>
    </row>
    <row r="13" spans="1:4">
      <c r="A13" s="3" t="s">
        <v>541</v>
      </c>
    </row>
    <row r="14" spans="1:4">
      <c r="A14" s="3" t="s">
        <v>535</v>
      </c>
      <c r="B14" s="5" t="n">
        <v>0</v>
      </c>
      <c r="C14" s="5" t="n">
        <v>95000</v>
      </c>
    </row>
    <row r="15" spans="1:4">
      <c r="A15" s="3" t="s">
        <v>542</v>
      </c>
    </row>
    <row r="16" spans="1:4">
      <c r="A16" s="3" t="s">
        <v>535</v>
      </c>
      <c r="B16" s="5" t="n">
        <v>450000</v>
      </c>
      <c r="C16" s="5" t="n">
        <v>450000</v>
      </c>
    </row>
    <row r="17" spans="1:4">
      <c r="A17" s="3" t="s">
        <v>543</v>
      </c>
    </row>
    <row r="18" spans="1:4">
      <c r="A18" s="3" t="s">
        <v>535</v>
      </c>
      <c r="B18" s="5" t="n">
        <v>500</v>
      </c>
      <c r="C18" s="5" t="n">
        <v>61699</v>
      </c>
    </row>
    <row r="19" spans="1:4">
      <c r="A19" s="3" t="s">
        <v>544</v>
      </c>
    </row>
    <row r="20" spans="1:4">
      <c r="A20" s="3" t="s">
        <v>535</v>
      </c>
      <c r="B20" s="5" t="n">
        <v>0</v>
      </c>
      <c r="C20" s="5" t="n">
        <v>37800</v>
      </c>
    </row>
    <row r="21" spans="1:4">
      <c r="A21" s="3" t="s">
        <v>545</v>
      </c>
    </row>
    <row r="22" spans="1:4">
      <c r="A22" s="3" t="s">
        <v>535</v>
      </c>
      <c r="B22" s="5" t="n">
        <v>0</v>
      </c>
      <c r="C22" s="5" t="n">
        <v>165000</v>
      </c>
    </row>
    <row r="23" spans="1:4">
      <c r="A23" s="3" t="s">
        <v>546</v>
      </c>
    </row>
    <row r="24" spans="1:4">
      <c r="A24" s="3" t="s">
        <v>535</v>
      </c>
      <c r="B24" s="5" t="n">
        <v>0</v>
      </c>
      <c r="C24" s="5" t="n">
        <v>88000</v>
      </c>
    </row>
    <row r="25" spans="1:4">
      <c r="A25" s="3" t="s">
        <v>547</v>
      </c>
    </row>
    <row r="26" spans="1:4">
      <c r="A26" s="3" t="s">
        <v>535</v>
      </c>
      <c r="B26" s="5" t="n">
        <v>187681</v>
      </c>
      <c r="C26" s="5" t="n">
        <v>337500</v>
      </c>
    </row>
    <row r="27" spans="1:4">
      <c r="A27" s="3" t="s">
        <v>548</v>
      </c>
    </row>
    <row r="28" spans="1:4">
      <c r="A28" s="3" t="s">
        <v>535</v>
      </c>
      <c r="B28" s="5" t="n">
        <v>0</v>
      </c>
      <c r="C28" s="5" t="n">
        <v>93000</v>
      </c>
    </row>
    <row r="29" spans="1:4">
      <c r="A29" s="3" t="s">
        <v>549</v>
      </c>
    </row>
    <row r="30" spans="1:4">
      <c r="A30" s="3" t="s">
        <v>535</v>
      </c>
      <c r="B30" s="5" t="n">
        <v>115000</v>
      </c>
      <c r="C30" s="5" t="n">
        <v>220000</v>
      </c>
    </row>
    <row r="31" spans="1:4">
      <c r="A31" s="3" t="s">
        <v>550</v>
      </c>
    </row>
    <row r="32" spans="1:4">
      <c r="A32" s="3" t="s">
        <v>535</v>
      </c>
      <c r="B32" s="5" t="n">
        <v>0</v>
      </c>
      <c r="C32" s="5" t="n">
        <v>670000</v>
      </c>
    </row>
    <row r="33" spans="1:4">
      <c r="A33" s="3" t="s">
        <v>551</v>
      </c>
    </row>
    <row r="34" spans="1:4">
      <c r="A34" s="3" t="s">
        <v>535</v>
      </c>
      <c r="B34" s="5" t="n">
        <v>195000</v>
      </c>
      <c r="C34" s="5" t="n">
        <v>130000</v>
      </c>
    </row>
    <row r="35" spans="1:4">
      <c r="A35" s="3" t="s">
        <v>552</v>
      </c>
    </row>
    <row r="36" spans="1:4">
      <c r="A36" s="3" t="s">
        <v>535</v>
      </c>
      <c r="B36" s="5" t="n">
        <v>600000</v>
      </c>
      <c r="C36" s="5" t="n">
        <v>0</v>
      </c>
    </row>
    <row r="37" spans="1:4">
      <c r="A37" s="3" t="s">
        <v>553</v>
      </c>
    </row>
    <row r="38" spans="1:4">
      <c r="A38" s="3" t="s">
        <v>535</v>
      </c>
      <c r="B38" s="5" t="n">
        <v>350000</v>
      </c>
      <c r="C38" s="5" t="n">
        <v>0</v>
      </c>
    </row>
    <row r="39" spans="1:4">
      <c r="A39" s="3" t="s">
        <v>554</v>
      </c>
    </row>
    <row r="40" spans="1:4">
      <c r="A40" s="3" t="s">
        <v>535</v>
      </c>
      <c r="B40" s="5" t="n">
        <v>137870</v>
      </c>
      <c r="C40" s="5" t="n">
        <v>0</v>
      </c>
    </row>
    <row r="41" spans="1:4">
      <c r="A41" s="3" t="s">
        <v>555</v>
      </c>
    </row>
    <row r="42" spans="1:4">
      <c r="A42" s="3" t="s">
        <v>535</v>
      </c>
      <c r="B42" s="5" t="n">
        <v>35000</v>
      </c>
      <c r="C42" s="5" t="n">
        <v>0</v>
      </c>
    </row>
    <row r="43" spans="1:4">
      <c r="A43" s="3" t="s">
        <v>556</v>
      </c>
    </row>
    <row r="44" spans="1:4">
      <c r="A44" s="3" t="s">
        <v>535</v>
      </c>
      <c r="B44" s="4" t="n">
        <v>200000</v>
      </c>
      <c r="C44" s="4"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60</v>
      </c>
    </row>
    <row r="3" spans="1:3">
      <c r="A3" s="6" t="s">
        <v>115</v>
      </c>
    </row>
    <row r="4" spans="1:3">
      <c r="A4" s="3" t="s">
        <v>558</v>
      </c>
      <c r="B4" s="4" t="n">
        <v>3094735</v>
      </c>
      <c r="C4" s="4" t="n">
        <v>3962726</v>
      </c>
    </row>
    <row r="5" spans="1:3">
      <c r="A5" s="3" t="s">
        <v>228</v>
      </c>
      <c r="B5" s="5" t="n">
        <v>0</v>
      </c>
      <c r="C5" s="5" t="n">
        <v>450000</v>
      </c>
    </row>
    <row r="6" spans="1:3">
      <c r="A6" s="3" t="s">
        <v>559</v>
      </c>
      <c r="B6" s="5" t="n">
        <v>873000</v>
      </c>
      <c r="C6" s="5" t="n">
        <v>2355950</v>
      </c>
    </row>
    <row r="7" spans="1:3">
      <c r="A7" s="3" t="s">
        <v>196</v>
      </c>
      <c r="B7" s="5" t="n">
        <v>492890</v>
      </c>
    </row>
    <row r="8" spans="1:3">
      <c r="A8" s="3" t="s">
        <v>560</v>
      </c>
      <c r="B8" s="5" t="n">
        <v>127634</v>
      </c>
    </row>
    <row r="9" spans="1:3">
      <c r="A9" s="3" t="s">
        <v>561</v>
      </c>
      <c r="C9" s="5" t="n">
        <v>-147341</v>
      </c>
    </row>
    <row r="10" spans="1:3">
      <c r="A10" s="3" t="s">
        <v>562</v>
      </c>
      <c r="C10" s="5" t="n">
        <v>-1500000</v>
      </c>
    </row>
    <row r="11" spans="1:3">
      <c r="A11" s="3" t="s">
        <v>563</v>
      </c>
      <c r="B11" s="5" t="n">
        <v>-1473180</v>
      </c>
      <c r="C11" s="5" t="n">
        <v>-1417133</v>
      </c>
    </row>
    <row r="12" spans="1:3">
      <c r="A12" s="3" t="s">
        <v>564</v>
      </c>
      <c r="B12" s="5" t="n">
        <v>-457292</v>
      </c>
      <c r="C12" s="5" t="n">
        <v>-50133</v>
      </c>
    </row>
    <row r="13" spans="1:3">
      <c r="A13" s="3" t="s">
        <v>565</v>
      </c>
      <c r="C13" s="5" t="n">
        <v>-2282970</v>
      </c>
    </row>
    <row r="14" spans="1:3">
      <c r="A14" s="3" t="s">
        <v>566</v>
      </c>
      <c r="B14" s="5" t="n">
        <v>-1018737</v>
      </c>
    </row>
    <row r="15" spans="1:3">
      <c r="A15" s="3" t="s">
        <v>193</v>
      </c>
      <c r="B15" s="5" t="n">
        <v>1144756</v>
      </c>
      <c r="C15" s="5" t="n">
        <v>1428954</v>
      </c>
    </row>
    <row r="16" spans="1:3">
      <c r="A16" s="3" t="s">
        <v>567</v>
      </c>
      <c r="B16" s="4" t="n">
        <v>2783806</v>
      </c>
      <c r="C16" s="4" t="n">
        <v>30947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568</v>
      </c>
      <c r="B1" s="2" t="s">
        <v>569</v>
      </c>
      <c r="C1" s="2" t="s">
        <v>486</v>
      </c>
      <c r="D1" s="2" t="s">
        <v>570</v>
      </c>
      <c r="E1" s="2" t="s">
        <v>571</v>
      </c>
      <c r="F1" s="2" t="s">
        <v>2</v>
      </c>
      <c r="G1" s="2" t="s">
        <v>60</v>
      </c>
      <c r="H1" s="2" t="s">
        <v>534</v>
      </c>
    </row>
    <row r="2" spans="1:8">
      <c r="A2" s="3" t="s">
        <v>107</v>
      </c>
      <c r="F2" s="5" t="n">
        <v>5000000</v>
      </c>
      <c r="G2" s="5" t="n">
        <v>5000000</v>
      </c>
    </row>
    <row r="3" spans="1:8">
      <c r="A3" s="3" t="s">
        <v>106</v>
      </c>
      <c r="F3" s="7" t="n">
        <v>0.0001</v>
      </c>
      <c r="G3" s="7" t="n">
        <v>0.0001</v>
      </c>
    </row>
    <row r="4" spans="1:8">
      <c r="A4" s="3" t="s">
        <v>572</v>
      </c>
      <c r="F4" s="4" t="n">
        <v>680625</v>
      </c>
    </row>
    <row r="5" spans="1:8">
      <c r="A5" s="3" t="s">
        <v>573</v>
      </c>
      <c r="F5" s="5" t="n">
        <v>43474</v>
      </c>
      <c r="G5" s="4" t="n">
        <v>71223</v>
      </c>
    </row>
    <row r="6" spans="1:8">
      <c r="A6" s="3" t="s">
        <v>574</v>
      </c>
      <c r="F6" s="4" t="n">
        <v>71223</v>
      </c>
      <c r="G6" s="5" t="n">
        <v>78437</v>
      </c>
    </row>
    <row r="7" spans="1:8">
      <c r="A7" s="3" t="s">
        <v>575</v>
      </c>
      <c r="G7" s="5" t="n">
        <v>122400</v>
      </c>
    </row>
    <row r="8" spans="1:8">
      <c r="A8" s="3" t="s">
        <v>576</v>
      </c>
    </row>
    <row r="9" spans="1:8">
      <c r="A9" s="3" t="s">
        <v>577</v>
      </c>
      <c r="G9" s="4" t="n">
        <v>1250000</v>
      </c>
    </row>
    <row r="10" spans="1:8">
      <c r="A10" s="3" t="s">
        <v>57</v>
      </c>
    </row>
    <row r="11" spans="1:8">
      <c r="A11" s="3" t="s">
        <v>578</v>
      </c>
      <c r="F11" s="5" t="n">
        <v>200000</v>
      </c>
    </row>
    <row r="12" spans="1:8">
      <c r="A12" s="3" t="s">
        <v>579</v>
      </c>
      <c r="F12" s="5" t="n">
        <v>200000</v>
      </c>
    </row>
    <row r="13" spans="1:8">
      <c r="A13" s="3" t="s">
        <v>112</v>
      </c>
      <c r="F13" s="5" t="n">
        <v>5000000</v>
      </c>
      <c r="G13" s="5" t="n">
        <v>5000000</v>
      </c>
    </row>
    <row r="14" spans="1:8">
      <c r="A14" s="3" t="s">
        <v>580</v>
      </c>
    </row>
    <row r="15" spans="1:8">
      <c r="A15" s="3" t="s">
        <v>579</v>
      </c>
      <c r="G15" s="5" t="n">
        <v>3400000</v>
      </c>
    </row>
    <row r="16" spans="1:8">
      <c r="A16" s="3" t="s">
        <v>573</v>
      </c>
      <c r="G16" s="4" t="n">
        <v>176800</v>
      </c>
    </row>
    <row r="17" spans="1:8">
      <c r="A17" s="3" t="s">
        <v>58</v>
      </c>
    </row>
    <row r="18" spans="1:8">
      <c r="A18" s="3" t="s">
        <v>581</v>
      </c>
      <c r="F18" s="5" t="n">
        <v>30000</v>
      </c>
    </row>
    <row r="19" spans="1:8">
      <c r="A19" s="3" t="s">
        <v>579</v>
      </c>
      <c r="F19" s="5" t="n">
        <v>2827606</v>
      </c>
    </row>
    <row r="20" spans="1:8">
      <c r="A20" s="3" t="s">
        <v>573</v>
      </c>
      <c r="F20" s="4" t="n">
        <v>43474</v>
      </c>
    </row>
    <row r="21" spans="1:8">
      <c r="A21" s="3" t="s">
        <v>112</v>
      </c>
      <c r="F21" s="5" t="n">
        <v>9955200</v>
      </c>
      <c r="G21" s="5" t="n">
        <v>9955200</v>
      </c>
    </row>
    <row r="22" spans="1:8">
      <c r="A22" s="3" t="s">
        <v>55</v>
      </c>
    </row>
    <row r="23" spans="1:8">
      <c r="A23" s="3" t="s">
        <v>578</v>
      </c>
      <c r="F23" s="5" t="n">
        <v>68602751</v>
      </c>
    </row>
    <row r="24" spans="1:8">
      <c r="A24" s="3" t="s">
        <v>582</v>
      </c>
      <c r="F24" s="5" t="n">
        <v>2000000</v>
      </c>
    </row>
    <row r="25" spans="1:8">
      <c r="A25" s="3" t="s">
        <v>583</v>
      </c>
      <c r="F25" s="4" t="n">
        <v>470400</v>
      </c>
    </row>
    <row r="26" spans="1:8">
      <c r="A26" s="3" t="s">
        <v>581</v>
      </c>
      <c r="F26" s="5" t="n">
        <v>2700000</v>
      </c>
    </row>
    <row r="27" spans="1:8">
      <c r="A27" s="3" t="s">
        <v>572</v>
      </c>
      <c r="F27" s="4" t="n">
        <v>680352</v>
      </c>
    </row>
    <row r="28" spans="1:8">
      <c r="A28" s="3" t="s">
        <v>584</v>
      </c>
      <c r="F28" s="5" t="n">
        <v>7097595</v>
      </c>
    </row>
    <row r="29" spans="1:8">
      <c r="A29" s="3" t="s">
        <v>112</v>
      </c>
      <c r="F29" s="5" t="n">
        <v>100070161</v>
      </c>
      <c r="G29" s="5" t="n">
        <v>26567410</v>
      </c>
    </row>
    <row r="30" spans="1:8">
      <c r="A30" s="3" t="s">
        <v>585</v>
      </c>
    </row>
    <row r="31" spans="1:8">
      <c r="A31" s="3" t="s">
        <v>578</v>
      </c>
      <c r="G31" s="5" t="n">
        <v>499999</v>
      </c>
    </row>
    <row r="32" spans="1:8">
      <c r="A32" s="3" t="s">
        <v>586</v>
      </c>
      <c r="G32" s="4" t="n">
        <v>0</v>
      </c>
    </row>
    <row r="33" spans="1:8">
      <c r="A33" s="3" t="s">
        <v>587</v>
      </c>
    </row>
    <row r="34" spans="1:8">
      <c r="A34" s="3" t="s">
        <v>578</v>
      </c>
      <c r="G34" s="5" t="n">
        <v>120000</v>
      </c>
    </row>
    <row r="35" spans="1:8">
      <c r="A35" s="3" t="s">
        <v>586</v>
      </c>
      <c r="G35" s="4" t="n">
        <v>15600</v>
      </c>
    </row>
    <row r="36" spans="1:8">
      <c r="A36" s="3" t="s">
        <v>588</v>
      </c>
    </row>
    <row r="37" spans="1:8">
      <c r="A37" s="3" t="s">
        <v>589</v>
      </c>
      <c r="G37" s="5" t="n">
        <v>100000</v>
      </c>
    </row>
    <row r="38" spans="1:8">
      <c r="A38" s="3" t="s">
        <v>590</v>
      </c>
    </row>
    <row r="39" spans="1:8">
      <c r="A39" s="3" t="s">
        <v>578</v>
      </c>
      <c r="G39" s="5" t="n">
        <v>76670</v>
      </c>
    </row>
    <row r="40" spans="1:8">
      <c r="A40" s="3" t="s">
        <v>586</v>
      </c>
      <c r="G40" s="4" t="n">
        <v>9584</v>
      </c>
    </row>
    <row r="41" spans="1:8">
      <c r="A41" s="3" t="s">
        <v>591</v>
      </c>
    </row>
    <row r="42" spans="1:8">
      <c r="A42" s="3" t="s">
        <v>578</v>
      </c>
      <c r="G42" s="5" t="n">
        <v>250000</v>
      </c>
    </row>
    <row r="43" spans="1:8">
      <c r="A43" s="3" t="s">
        <v>586</v>
      </c>
      <c r="G43" s="4" t="n">
        <v>7250</v>
      </c>
    </row>
    <row r="44" spans="1:8">
      <c r="A44" s="3" t="s">
        <v>592</v>
      </c>
    </row>
    <row r="45" spans="1:8">
      <c r="A45" s="3" t="s">
        <v>582</v>
      </c>
      <c r="G45" s="5" t="n">
        <v>23330</v>
      </c>
    </row>
    <row r="46" spans="1:8">
      <c r="A46" s="3" t="s">
        <v>583</v>
      </c>
      <c r="G46" s="4" t="n">
        <v>2333</v>
      </c>
    </row>
    <row r="47" spans="1:8">
      <c r="A47" s="3" t="s">
        <v>593</v>
      </c>
    </row>
    <row r="48" spans="1:8">
      <c r="A48" s="3" t="s">
        <v>578</v>
      </c>
      <c r="G48" s="5" t="n">
        <v>274295</v>
      </c>
    </row>
    <row r="49" spans="1:8">
      <c r="A49" s="3" t="s">
        <v>586</v>
      </c>
      <c r="G49" s="4" t="n">
        <v>14000</v>
      </c>
    </row>
    <row r="50" spans="1:8">
      <c r="A50" s="3" t="s">
        <v>594</v>
      </c>
    </row>
    <row r="51" spans="1:8">
      <c r="A51" s="3" t="s">
        <v>578</v>
      </c>
      <c r="G51" s="5" t="n">
        <v>195924</v>
      </c>
    </row>
    <row r="52" spans="1:8">
      <c r="A52" s="3" t="s">
        <v>586</v>
      </c>
      <c r="G52" s="4" t="n">
        <v>10000</v>
      </c>
    </row>
    <row r="53" spans="1:8">
      <c r="A53" s="3" t="s">
        <v>595</v>
      </c>
    </row>
    <row r="54" spans="1:8">
      <c r="A54" s="3" t="s">
        <v>578</v>
      </c>
      <c r="G54" s="5" t="n">
        <v>175702</v>
      </c>
    </row>
    <row r="55" spans="1:8">
      <c r="A55" s="3" t="s">
        <v>596</v>
      </c>
    </row>
    <row r="56" spans="1:8">
      <c r="A56" s="3" t="s">
        <v>586</v>
      </c>
      <c r="F56" s="4" t="n">
        <v>457292</v>
      </c>
    </row>
    <row r="57" spans="1:8">
      <c r="A57" s="3" t="s">
        <v>597</v>
      </c>
    </row>
    <row r="58" spans="1:8">
      <c r="A58" s="3" t="s">
        <v>586</v>
      </c>
      <c r="G58" s="4" t="n">
        <v>3883</v>
      </c>
    </row>
    <row r="59" spans="1:8">
      <c r="A59" s="3" t="s">
        <v>598</v>
      </c>
    </row>
    <row r="60" spans="1:8">
      <c r="A60" s="3" t="s">
        <v>586</v>
      </c>
      <c r="F60" s="4" t="n">
        <v>66544</v>
      </c>
    </row>
    <row r="61" spans="1:8">
      <c r="A61" s="3" t="s">
        <v>599</v>
      </c>
    </row>
    <row r="62" spans="1:8">
      <c r="A62" s="3" t="s">
        <v>586</v>
      </c>
      <c r="G62" s="4" t="n">
        <v>3454</v>
      </c>
    </row>
    <row r="63" spans="1:8">
      <c r="A63" s="3" t="s">
        <v>446</v>
      </c>
    </row>
    <row r="64" spans="1:8">
      <c r="A64" s="3" t="s">
        <v>112</v>
      </c>
      <c r="F64" s="5" t="n">
        <v>0</v>
      </c>
      <c r="G64" s="5" t="n">
        <v>379403</v>
      </c>
    </row>
    <row r="65" spans="1:8">
      <c r="A65" s="3" t="s">
        <v>600</v>
      </c>
    </row>
    <row r="66" spans="1:8">
      <c r="A66" s="3" t="s">
        <v>601</v>
      </c>
      <c r="B66" s="5" t="n">
        <v>153340</v>
      </c>
      <c r="E66" s="5" t="n">
        <v>75000</v>
      </c>
      <c r="F66" s="5" t="n">
        <v>277001</v>
      </c>
      <c r="H66" s="5" t="n">
        <v>2001</v>
      </c>
    </row>
    <row r="67" spans="1:8">
      <c r="A67" s="3" t="s">
        <v>602</v>
      </c>
      <c r="B67" s="3" t="s">
        <v>603</v>
      </c>
      <c r="E67" s="3" t="s">
        <v>603</v>
      </c>
      <c r="F67" s="3" t="s">
        <v>604</v>
      </c>
      <c r="H67" s="3" t="s">
        <v>603</v>
      </c>
    </row>
    <row r="68" spans="1:8">
      <c r="A68" s="3" t="s">
        <v>605</v>
      </c>
      <c r="B68" s="4" t="n">
        <v>1</v>
      </c>
      <c r="E68" s="8" t="n">
        <v>4.25</v>
      </c>
      <c r="F68" s="8" t="n">
        <v>1.01</v>
      </c>
      <c r="H68" s="4" t="n">
        <v>2</v>
      </c>
    </row>
    <row r="69" spans="1:8">
      <c r="A69" s="3" t="s">
        <v>606</v>
      </c>
      <c r="D69" s="5" t="n">
        <v>75000</v>
      </c>
    </row>
    <row r="70" spans="1:8">
      <c r="A70" s="3" t="s">
        <v>607</v>
      </c>
    </row>
    <row r="71" spans="1:8">
      <c r="A71" s="3" t="s">
        <v>601</v>
      </c>
      <c r="C71" s="5" t="n">
        <v>46660</v>
      </c>
    </row>
    <row r="72" spans="1:8">
      <c r="A72" s="3" t="s">
        <v>602</v>
      </c>
      <c r="C72" s="3" t="s">
        <v>603</v>
      </c>
    </row>
    <row r="73" spans="1:8">
      <c r="A73" s="3" t="s">
        <v>605</v>
      </c>
      <c r="C73" s="4"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4"/>
  </cols>
  <sheetData>
    <row r="1" spans="1:4">
      <c r="A1" s="1" t="s">
        <v>608</v>
      </c>
      <c r="B1" s="2" t="s">
        <v>1</v>
      </c>
    </row>
    <row r="2" spans="1:4">
      <c r="B2" s="2" t="s">
        <v>2</v>
      </c>
      <c r="C2" s="2" t="s">
        <v>60</v>
      </c>
      <c r="D2" s="2" t="s">
        <v>534</v>
      </c>
    </row>
    <row r="3" spans="1:4">
      <c r="A3" s="6" t="s">
        <v>609</v>
      </c>
    </row>
    <row r="4" spans="1:4">
      <c r="A4" s="3" t="s">
        <v>610</v>
      </c>
      <c r="B4" s="5" t="n">
        <v>1790000</v>
      </c>
      <c r="C4" s="5" t="n">
        <v>782250</v>
      </c>
    </row>
    <row r="5" spans="1:4">
      <c r="A5" s="3" t="s">
        <v>611</v>
      </c>
      <c r="B5" s="5" t="n">
        <v>0</v>
      </c>
      <c r="C5" s="5" t="n">
        <v>1064000</v>
      </c>
    </row>
    <row r="6" spans="1:4">
      <c r="A6" s="3" t="s">
        <v>612</v>
      </c>
      <c r="B6" s="5" t="n">
        <v>0</v>
      </c>
      <c r="C6" s="5" t="n">
        <v>-56250</v>
      </c>
    </row>
    <row r="7" spans="1:4">
      <c r="A7" s="3" t="s">
        <v>613</v>
      </c>
      <c r="B7" s="5" t="n">
        <v>0</v>
      </c>
      <c r="C7" s="5" t="n">
        <v>0</v>
      </c>
    </row>
    <row r="8" spans="1:4">
      <c r="A8" s="3" t="s">
        <v>614</v>
      </c>
      <c r="B8" s="5" t="n">
        <v>1790000</v>
      </c>
      <c r="C8" s="5" t="n">
        <v>1790000</v>
      </c>
      <c r="D8" s="5" t="n">
        <v>782250</v>
      </c>
    </row>
    <row r="9" spans="1:4">
      <c r="A9" s="3" t="s">
        <v>615</v>
      </c>
      <c r="B9" s="5" t="n">
        <v>1790000</v>
      </c>
    </row>
    <row r="10" spans="1:4">
      <c r="A10" s="3" t="s">
        <v>616</v>
      </c>
      <c r="B10" s="5" t="n">
        <v>839469</v>
      </c>
    </row>
    <row r="11" spans="1:4">
      <c r="A11" s="6" t="s">
        <v>617</v>
      </c>
    </row>
    <row r="12" spans="1:4">
      <c r="A12" s="3" t="s">
        <v>618</v>
      </c>
      <c r="B12" s="8" t="n">
        <v>0.19</v>
      </c>
      <c r="C12" s="8" t="n">
        <v>0.42</v>
      </c>
    </row>
    <row r="13" spans="1:4">
      <c r="A13" s="3" t="s">
        <v>619</v>
      </c>
      <c r="B13" s="5" t="n">
        <v>0</v>
      </c>
      <c r="C13" s="9" t="n">
        <v>0.07000000000000001</v>
      </c>
    </row>
    <row r="14" spans="1:4">
      <c r="A14" s="3" t="s">
        <v>620</v>
      </c>
      <c r="B14" s="5" t="n">
        <v>0</v>
      </c>
      <c r="C14" s="9" t="n">
        <v>0.8100000000000001</v>
      </c>
    </row>
    <row r="15" spans="1:4">
      <c r="A15" s="3" t="s">
        <v>621</v>
      </c>
      <c r="B15" s="5" t="n">
        <v>0</v>
      </c>
      <c r="C15" s="3" t="s">
        <v>622</v>
      </c>
    </row>
    <row r="16" spans="1:4">
      <c r="A16" s="3" t="s">
        <v>623</v>
      </c>
      <c r="B16" s="9" t="n">
        <v>0.19</v>
      </c>
      <c r="C16" s="8" t="n">
        <v>0.19</v>
      </c>
      <c r="D16" s="8" t="n">
        <v>0.42</v>
      </c>
    </row>
    <row r="17" spans="1:4">
      <c r="A17" s="3" t="s">
        <v>624</v>
      </c>
      <c r="B17" s="9" t="n">
        <v>0.19</v>
      </c>
    </row>
    <row r="18" spans="1:4">
      <c r="A18" s="3" t="s">
        <v>625</v>
      </c>
      <c r="B18" s="8" t="n">
        <v>0.25</v>
      </c>
    </row>
    <row r="19" spans="1:4">
      <c r="A19" s="6" t="s">
        <v>626</v>
      </c>
    </row>
    <row r="20" spans="1:4">
      <c r="A20" s="3" t="s">
        <v>627</v>
      </c>
      <c r="B20" s="3" t="s">
        <v>628</v>
      </c>
      <c r="C20" s="3" t="s">
        <v>629</v>
      </c>
      <c r="D20" s="3" t="s">
        <v>630</v>
      </c>
    </row>
    <row r="21" spans="1:4">
      <c r="A21" s="3" t="s">
        <v>631</v>
      </c>
      <c r="B21" s="3" t="s">
        <v>628</v>
      </c>
    </row>
    <row r="22" spans="1:4">
      <c r="A22" s="3" t="s">
        <v>632</v>
      </c>
      <c r="B22" s="3" t="s">
        <v>633</v>
      </c>
    </row>
    <row r="23" spans="1:4">
      <c r="A23" s="6" t="s">
        <v>634</v>
      </c>
    </row>
    <row r="24" spans="1:4">
      <c r="A24" s="3" t="s">
        <v>635</v>
      </c>
      <c r="B24" s="4" t="n">
        <v>0</v>
      </c>
      <c r="C24" s="4" t="n">
        <v>0</v>
      </c>
    </row>
    <row r="25" spans="1:4">
      <c r="A25" s="3" t="s">
        <v>636</v>
      </c>
      <c r="B25" s="5" t="n">
        <v>176445</v>
      </c>
    </row>
    <row r="26" spans="1:4">
      <c r="A26" s="3" t="s">
        <v>637</v>
      </c>
      <c r="B26" s="5" t="n">
        <v>67546</v>
      </c>
    </row>
    <row r="27" spans="1:4">
      <c r="A27" s="3" t="s">
        <v>638</v>
      </c>
      <c r="B27" s="4" t="n">
        <v>176445</v>
      </c>
      <c r="C27" s="4" t="n">
        <v>0</v>
      </c>
      <c r="D27" s="4"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81</v>
      </c>
      <c r="B1" s="2" t="s">
        <v>1</v>
      </c>
    </row>
    <row r="2" spans="1:3">
      <c r="B2" s="2" t="s">
        <v>2</v>
      </c>
      <c r="C2" s="2" t="s">
        <v>60</v>
      </c>
    </row>
    <row r="3" spans="1:3">
      <c r="A3" s="6" t="s">
        <v>182</v>
      </c>
    </row>
    <row r="4" spans="1:3">
      <c r="A4" s="3" t="s">
        <v>137</v>
      </c>
      <c r="B4" s="4" t="n">
        <v>-3133165</v>
      </c>
      <c r="C4" s="4" t="n">
        <v>-7908017</v>
      </c>
    </row>
    <row r="5" spans="1:3">
      <c r="A5" s="6" t="s">
        <v>183</v>
      </c>
    </row>
    <row r="6" spans="1:3">
      <c r="A6" s="3" t="s">
        <v>184</v>
      </c>
      <c r="B6" s="5" t="n">
        <v>1022925</v>
      </c>
      <c r="C6" s="5" t="n">
        <v>871847</v>
      </c>
    </row>
    <row r="7" spans="1:3">
      <c r="A7" s="3" t="s">
        <v>185</v>
      </c>
      <c r="B7" s="5" t="n">
        <v>232592</v>
      </c>
      <c r="C7" s="5" t="n">
        <v>75412</v>
      </c>
    </row>
    <row r="8" spans="1:3">
      <c r="A8" s="3" t="s">
        <v>186</v>
      </c>
      <c r="B8" s="5" t="n">
        <v>68526</v>
      </c>
      <c r="C8" s="5" t="n">
        <v>-136300</v>
      </c>
    </row>
    <row r="9" spans="1:3">
      <c r="A9" s="3" t="s">
        <v>187</v>
      </c>
      <c r="B9" s="5" t="n">
        <v>177574</v>
      </c>
      <c r="C9" s="5" t="n">
        <v>536772</v>
      </c>
    </row>
    <row r="10" spans="1:3">
      <c r="A10" s="3" t="s">
        <v>188</v>
      </c>
      <c r="B10" s="5" t="n">
        <v>252230</v>
      </c>
      <c r="C10" s="5" t="n">
        <v>-604219</v>
      </c>
    </row>
    <row r="11" spans="1:3">
      <c r="A11" s="3" t="s">
        <v>189</v>
      </c>
      <c r="B11" s="5" t="n">
        <v>43474</v>
      </c>
      <c r="C11" s="5" t="n">
        <v>176800</v>
      </c>
    </row>
    <row r="12" spans="1:3">
      <c r="A12" s="3" t="s">
        <v>190</v>
      </c>
      <c r="B12" s="5" t="n">
        <v>1151025</v>
      </c>
      <c r="C12" s="5" t="n">
        <v>0</v>
      </c>
    </row>
    <row r="13" spans="1:3">
      <c r="A13" s="3" t="s">
        <v>191</v>
      </c>
      <c r="B13" s="5" t="n">
        <v>78437</v>
      </c>
      <c r="C13" s="5" t="n">
        <v>71223</v>
      </c>
    </row>
    <row r="14" spans="1:3">
      <c r="A14" s="3" t="s">
        <v>192</v>
      </c>
      <c r="B14" s="5" t="n">
        <v>0</v>
      </c>
      <c r="C14" s="5" t="n">
        <v>213354</v>
      </c>
    </row>
    <row r="15" spans="1:3">
      <c r="A15" s="3" t="s">
        <v>193</v>
      </c>
      <c r="B15" s="5" t="n">
        <v>1144756</v>
      </c>
      <c r="C15" s="5" t="n">
        <v>1428954</v>
      </c>
    </row>
    <row r="16" spans="1:3">
      <c r="A16" s="3" t="s">
        <v>194</v>
      </c>
      <c r="B16" s="5" t="n">
        <v>0</v>
      </c>
      <c r="C16" s="5" t="n">
        <v>1764382</v>
      </c>
    </row>
    <row r="17" spans="1:3">
      <c r="A17" s="3" t="s">
        <v>195</v>
      </c>
      <c r="B17" s="5" t="n">
        <v>-2515028</v>
      </c>
      <c r="C17" s="5" t="n">
        <v>0</v>
      </c>
    </row>
    <row r="18" spans="1:3">
      <c r="A18" s="3" t="s">
        <v>196</v>
      </c>
      <c r="B18" s="5" t="n">
        <v>492890</v>
      </c>
      <c r="C18" s="5" t="n">
        <v>0</v>
      </c>
    </row>
    <row r="19" spans="1:3">
      <c r="A19" s="3" t="s">
        <v>197</v>
      </c>
      <c r="B19" s="5" t="n">
        <v>231381</v>
      </c>
      <c r="C19" s="5" t="n">
        <v>0</v>
      </c>
    </row>
    <row r="20" spans="1:3">
      <c r="A20" s="3" t="s">
        <v>127</v>
      </c>
      <c r="B20" s="5" t="n">
        <v>-2143779</v>
      </c>
      <c r="C20" s="5" t="n">
        <v>0</v>
      </c>
    </row>
    <row r="21" spans="1:3">
      <c r="A21" s="6" t="s">
        <v>198</v>
      </c>
    </row>
    <row r="22" spans="1:3">
      <c r="A22" s="3" t="s">
        <v>63</v>
      </c>
      <c r="B22" s="5" t="n">
        <v>-1174600</v>
      </c>
      <c r="C22" s="5" t="n">
        <v>398371</v>
      </c>
    </row>
    <row r="23" spans="1:3">
      <c r="A23" s="3" t="s">
        <v>65</v>
      </c>
      <c r="B23" s="5" t="n">
        <v>964706</v>
      </c>
      <c r="C23" s="5" t="n">
        <v>-348194</v>
      </c>
    </row>
    <row r="24" spans="1:3">
      <c r="A24" s="3" t="s">
        <v>64</v>
      </c>
      <c r="B24" s="5" t="n">
        <v>-107080</v>
      </c>
      <c r="C24" s="5" t="n">
        <v>0</v>
      </c>
    </row>
    <row r="25" spans="1:3">
      <c r="A25" s="3" t="s">
        <v>199</v>
      </c>
      <c r="B25" s="5" t="n">
        <v>64234</v>
      </c>
      <c r="C25" s="5" t="n">
        <v>37300</v>
      </c>
    </row>
    <row r="26" spans="1:3">
      <c r="A26" s="3" t="s">
        <v>200</v>
      </c>
      <c r="B26" s="5" t="n">
        <v>-392466</v>
      </c>
      <c r="C26" s="5" t="n">
        <v>159927</v>
      </c>
    </row>
    <row r="27" spans="1:3">
      <c r="A27" s="3" t="s">
        <v>77</v>
      </c>
      <c r="B27" s="5" t="n">
        <v>595134</v>
      </c>
      <c r="C27" s="5" t="n">
        <v>1441304</v>
      </c>
    </row>
    <row r="28" spans="1:3">
      <c r="A28" s="3" t="s">
        <v>78</v>
      </c>
      <c r="B28" s="5" t="n">
        <v>1413859</v>
      </c>
      <c r="C28" s="5" t="n">
        <v>929323</v>
      </c>
    </row>
    <row r="29" spans="1:3">
      <c r="A29" s="3" t="s">
        <v>79</v>
      </c>
      <c r="B29" s="5" t="n">
        <v>-77019</v>
      </c>
      <c r="C29" s="5" t="n">
        <v>0</v>
      </c>
    </row>
    <row r="30" spans="1:3">
      <c r="A30" s="3" t="s">
        <v>201</v>
      </c>
      <c r="B30" s="5" t="n">
        <v>-220859</v>
      </c>
      <c r="C30" s="5" t="n">
        <v>0</v>
      </c>
    </row>
    <row r="31" spans="1:3">
      <c r="A31" s="3" t="s">
        <v>202</v>
      </c>
      <c r="B31" s="5" t="n">
        <v>-87054</v>
      </c>
      <c r="C31" s="5" t="n">
        <v>-43399</v>
      </c>
    </row>
    <row r="32" spans="1:3">
      <c r="A32" s="3" t="s">
        <v>80</v>
      </c>
      <c r="B32" s="5" t="n">
        <v>-25287</v>
      </c>
      <c r="C32" s="5" t="n">
        <v>-319410</v>
      </c>
    </row>
    <row r="33" spans="1:3">
      <c r="A33" s="3" t="s">
        <v>203</v>
      </c>
      <c r="B33" s="5" t="n">
        <v>-1942594</v>
      </c>
      <c r="C33" s="5" t="n">
        <v>-1254570</v>
      </c>
    </row>
    <row r="34" spans="1:3">
      <c r="A34" s="6" t="s">
        <v>204</v>
      </c>
    </row>
    <row r="35" spans="1:3">
      <c r="A35" s="3" t="s">
        <v>205</v>
      </c>
      <c r="B35" s="5" t="n">
        <v>-71175</v>
      </c>
      <c r="C35" s="5" t="n">
        <v>-271516</v>
      </c>
    </row>
    <row r="36" spans="1:3">
      <c r="A36" s="3" t="s">
        <v>206</v>
      </c>
      <c r="B36" s="5" t="n">
        <v>0</v>
      </c>
      <c r="C36" s="5" t="n">
        <v>318879</v>
      </c>
    </row>
    <row r="37" spans="1:3">
      <c r="A37" s="3" t="s">
        <v>207</v>
      </c>
      <c r="B37" s="5" t="n">
        <v>-2926658</v>
      </c>
      <c r="C37" s="5" t="n">
        <v>-1976750</v>
      </c>
    </row>
    <row r="38" spans="1:3">
      <c r="A38" s="3" t="s">
        <v>208</v>
      </c>
      <c r="B38" s="5" t="n">
        <v>-2997833</v>
      </c>
      <c r="C38" s="5" t="n">
        <v>-1929387</v>
      </c>
    </row>
    <row r="39" spans="1:3">
      <c r="A39" s="6" t="s">
        <v>209</v>
      </c>
    </row>
    <row r="40" spans="1:3">
      <c r="A40" s="3" t="s">
        <v>210</v>
      </c>
      <c r="B40" s="5" t="n">
        <v>282320</v>
      </c>
      <c r="C40" s="5" t="n">
        <v>145000</v>
      </c>
    </row>
    <row r="41" spans="1:3">
      <c r="A41" s="3" t="s">
        <v>211</v>
      </c>
      <c r="B41" s="5" t="n">
        <v>1548989</v>
      </c>
      <c r="C41" s="5" t="n">
        <v>924750</v>
      </c>
    </row>
    <row r="42" spans="1:3">
      <c r="A42" s="3" t="s">
        <v>212</v>
      </c>
      <c r="B42" s="5" t="n">
        <v>873000</v>
      </c>
      <c r="C42" s="5" t="n">
        <v>2355950</v>
      </c>
    </row>
    <row r="43" spans="1:3">
      <c r="A43" s="3" t="s">
        <v>213</v>
      </c>
      <c r="B43" s="5" t="n">
        <v>12267000</v>
      </c>
      <c r="C43" s="5" t="n">
        <v>1900000</v>
      </c>
    </row>
    <row r="44" spans="1:3">
      <c r="A44" s="3" t="s">
        <v>214</v>
      </c>
      <c r="B44" s="5" t="n">
        <v>-132500</v>
      </c>
      <c r="C44" s="5" t="n">
        <v>-56500</v>
      </c>
    </row>
    <row r="45" spans="1:3">
      <c r="A45" s="3" t="s">
        <v>215</v>
      </c>
      <c r="B45" s="5" t="n">
        <v>-9642837</v>
      </c>
      <c r="C45" s="5" t="n">
        <v>-741079</v>
      </c>
    </row>
    <row r="46" spans="1:3">
      <c r="A46" s="3" t="s">
        <v>216</v>
      </c>
      <c r="B46" s="5" t="n">
        <v>-1473180</v>
      </c>
      <c r="C46" s="5" t="n">
        <v>-1417133</v>
      </c>
    </row>
    <row r="47" spans="1:3">
      <c r="A47" s="3" t="s">
        <v>217</v>
      </c>
      <c r="B47" s="5" t="n">
        <v>1311663</v>
      </c>
      <c r="C47" s="5" t="n">
        <v>327325</v>
      </c>
    </row>
    <row r="48" spans="1:3">
      <c r="A48" s="3" t="s">
        <v>218</v>
      </c>
      <c r="B48" s="5" t="n">
        <v>-206058</v>
      </c>
      <c r="C48" s="5" t="n">
        <v>-175663</v>
      </c>
    </row>
    <row r="49" spans="1:3">
      <c r="A49" s="3" t="s">
        <v>219</v>
      </c>
      <c r="B49" s="5" t="n">
        <v>4828397</v>
      </c>
      <c r="C49" s="5" t="n">
        <v>3262650</v>
      </c>
    </row>
    <row r="50" spans="1:3">
      <c r="A50" s="3" t="s">
        <v>220</v>
      </c>
      <c r="B50" s="5" t="n">
        <v>-112030</v>
      </c>
      <c r="C50" s="5" t="n">
        <v>78693</v>
      </c>
    </row>
    <row r="51" spans="1:3">
      <c r="A51" s="3" t="s">
        <v>221</v>
      </c>
      <c r="B51" s="5" t="n">
        <v>414516</v>
      </c>
      <c r="C51" s="5" t="n">
        <v>335823</v>
      </c>
    </row>
    <row r="52" spans="1:3">
      <c r="A52" s="3" t="s">
        <v>222</v>
      </c>
      <c r="B52" s="5" t="n">
        <v>302486</v>
      </c>
      <c r="C52" s="5" t="n">
        <v>414516</v>
      </c>
    </row>
    <row r="53" spans="1:3">
      <c r="A53" s="6" t="s">
        <v>223</v>
      </c>
    </row>
    <row r="54" spans="1:3">
      <c r="A54" s="3" t="s">
        <v>224</v>
      </c>
      <c r="B54" s="5" t="n">
        <v>1982469</v>
      </c>
      <c r="C54" s="5" t="n">
        <v>1162149</v>
      </c>
    </row>
    <row r="55" spans="1:3">
      <c r="A55" s="3" t="s">
        <v>225</v>
      </c>
      <c r="B55" s="5" t="n">
        <v>0</v>
      </c>
      <c r="C55" s="5" t="n">
        <v>0</v>
      </c>
    </row>
    <row r="56" spans="1:3">
      <c r="A56" s="6" t="s">
        <v>226</v>
      </c>
    </row>
    <row r="57" spans="1:3">
      <c r="A57" s="3" t="s">
        <v>227</v>
      </c>
      <c r="B57" s="5" t="n">
        <v>523836</v>
      </c>
      <c r="C57" s="5" t="n">
        <v>66104</v>
      </c>
    </row>
    <row r="58" spans="1:3">
      <c r="A58" s="3" t="s">
        <v>228</v>
      </c>
      <c r="B58" s="5" t="n">
        <v>0</v>
      </c>
      <c r="C58" s="5" t="n">
        <v>450000</v>
      </c>
    </row>
    <row r="59" spans="1:3">
      <c r="A59" s="3" t="s">
        <v>229</v>
      </c>
      <c r="B59" s="5" t="n">
        <v>5846343</v>
      </c>
      <c r="C59" s="5" t="n">
        <v>1950000</v>
      </c>
    </row>
    <row r="60" spans="1:3">
      <c r="A60" s="3" t="s">
        <v>230</v>
      </c>
      <c r="B60" s="5" t="n">
        <v>1018737</v>
      </c>
      <c r="C60" s="5" t="n">
        <v>2282970</v>
      </c>
    </row>
    <row r="61" spans="1:3">
      <c r="A61" s="3" t="s">
        <v>231</v>
      </c>
      <c r="B61" s="5" t="n">
        <v>0</v>
      </c>
      <c r="C61" s="5" t="n">
        <v>3197538</v>
      </c>
    </row>
    <row r="62" spans="1:3">
      <c r="A62" s="3" t="s">
        <v>232</v>
      </c>
      <c r="B62" s="5" t="n">
        <v>864679</v>
      </c>
      <c r="C62" s="5" t="n">
        <v>58018</v>
      </c>
    </row>
    <row r="63" spans="1:3">
      <c r="A63" s="3" t="s">
        <v>233</v>
      </c>
      <c r="B63" s="5" t="n">
        <v>0</v>
      </c>
      <c r="C63" s="5" t="n">
        <v>247000</v>
      </c>
    </row>
    <row r="64" spans="1:3">
      <c r="A64" s="3" t="s">
        <v>234</v>
      </c>
      <c r="B64" s="5" t="n">
        <v>891413</v>
      </c>
      <c r="C64" s="5" t="n">
        <v>0</v>
      </c>
    </row>
    <row r="65" spans="1:3">
      <c r="A65" s="3" t="s">
        <v>235</v>
      </c>
      <c r="B65" s="5" t="n">
        <v>790000</v>
      </c>
      <c r="C65" s="5" t="n">
        <v>0</v>
      </c>
    </row>
    <row r="66" spans="1:3">
      <c r="A66" s="3" t="s">
        <v>236</v>
      </c>
      <c r="B66" s="5" t="n">
        <v>92269</v>
      </c>
      <c r="C66" s="5" t="n">
        <v>0</v>
      </c>
    </row>
    <row r="67" spans="1:3">
      <c r="A67" s="3" t="s">
        <v>237</v>
      </c>
      <c r="B67" s="5" t="n">
        <v>0</v>
      </c>
      <c r="C67" s="5" t="n">
        <v>1141588</v>
      </c>
    </row>
    <row r="68" spans="1:3">
      <c r="A68" s="3" t="s">
        <v>238</v>
      </c>
      <c r="B68" s="4" t="n">
        <v>26999</v>
      </c>
      <c r="C68" s="4"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9</v>
      </c>
      <c r="B1" s="2" t="s">
        <v>1</v>
      </c>
    </row>
    <row r="2" spans="1:4">
      <c r="B2" s="2" t="s">
        <v>2</v>
      </c>
      <c r="C2" s="2" t="s">
        <v>60</v>
      </c>
      <c r="D2" s="2" t="s">
        <v>534</v>
      </c>
    </row>
    <row r="3" spans="1:4">
      <c r="A3" s="3" t="s">
        <v>640</v>
      </c>
      <c r="B3" s="5" t="n">
        <v>1790000</v>
      </c>
      <c r="C3" s="5" t="n">
        <v>1790000</v>
      </c>
      <c r="D3" s="5" t="n">
        <v>782250</v>
      </c>
    </row>
    <row r="4" spans="1:4">
      <c r="A4" s="3" t="s">
        <v>641</v>
      </c>
      <c r="B4" s="8" t="n">
        <v>0.19</v>
      </c>
      <c r="C4" s="8" t="n">
        <v>0.19</v>
      </c>
      <c r="D4" s="8" t="n">
        <v>0.42</v>
      </c>
    </row>
    <row r="5" spans="1:4">
      <c r="A5" s="3" t="s">
        <v>642</v>
      </c>
      <c r="B5" s="5" t="n">
        <v>839469</v>
      </c>
    </row>
    <row r="6" spans="1:4">
      <c r="A6" s="3" t="s">
        <v>643</v>
      </c>
      <c r="B6" s="8" t="n">
        <v>0.25</v>
      </c>
    </row>
    <row r="7" spans="1:4">
      <c r="A7" s="3" t="s">
        <v>644</v>
      </c>
    </row>
    <row r="8" spans="1:4">
      <c r="A8" s="3" t="s">
        <v>640</v>
      </c>
      <c r="B8" s="5" t="n">
        <v>979000</v>
      </c>
    </row>
    <row r="9" spans="1:4">
      <c r="A9" s="3" t="s">
        <v>645</v>
      </c>
      <c r="B9" s="3" t="s">
        <v>646</v>
      </c>
    </row>
    <row r="10" spans="1:4">
      <c r="A10" s="3" t="s">
        <v>641</v>
      </c>
      <c r="B10" s="8" t="n">
        <v>0.05</v>
      </c>
    </row>
    <row r="11" spans="1:4">
      <c r="A11" s="3" t="s">
        <v>642</v>
      </c>
      <c r="B11" s="5" t="n">
        <v>332750</v>
      </c>
    </row>
    <row r="12" spans="1:4">
      <c r="A12" s="3" t="s">
        <v>643</v>
      </c>
      <c r="B12" s="8" t="n">
        <v>0.05</v>
      </c>
    </row>
    <row r="13" spans="1:4">
      <c r="A13" s="3" t="s">
        <v>647</v>
      </c>
    </row>
    <row r="14" spans="1:4">
      <c r="A14" s="3" t="s">
        <v>640</v>
      </c>
      <c r="B14" s="5" t="n">
        <v>85000</v>
      </c>
    </row>
    <row r="15" spans="1:4">
      <c r="A15" s="3" t="s">
        <v>645</v>
      </c>
      <c r="B15" s="3" t="s">
        <v>648</v>
      </c>
    </row>
    <row r="16" spans="1:4">
      <c r="A16" s="3" t="s">
        <v>641</v>
      </c>
      <c r="B16" s="8" t="n">
        <v>0.1</v>
      </c>
    </row>
    <row r="17" spans="1:4">
      <c r="A17" s="3" t="s">
        <v>642</v>
      </c>
      <c r="B17" s="5" t="n">
        <v>31875</v>
      </c>
    </row>
    <row r="18" spans="1:4">
      <c r="A18" s="3" t="s">
        <v>643</v>
      </c>
      <c r="B18" s="10" t="n">
        <v>0.1</v>
      </c>
    </row>
    <row r="19" spans="1:4">
      <c r="A19" s="3" t="s">
        <v>649</v>
      </c>
    </row>
    <row r="20" spans="1:4">
      <c r="A20" s="3" t="s">
        <v>640</v>
      </c>
      <c r="B20" s="5" t="n">
        <v>388500</v>
      </c>
    </row>
    <row r="21" spans="1:4">
      <c r="A21" s="3" t="s">
        <v>645</v>
      </c>
      <c r="B21" s="3" t="s">
        <v>650</v>
      </c>
    </row>
    <row r="22" spans="1:4">
      <c r="A22" s="3" t="s">
        <v>641</v>
      </c>
      <c r="B22" s="8" t="n">
        <v>0.13</v>
      </c>
    </row>
    <row r="23" spans="1:4">
      <c r="A23" s="3" t="s">
        <v>642</v>
      </c>
      <c r="B23" s="5" t="n">
        <v>242813</v>
      </c>
    </row>
    <row r="24" spans="1:4">
      <c r="A24" s="3" t="s">
        <v>643</v>
      </c>
      <c r="B24" s="8" t="n">
        <v>0.13</v>
      </c>
    </row>
    <row r="25" spans="1:4">
      <c r="A25" s="3" t="s">
        <v>651</v>
      </c>
    </row>
    <row r="26" spans="1:4">
      <c r="A26" s="3" t="s">
        <v>640</v>
      </c>
      <c r="B26" s="5" t="n">
        <v>114000</v>
      </c>
    </row>
    <row r="27" spans="1:4">
      <c r="A27" s="3" t="s">
        <v>645</v>
      </c>
      <c r="B27" s="3" t="s">
        <v>652</v>
      </c>
    </row>
    <row r="28" spans="1:4">
      <c r="A28" s="3" t="s">
        <v>641</v>
      </c>
      <c r="B28" s="8" t="n">
        <v>0.26</v>
      </c>
    </row>
    <row r="29" spans="1:4">
      <c r="A29" s="3" t="s">
        <v>642</v>
      </c>
      <c r="B29" s="5" t="n">
        <v>78375</v>
      </c>
    </row>
    <row r="30" spans="1:4">
      <c r="A30" s="3" t="s">
        <v>643</v>
      </c>
      <c r="B30" s="8" t="n">
        <v>0.26</v>
      </c>
    </row>
    <row r="31" spans="1:4">
      <c r="A31" s="3" t="s">
        <v>653</v>
      </c>
    </row>
    <row r="32" spans="1:4">
      <c r="A32" s="3" t="s">
        <v>640</v>
      </c>
      <c r="B32" s="5" t="n">
        <v>223500</v>
      </c>
    </row>
    <row r="33" spans="1:4">
      <c r="A33" s="3" t="s">
        <v>645</v>
      </c>
      <c r="B33" s="3" t="s">
        <v>654</v>
      </c>
    </row>
    <row r="34" spans="1:4">
      <c r="A34" s="3" t="s">
        <v>641</v>
      </c>
      <c r="B34" s="8" t="n">
        <v>0.9</v>
      </c>
    </row>
    <row r="35" spans="1:4">
      <c r="A35" s="3" t="s">
        <v>642</v>
      </c>
      <c r="B35" s="5" t="n">
        <v>153656</v>
      </c>
    </row>
    <row r="36" spans="1:4">
      <c r="A36" s="3" t="s">
        <v>643</v>
      </c>
      <c r="B36" s="10" t="n">
        <v>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55</v>
      </c>
      <c r="B1" s="2" t="s">
        <v>1</v>
      </c>
    </row>
    <row r="2" spans="1:3">
      <c r="B2" s="2" t="s">
        <v>2</v>
      </c>
      <c r="C2" s="2" t="s">
        <v>60</v>
      </c>
    </row>
    <row r="3" spans="1:3">
      <c r="A3" s="3" t="s">
        <v>127</v>
      </c>
      <c r="B3" s="4" t="n">
        <v>2143779</v>
      </c>
      <c r="C3" s="4" t="n">
        <v>0</v>
      </c>
    </row>
    <row r="4" spans="1:3">
      <c r="A4" s="3" t="s">
        <v>229</v>
      </c>
      <c r="B4" s="5" t="n">
        <v>5846343</v>
      </c>
      <c r="C4" s="5" t="n">
        <v>1950000</v>
      </c>
    </row>
    <row r="5" spans="1:3">
      <c r="A5" s="3" t="s">
        <v>228</v>
      </c>
      <c r="B5" s="5" t="n">
        <v>0</v>
      </c>
      <c r="C5" s="4" t="n">
        <v>450000</v>
      </c>
    </row>
    <row r="6" spans="1:3">
      <c r="A6" s="3" t="s">
        <v>355</v>
      </c>
    </row>
    <row r="7" spans="1:3">
      <c r="A7" s="3" t="s">
        <v>656</v>
      </c>
      <c r="B7" s="5" t="n">
        <v>500000</v>
      </c>
    </row>
    <row r="8" spans="1:3">
      <c r="A8" s="3" t="s">
        <v>465</v>
      </c>
      <c r="B8" s="5" t="n">
        <v>3267000</v>
      </c>
    </row>
    <row r="9" spans="1:3">
      <c r="A9" s="3" t="s">
        <v>127</v>
      </c>
      <c r="B9" s="5" t="n">
        <v>2143779</v>
      </c>
    </row>
    <row r="10" spans="1:3">
      <c r="A10" s="3" t="s">
        <v>358</v>
      </c>
    </row>
    <row r="11" spans="1:3">
      <c r="A11" s="3" t="s">
        <v>465</v>
      </c>
      <c r="B11" s="5" t="n">
        <v>9000000</v>
      </c>
    </row>
    <row r="12" spans="1:3">
      <c r="A12" s="3" t="s">
        <v>360</v>
      </c>
    </row>
    <row r="13" spans="1:3">
      <c r="A13" s="3" t="s">
        <v>465</v>
      </c>
      <c r="B13" s="5" t="n">
        <v>1900000</v>
      </c>
    </row>
    <row r="14" spans="1:3">
      <c r="A14" s="3" t="s">
        <v>657</v>
      </c>
      <c r="B14" s="5" t="n">
        <v>4500000</v>
      </c>
    </row>
    <row r="15" spans="1:3">
      <c r="A15" s="3" t="s">
        <v>658</v>
      </c>
      <c r="B15" s="5" t="n">
        <v>2100000</v>
      </c>
    </row>
    <row r="16" spans="1:3">
      <c r="A16" s="3" t="s">
        <v>229</v>
      </c>
      <c r="B16" s="5" t="n">
        <v>1950000</v>
      </c>
    </row>
    <row r="17" spans="1:3">
      <c r="A17" s="3" t="s">
        <v>228</v>
      </c>
      <c r="B17" s="4" t="n">
        <v>45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18</v>
      </c>
    </row>
    <row r="3" spans="1:2">
      <c r="A3" s="3" t="s">
        <v>355</v>
      </c>
    </row>
    <row r="4" spans="1:2">
      <c r="A4" s="3" t="s">
        <v>660</v>
      </c>
      <c r="B4" s="4" t="n">
        <v>6109906</v>
      </c>
    </row>
    <row r="5" spans="1:2">
      <c r="A5" s="3" t="s">
        <v>661</v>
      </c>
      <c r="B5" s="5" t="n">
        <v>2159906</v>
      </c>
    </row>
    <row r="6" spans="1:2">
      <c r="A6" s="3" t="s">
        <v>662</v>
      </c>
      <c r="B6" s="5" t="n">
        <v>3450000</v>
      </c>
    </row>
    <row r="7" spans="1:2">
      <c r="A7" s="3" t="s">
        <v>663</v>
      </c>
      <c r="B7" s="5" t="n">
        <v>500000</v>
      </c>
    </row>
    <row r="8" spans="1:2">
      <c r="A8" s="3" t="s">
        <v>664</v>
      </c>
    </row>
    <row r="9" spans="1:2">
      <c r="A9" s="3" t="s">
        <v>660</v>
      </c>
      <c r="B9" s="5" t="n">
        <v>192300</v>
      </c>
    </row>
    <row r="10" spans="1:2">
      <c r="A10" s="3" t="s">
        <v>665</v>
      </c>
    </row>
    <row r="11" spans="1:2">
      <c r="A11" s="3" t="s">
        <v>660</v>
      </c>
      <c r="B11" s="5" t="n">
        <v>2146541</v>
      </c>
    </row>
    <row r="12" spans="1:2">
      <c r="A12" s="3" t="s">
        <v>666</v>
      </c>
    </row>
    <row r="13" spans="1:2">
      <c r="A13" s="3" t="s">
        <v>660</v>
      </c>
      <c r="B13" s="5" t="n">
        <v>453841</v>
      </c>
    </row>
    <row r="14" spans="1:2">
      <c r="A14" s="3" t="s">
        <v>667</v>
      </c>
    </row>
    <row r="15" spans="1:2">
      <c r="A15" s="3" t="s">
        <v>660</v>
      </c>
      <c r="B15" s="5" t="n">
        <v>210506</v>
      </c>
    </row>
    <row r="16" spans="1:2">
      <c r="A16" s="3" t="s">
        <v>668</v>
      </c>
    </row>
    <row r="17" spans="1:2">
      <c r="A17" s="3" t="s">
        <v>660</v>
      </c>
      <c r="B17" s="5" t="n">
        <v>4214965</v>
      </c>
    </row>
    <row r="18" spans="1:2">
      <c r="A18" s="3" t="s">
        <v>669</v>
      </c>
    </row>
    <row r="19" spans="1:2">
      <c r="A19" s="3" t="s">
        <v>660</v>
      </c>
      <c r="B19" s="5" t="n">
        <v>490000</v>
      </c>
    </row>
    <row r="20" spans="1:2">
      <c r="A20" s="3" t="s">
        <v>670</v>
      </c>
    </row>
    <row r="21" spans="1:2">
      <c r="A21" s="3" t="s">
        <v>660</v>
      </c>
      <c r="B21" s="5" t="n">
        <v>113592</v>
      </c>
    </row>
    <row r="22" spans="1:2">
      <c r="A22" s="3" t="s">
        <v>671</v>
      </c>
    </row>
    <row r="23" spans="1:2">
      <c r="A23" s="3" t="s">
        <v>660</v>
      </c>
      <c r="B23" s="5" t="n">
        <v>-234236</v>
      </c>
    </row>
    <row r="24" spans="1:2">
      <c r="A24" s="3" t="s">
        <v>672</v>
      </c>
    </row>
    <row r="25" spans="1:2">
      <c r="A25" s="3" t="s">
        <v>660</v>
      </c>
      <c r="B25" s="5" t="n">
        <v>-351865</v>
      </c>
    </row>
    <row r="26" spans="1:2">
      <c r="A26" s="3" t="s">
        <v>673</v>
      </c>
    </row>
    <row r="27" spans="1:2">
      <c r="A27" s="3" t="s">
        <v>660</v>
      </c>
      <c r="B27" s="5" t="n">
        <v>-92043</v>
      </c>
    </row>
    <row r="28" spans="1:2">
      <c r="A28" s="3" t="s">
        <v>674</v>
      </c>
    </row>
    <row r="29" spans="1:2">
      <c r="A29" s="3" t="s">
        <v>660</v>
      </c>
      <c r="B29" s="5" t="n">
        <v>-1033695</v>
      </c>
    </row>
    <row r="30" spans="1:2">
      <c r="A30" s="3" t="s">
        <v>360</v>
      </c>
    </row>
    <row r="31" spans="1:2">
      <c r="A31" s="3" t="s">
        <v>660</v>
      </c>
      <c r="B31" s="5" t="n">
        <v>4376750</v>
      </c>
    </row>
    <row r="32" spans="1:2">
      <c r="A32" s="3" t="s">
        <v>675</v>
      </c>
    </row>
    <row r="33" spans="1:2">
      <c r="A33" s="3" t="s">
        <v>660</v>
      </c>
      <c r="B33" s="5" t="n">
        <v>945050</v>
      </c>
    </row>
    <row r="34" spans="1:2">
      <c r="A34" s="3" t="s">
        <v>676</v>
      </c>
    </row>
    <row r="35" spans="1:2">
      <c r="A35" s="3" t="s">
        <v>660</v>
      </c>
      <c r="B35" s="5" t="n">
        <v>675074</v>
      </c>
    </row>
    <row r="36" spans="1:2">
      <c r="A36" s="3" t="s">
        <v>677</v>
      </c>
    </row>
    <row r="37" spans="1:2">
      <c r="A37" s="3" t="s">
        <v>660</v>
      </c>
      <c r="B37" s="5" t="n">
        <v>3300000</v>
      </c>
    </row>
    <row r="38" spans="1:2">
      <c r="A38" s="3" t="s">
        <v>678</v>
      </c>
    </row>
    <row r="39" spans="1:2">
      <c r="A39" s="3" t="s">
        <v>660</v>
      </c>
      <c r="B39" s="5" t="n">
        <v>440100</v>
      </c>
    </row>
    <row r="40" spans="1:2">
      <c r="A40" s="3" t="s">
        <v>679</v>
      </c>
    </row>
    <row r="41" spans="1:2">
      <c r="A41" s="3" t="s">
        <v>660</v>
      </c>
      <c r="B41" s="5" t="n">
        <v>-1234328</v>
      </c>
    </row>
    <row r="42" spans="1:2">
      <c r="A42" s="3" t="s">
        <v>680</v>
      </c>
    </row>
    <row r="43" spans="1:2">
      <c r="A43" s="3" t="s">
        <v>660</v>
      </c>
      <c r="B43" s="5" t="n">
        <v>-154186</v>
      </c>
    </row>
    <row r="44" spans="1:2">
      <c r="A44" s="3" t="s">
        <v>681</v>
      </c>
    </row>
    <row r="45" spans="1:2">
      <c r="A45" s="3" t="s">
        <v>660</v>
      </c>
      <c r="B45" s="5" t="n">
        <v>250040</v>
      </c>
    </row>
    <row r="46" spans="1:2">
      <c r="A46" s="3" t="s">
        <v>682</v>
      </c>
    </row>
    <row r="47" spans="1:2">
      <c r="A47" s="3" t="s">
        <v>660</v>
      </c>
      <c r="B47" s="5" t="n">
        <v>790000</v>
      </c>
    </row>
    <row r="48" spans="1:2">
      <c r="A48" s="3" t="s">
        <v>683</v>
      </c>
    </row>
    <row r="49" spans="1:2">
      <c r="A49" s="3" t="s">
        <v>660</v>
      </c>
      <c r="B49" s="5" t="n">
        <v>-165000</v>
      </c>
    </row>
    <row r="50" spans="1:2">
      <c r="A50" s="3" t="s">
        <v>684</v>
      </c>
    </row>
    <row r="51" spans="1:2">
      <c r="A51" s="3" t="s">
        <v>660</v>
      </c>
      <c r="B51" s="5" t="n">
        <v>-470000</v>
      </c>
    </row>
    <row r="52" spans="1:2">
      <c r="A52" s="3" t="s">
        <v>358</v>
      </c>
    </row>
    <row r="53" spans="1:2">
      <c r="A53" s="3" t="s">
        <v>660</v>
      </c>
      <c r="B53" s="5" t="n">
        <v>3496343</v>
      </c>
    </row>
    <row r="54" spans="1:2">
      <c r="A54" s="3" t="s">
        <v>661</v>
      </c>
      <c r="B54" s="5" t="n">
        <v>1100000</v>
      </c>
    </row>
    <row r="55" spans="1:2">
      <c r="A55" s="3" t="s">
        <v>662</v>
      </c>
      <c r="B55" s="5" t="n">
        <v>2396343</v>
      </c>
    </row>
    <row r="56" spans="1:2">
      <c r="A56" s="3" t="s">
        <v>685</v>
      </c>
    </row>
    <row r="57" spans="1:2">
      <c r="A57" s="3" t="s">
        <v>660</v>
      </c>
      <c r="B57" s="5" t="n">
        <v>140948</v>
      </c>
    </row>
    <row r="58" spans="1:2">
      <c r="A58" s="3" t="s">
        <v>686</v>
      </c>
    </row>
    <row r="59" spans="1:2">
      <c r="A59" s="3" t="s">
        <v>660</v>
      </c>
      <c r="B59" s="5" t="n">
        <v>2785454</v>
      </c>
    </row>
    <row r="60" spans="1:2">
      <c r="A60" s="3" t="s">
        <v>687</v>
      </c>
    </row>
    <row r="61" spans="1:2">
      <c r="A61" s="3" t="s">
        <v>660</v>
      </c>
      <c r="B61" s="5" t="n">
        <v>736312</v>
      </c>
    </row>
    <row r="62" spans="1:2">
      <c r="A62" s="3" t="s">
        <v>688</v>
      </c>
    </row>
    <row r="63" spans="1:2">
      <c r="A63" s="3" t="s">
        <v>660</v>
      </c>
      <c r="B63" s="5" t="n">
        <v>350138</v>
      </c>
    </row>
    <row r="64" spans="1:2">
      <c r="A64" s="3" t="s">
        <v>689</v>
      </c>
    </row>
    <row r="65" spans="1:2">
      <c r="A65" s="3" t="s">
        <v>660</v>
      </c>
      <c r="B65" s="5" t="n">
        <v>9502045</v>
      </c>
    </row>
    <row r="66" spans="1:2">
      <c r="A66" s="3" t="s">
        <v>690</v>
      </c>
    </row>
    <row r="67" spans="1:2">
      <c r="A67" s="3" t="s">
        <v>660</v>
      </c>
      <c r="B67" s="5" t="n">
        <v>1050000</v>
      </c>
    </row>
    <row r="68" spans="1:2">
      <c r="A68" s="3" t="s">
        <v>691</v>
      </c>
    </row>
    <row r="69" spans="1:2">
      <c r="A69" s="3" t="s">
        <v>660</v>
      </c>
      <c r="B69" s="5" t="n">
        <v>-1122317</v>
      </c>
    </row>
    <row r="70" spans="1:2">
      <c r="A70" s="3" t="s">
        <v>692</v>
      </c>
    </row>
    <row r="71" spans="1:2">
      <c r="A71" s="3" t="s">
        <v>660</v>
      </c>
      <c r="B71" s="5" t="n">
        <v>-155016</v>
      </c>
    </row>
    <row r="72" spans="1:2">
      <c r="A72" s="3" t="s">
        <v>693</v>
      </c>
    </row>
    <row r="73" spans="1:2">
      <c r="A73" s="3" t="s">
        <v>660</v>
      </c>
      <c r="B73" s="5" t="n">
        <v>-7544871</v>
      </c>
    </row>
    <row r="74" spans="1:2">
      <c r="A74" s="3" t="s">
        <v>694</v>
      </c>
    </row>
    <row r="75" spans="1:2">
      <c r="A75" s="3" t="s">
        <v>660</v>
      </c>
      <c r="B75" s="5" t="n">
        <v>61320</v>
      </c>
    </row>
    <row r="76" spans="1:2">
      <c r="A76" s="3" t="s">
        <v>695</v>
      </c>
    </row>
    <row r="77" spans="1:2">
      <c r="A77" s="3" t="s">
        <v>660</v>
      </c>
      <c r="B77" s="5" t="n">
        <v>-163891</v>
      </c>
    </row>
    <row r="78" spans="1:2">
      <c r="A78" s="3" t="s">
        <v>696</v>
      </c>
    </row>
    <row r="79" spans="1:2">
      <c r="A79" s="3" t="s">
        <v>660</v>
      </c>
      <c r="B79" s="4" t="n">
        <v>-21437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0</v>
      </c>
    </row>
    <row r="3" spans="1:3">
      <c r="A3" s="6" t="s">
        <v>115</v>
      </c>
    </row>
    <row r="4" spans="1:3">
      <c r="A4" s="3" t="s">
        <v>698</v>
      </c>
      <c r="B4" s="4" t="n">
        <v>38163300</v>
      </c>
      <c r="C4" s="4" t="n">
        <v>40589336</v>
      </c>
    </row>
    <row r="5" spans="1:3">
      <c r="A5" s="3" t="s">
        <v>699</v>
      </c>
      <c r="B5" s="5" t="n">
        <v>31920436</v>
      </c>
      <c r="C5" s="5" t="n">
        <v>33232282</v>
      </c>
    </row>
    <row r="6" spans="1:3">
      <c r="A6" s="3" t="s">
        <v>700</v>
      </c>
      <c r="B6" s="5" t="n">
        <v>6242864</v>
      </c>
      <c r="C6" s="5" t="n">
        <v>7537054</v>
      </c>
    </row>
    <row r="7" spans="1:3">
      <c r="A7" s="3" t="s">
        <v>701</v>
      </c>
      <c r="B7" s="5" t="n">
        <v>8687468</v>
      </c>
      <c r="C7" s="5" t="n">
        <v>7542745</v>
      </c>
    </row>
    <row r="8" spans="1:3">
      <c r="A8" s="3" t="s">
        <v>702</v>
      </c>
      <c r="B8" s="5" t="n">
        <v>-2444604</v>
      </c>
      <c r="C8" s="5" t="n">
        <v>-185691</v>
      </c>
    </row>
    <row r="9" spans="1:3">
      <c r="A9" s="3" t="s">
        <v>703</v>
      </c>
      <c r="B9" s="4" t="n">
        <v>-5647206</v>
      </c>
      <c r="C9" s="4" t="n">
        <v>-2722457</v>
      </c>
    </row>
    <row r="10" spans="1:3">
      <c r="A10" s="3" t="s">
        <v>704</v>
      </c>
      <c r="B10" s="8" t="n">
        <v>-0.08</v>
      </c>
      <c r="C10" s="10"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60</v>
      </c>
    </row>
    <row r="3" spans="1:3">
      <c r="A3" s="6" t="s">
        <v>115</v>
      </c>
    </row>
    <row r="4" spans="1:3">
      <c r="A4" s="3" t="s">
        <v>706</v>
      </c>
      <c r="B4" s="4" t="n">
        <v>-657965</v>
      </c>
      <c r="C4" s="4" t="n">
        <v>-1660684</v>
      </c>
    </row>
    <row r="5" spans="1:3">
      <c r="A5" s="3" t="s">
        <v>707</v>
      </c>
      <c r="B5" s="5" t="n">
        <v>-187990</v>
      </c>
      <c r="C5" s="5" t="n">
        <v>-474481</v>
      </c>
    </row>
    <row r="6" spans="1:3">
      <c r="A6" s="3" t="s">
        <v>708</v>
      </c>
      <c r="B6" s="5" t="n">
        <v>-406359</v>
      </c>
      <c r="C6" s="5" t="n">
        <v>890348</v>
      </c>
    </row>
    <row r="7" spans="1:3">
      <c r="A7" s="3" t="s">
        <v>709</v>
      </c>
      <c r="B7" s="5" t="n">
        <v>1165260</v>
      </c>
      <c r="C7" s="5" t="n">
        <v>1201418</v>
      </c>
    </row>
    <row r="8" spans="1:3">
      <c r="A8" s="3" t="s">
        <v>710</v>
      </c>
      <c r="B8" s="4" t="n">
        <v>-87054</v>
      </c>
      <c r="C8" s="4" t="n">
        <v>-43399</v>
      </c>
    </row>
    <row r="9" spans="1:3">
      <c r="A9" s="3" t="s">
        <v>711</v>
      </c>
      <c r="B9" s="3" t="s">
        <v>712</v>
      </c>
      <c r="C9" s="3" t="s">
        <v>712</v>
      </c>
    </row>
    <row r="10" spans="1:3">
      <c r="A10" s="3" t="s">
        <v>713</v>
      </c>
      <c r="B10" s="3" t="s">
        <v>714</v>
      </c>
      <c r="C10" s="3" t="s">
        <v>714</v>
      </c>
    </row>
    <row r="11" spans="1:3">
      <c r="A11" s="3" t="s">
        <v>715</v>
      </c>
      <c r="B11" s="3" t="s">
        <v>716</v>
      </c>
      <c r="C11" s="3" t="s">
        <v>717</v>
      </c>
    </row>
    <row r="12" spans="1:3">
      <c r="A12" s="3" t="s">
        <v>718</v>
      </c>
      <c r="B12" s="3" t="s">
        <v>719</v>
      </c>
      <c r="C12" s="3" t="s">
        <v>720</v>
      </c>
    </row>
    <row r="13" spans="1:3">
      <c r="A13" s="3" t="s">
        <v>721</v>
      </c>
      <c r="B13" s="3" t="s">
        <v>722</v>
      </c>
      <c r="C13" s="3" t="s">
        <v>7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0</v>
      </c>
    </row>
    <row r="2" spans="1:3">
      <c r="A2" s="6" t="s">
        <v>115</v>
      </c>
    </row>
    <row r="3" spans="1:3">
      <c r="A3" s="3" t="s">
        <v>725</v>
      </c>
      <c r="B3" s="4" t="n">
        <v>3828580</v>
      </c>
      <c r="C3" s="4" t="n">
        <v>608304</v>
      </c>
    </row>
    <row r="4" spans="1:3">
      <c r="A4" s="3" t="s">
        <v>726</v>
      </c>
      <c r="B4" s="5" t="n">
        <v>3828580</v>
      </c>
      <c r="C4" s="5" t="n">
        <v>608304</v>
      </c>
    </row>
    <row r="5" spans="1:3">
      <c r="A5" s="3" t="s">
        <v>727</v>
      </c>
      <c r="B5" s="5" t="n">
        <v>-3828580</v>
      </c>
      <c r="C5" s="5" t="n">
        <v>-2607105</v>
      </c>
    </row>
    <row r="6" spans="1:3">
      <c r="A6" s="3" t="s">
        <v>728</v>
      </c>
      <c r="B6" s="5" t="n">
        <v>0</v>
      </c>
      <c r="C6" s="5" t="n">
        <v>0</v>
      </c>
    </row>
    <row r="7" spans="1:3">
      <c r="A7" s="3" t="s">
        <v>729</v>
      </c>
      <c r="B7" s="5" t="n">
        <v>521250</v>
      </c>
      <c r="C7" s="5" t="n">
        <v>608304</v>
      </c>
    </row>
    <row r="8" spans="1:3">
      <c r="A8" s="3" t="s">
        <v>95</v>
      </c>
      <c r="B8" s="4" t="n">
        <v>521250</v>
      </c>
      <c r="C8" s="4" t="n">
        <v>6083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30</v>
      </c>
      <c r="B1" s="2" t="s">
        <v>1</v>
      </c>
    </row>
    <row r="2" spans="1:3">
      <c r="B2" s="2" t="s">
        <v>2</v>
      </c>
      <c r="C2" s="2" t="s">
        <v>60</v>
      </c>
    </row>
    <row r="3" spans="1:3">
      <c r="A3" s="6" t="s">
        <v>115</v>
      </c>
    </row>
    <row r="4" spans="1:3">
      <c r="A4" s="3" t="s">
        <v>731</v>
      </c>
      <c r="B4" s="3" t="s">
        <v>712</v>
      </c>
      <c r="C4" s="3" t="s">
        <v>732</v>
      </c>
    </row>
    <row r="5" spans="1:3">
      <c r="A5" s="3" t="s">
        <v>733</v>
      </c>
      <c r="B5" s="4" t="n">
        <v>3828580</v>
      </c>
      <c r="C5" s="4" t="n">
        <v>2607105</v>
      </c>
    </row>
    <row r="6" spans="1:3">
      <c r="A6" s="3" t="s">
        <v>734</v>
      </c>
      <c r="B6" s="5" t="n">
        <v>0</v>
      </c>
      <c r="C6" s="4" t="n">
        <v>0</v>
      </c>
    </row>
    <row r="7" spans="1:3">
      <c r="A7" s="3" t="s">
        <v>735</v>
      </c>
      <c r="B7" s="4" t="n">
        <v>14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60</v>
      </c>
    </row>
    <row r="3" spans="1:3">
      <c r="A3" s="3" t="s">
        <v>116</v>
      </c>
      <c r="B3" s="4" t="n">
        <v>28151524</v>
      </c>
      <c r="C3" s="4" t="n">
        <v>14261794</v>
      </c>
    </row>
    <row r="4" spans="1:3">
      <c r="A4" s="3" t="s">
        <v>118</v>
      </c>
      <c r="B4" s="5" t="n">
        <v>5642478</v>
      </c>
      <c r="C4" s="5" t="n">
        <v>4820796</v>
      </c>
    </row>
    <row r="5" spans="1:3">
      <c r="A5" s="3" t="s">
        <v>737</v>
      </c>
      <c r="B5" s="5" t="n">
        <v>5237205</v>
      </c>
      <c r="C5" s="5" t="n">
        <v>3121201</v>
      </c>
    </row>
    <row r="6" spans="1:3">
      <c r="A6" s="3" t="s">
        <v>738</v>
      </c>
      <c r="B6" s="5" t="n">
        <v>-3133165</v>
      </c>
      <c r="C6" s="5" t="n">
        <v>-7908017</v>
      </c>
    </row>
    <row r="7" spans="1:3">
      <c r="A7" s="3" t="s">
        <v>739</v>
      </c>
      <c r="B7" s="5" t="n">
        <v>35801598</v>
      </c>
      <c r="C7" s="5" t="n">
        <v>17940676</v>
      </c>
    </row>
    <row r="8" spans="1:3">
      <c r="A8" s="3" t="s">
        <v>73</v>
      </c>
      <c r="B8" s="5" t="n">
        <v>2517453</v>
      </c>
      <c r="C8" s="5" t="n">
        <v>3193861</v>
      </c>
    </row>
    <row r="9" spans="1:3">
      <c r="A9" s="3" t="s">
        <v>740</v>
      </c>
      <c r="B9" s="5" t="n">
        <v>8731565</v>
      </c>
      <c r="C9" s="5" t="n">
        <v>2610354</v>
      </c>
    </row>
    <row r="10" spans="1:3">
      <c r="A10" s="3" t="s">
        <v>741</v>
      </c>
    </row>
    <row r="11" spans="1:3">
      <c r="A11" s="3" t="s">
        <v>116</v>
      </c>
      <c r="B11" s="5" t="n">
        <v>9050560</v>
      </c>
      <c r="C11" s="5" t="n">
        <v>10513743</v>
      </c>
    </row>
    <row r="12" spans="1:3">
      <c r="A12" s="3" t="s">
        <v>118</v>
      </c>
      <c r="B12" s="5" t="n">
        <v>2270301</v>
      </c>
      <c r="C12" s="5" t="n">
        <v>3293186</v>
      </c>
    </row>
    <row r="13" spans="1:3">
      <c r="A13" s="3" t="s">
        <v>742</v>
      </c>
      <c r="B13" s="5" t="n">
        <v>307172</v>
      </c>
      <c r="C13" s="5" t="n">
        <v>299328</v>
      </c>
    </row>
    <row r="14" spans="1:3">
      <c r="A14" s="3" t="s">
        <v>737</v>
      </c>
      <c r="B14" s="5" t="n">
        <v>227726</v>
      </c>
      <c r="C14" s="5" t="n">
        <v>734033</v>
      </c>
    </row>
    <row r="15" spans="1:3">
      <c r="A15" s="3" t="s">
        <v>738</v>
      </c>
      <c r="B15" s="5" t="n">
        <v>-292399</v>
      </c>
      <c r="C15" s="5" t="n">
        <v>390158</v>
      </c>
    </row>
    <row r="16" spans="1:3">
      <c r="A16" s="3" t="s">
        <v>739</v>
      </c>
      <c r="B16" s="5" t="n">
        <v>6359711</v>
      </c>
      <c r="C16" s="5" t="n">
        <v>10767883</v>
      </c>
    </row>
    <row r="17" spans="1:3">
      <c r="A17" s="3" t="s">
        <v>73</v>
      </c>
      <c r="B17" s="5" t="n">
        <v>1963761</v>
      </c>
      <c r="C17" s="5" t="n">
        <v>1963761</v>
      </c>
    </row>
    <row r="18" spans="1:3">
      <c r="A18" s="3" t="s">
        <v>740</v>
      </c>
      <c r="B18" s="5" t="n">
        <v>1234898</v>
      </c>
      <c r="C18" s="5" t="n">
        <v>1649701</v>
      </c>
    </row>
    <row r="19" spans="1:3">
      <c r="A19" s="3" t="s">
        <v>360</v>
      </c>
    </row>
    <row r="20" spans="1:3">
      <c r="A20" s="3" t="s">
        <v>116</v>
      </c>
      <c r="B20" s="5" t="n">
        <v>4471713</v>
      </c>
      <c r="C20" s="5" t="n">
        <v>3104791</v>
      </c>
    </row>
    <row r="21" spans="1:3">
      <c r="A21" s="3" t="s">
        <v>118</v>
      </c>
      <c r="B21" s="5" t="n">
        <v>603795</v>
      </c>
      <c r="C21" s="5" t="n">
        <v>1078075</v>
      </c>
    </row>
    <row r="22" spans="1:3">
      <c r="A22" s="3" t="s">
        <v>742</v>
      </c>
      <c r="B22" s="5" t="n">
        <v>368813</v>
      </c>
      <c r="C22" s="5" t="n">
        <v>200247</v>
      </c>
    </row>
    <row r="23" spans="1:3">
      <c r="A23" s="3" t="s">
        <v>737</v>
      </c>
      <c r="B23" s="5" t="n">
        <v>346927</v>
      </c>
      <c r="C23" s="5" t="n">
        <v>153107</v>
      </c>
    </row>
    <row r="24" spans="1:3">
      <c r="A24" s="3" t="s">
        <v>738</v>
      </c>
      <c r="B24" s="5" t="n">
        <v>-473135</v>
      </c>
      <c r="C24" s="5" t="n">
        <v>-455125</v>
      </c>
    </row>
    <row r="25" spans="1:3">
      <c r="A25" s="3" t="s">
        <v>739</v>
      </c>
      <c r="B25" s="5" t="n">
        <v>5344175</v>
      </c>
      <c r="C25" s="5" t="n">
        <v>6159098</v>
      </c>
    </row>
    <row r="26" spans="1:3">
      <c r="A26" s="3" t="s">
        <v>73</v>
      </c>
      <c r="B26" s="5" t="n">
        <v>440100</v>
      </c>
      <c r="C26" s="5" t="n">
        <v>1230100</v>
      </c>
    </row>
    <row r="27" spans="1:3">
      <c r="A27" s="3" t="s">
        <v>740</v>
      </c>
      <c r="B27" s="5" t="n">
        <v>831477</v>
      </c>
      <c r="C27" s="5" t="n">
        <v>958153</v>
      </c>
    </row>
    <row r="28" spans="1:3">
      <c r="A28" s="3" t="s">
        <v>355</v>
      </c>
    </row>
    <row r="29" spans="1:3">
      <c r="A29" s="3" t="s">
        <v>116</v>
      </c>
      <c r="B29" s="5" t="n">
        <v>12881450</v>
      </c>
      <c r="C29" s="5" t="n">
        <v>0</v>
      </c>
    </row>
    <row r="30" spans="1:3">
      <c r="A30" s="3" t="s">
        <v>118</v>
      </c>
      <c r="B30" s="5" t="n">
        <v>2535141</v>
      </c>
      <c r="C30" s="5" t="n">
        <v>0</v>
      </c>
    </row>
    <row r="31" spans="1:3">
      <c r="A31" s="3" t="s">
        <v>742</v>
      </c>
      <c r="B31" s="5" t="n">
        <v>426528</v>
      </c>
      <c r="C31" s="5" t="n">
        <v>0</v>
      </c>
    </row>
    <row r="32" spans="1:3">
      <c r="A32" s="3" t="s">
        <v>737</v>
      </c>
      <c r="B32" s="5" t="n">
        <v>425177</v>
      </c>
      <c r="C32" s="5" t="n">
        <v>0</v>
      </c>
    </row>
    <row r="33" spans="1:3">
      <c r="A33" s="3" t="s">
        <v>738</v>
      </c>
      <c r="B33" s="5" t="n">
        <v>279592</v>
      </c>
      <c r="C33" s="5" t="n">
        <v>0</v>
      </c>
    </row>
    <row r="34" spans="1:3">
      <c r="A34" s="3" t="s">
        <v>739</v>
      </c>
      <c r="B34" s="5" t="n">
        <v>8771165</v>
      </c>
      <c r="C34" s="5" t="n">
        <v>0</v>
      </c>
    </row>
    <row r="35" spans="1:3">
      <c r="A35" s="3" t="s">
        <v>73</v>
      </c>
      <c r="B35" s="5" t="n">
        <v>113592</v>
      </c>
      <c r="C35" s="5" t="n">
        <v>0</v>
      </c>
    </row>
    <row r="36" spans="1:3">
      <c r="A36" s="3" t="s">
        <v>740</v>
      </c>
      <c r="B36" s="5" t="n">
        <v>3488340</v>
      </c>
      <c r="C36" s="5" t="n">
        <v>0</v>
      </c>
    </row>
    <row r="37" spans="1:3">
      <c r="A37" s="3" t="s">
        <v>358</v>
      </c>
    </row>
    <row r="38" spans="1:3">
      <c r="A38" s="3" t="s">
        <v>116</v>
      </c>
      <c r="B38" s="5" t="n">
        <v>1574474</v>
      </c>
      <c r="C38" s="5" t="n">
        <v>0</v>
      </c>
    </row>
    <row r="39" spans="1:3">
      <c r="A39" s="3" t="s">
        <v>118</v>
      </c>
      <c r="B39" s="5" t="n">
        <v>174046</v>
      </c>
      <c r="C39" s="5" t="n">
        <v>0</v>
      </c>
    </row>
    <row r="40" spans="1:3">
      <c r="A40" s="3" t="s">
        <v>742</v>
      </c>
      <c r="B40" s="5" t="n">
        <v>119671</v>
      </c>
      <c r="C40" s="5" t="n">
        <v>0</v>
      </c>
    </row>
    <row r="41" spans="1:3">
      <c r="A41" s="3" t="s">
        <v>737</v>
      </c>
      <c r="B41" s="5" t="n">
        <v>384828</v>
      </c>
      <c r="C41" s="5" t="n">
        <v>0</v>
      </c>
    </row>
    <row r="42" spans="1:3">
      <c r="A42" s="3" t="s">
        <v>738</v>
      </c>
      <c r="B42" s="5" t="n">
        <v>1104971</v>
      </c>
      <c r="C42" s="5" t="n">
        <v>0</v>
      </c>
    </row>
    <row r="43" spans="1:3">
      <c r="A43" s="3" t="s">
        <v>739</v>
      </c>
      <c r="B43" s="5" t="n">
        <v>14810307</v>
      </c>
      <c r="C43" s="5" t="n">
        <v>0</v>
      </c>
    </row>
    <row r="44" spans="1:3">
      <c r="A44" s="3" t="s">
        <v>73</v>
      </c>
      <c r="B44" s="5" t="n">
        <v>0</v>
      </c>
      <c r="C44" s="5" t="n">
        <v>0</v>
      </c>
    </row>
    <row r="45" spans="1:3">
      <c r="A45" s="3" t="s">
        <v>740</v>
      </c>
      <c r="B45" s="5" t="n">
        <v>3156492</v>
      </c>
      <c r="C45" s="5" t="n">
        <v>0</v>
      </c>
    </row>
    <row r="46" spans="1:3">
      <c r="A46" s="3" t="s">
        <v>743</v>
      </c>
    </row>
    <row r="47" spans="1:3">
      <c r="A47" s="3" t="s">
        <v>116</v>
      </c>
      <c r="B47" s="5" t="n">
        <v>173327</v>
      </c>
      <c r="C47" s="5" t="n">
        <v>643260</v>
      </c>
    </row>
    <row r="48" spans="1:3">
      <c r="A48" s="3" t="s">
        <v>118</v>
      </c>
      <c r="B48" s="5" t="n">
        <v>59195</v>
      </c>
      <c r="C48" s="5" t="n">
        <v>449535</v>
      </c>
    </row>
    <row r="49" spans="1:3">
      <c r="A49" s="3" t="s">
        <v>742</v>
      </c>
      <c r="B49" s="5" t="n">
        <v>33333</v>
      </c>
      <c r="C49" s="5" t="n">
        <v>33333</v>
      </c>
    </row>
    <row r="50" spans="1:3">
      <c r="A50" s="3" t="s">
        <v>737</v>
      </c>
      <c r="B50" s="5" t="n">
        <v>3852547</v>
      </c>
      <c r="C50" s="5" t="n">
        <v>2234061</v>
      </c>
    </row>
    <row r="51" spans="1:3">
      <c r="A51" s="3" t="s">
        <v>738</v>
      </c>
      <c r="B51" s="5" t="n">
        <v>-6172043</v>
      </c>
      <c r="C51" s="5" t="n">
        <v>-2931926</v>
      </c>
    </row>
    <row r="52" spans="1:3">
      <c r="A52" s="3" t="s">
        <v>739</v>
      </c>
      <c r="B52" s="5" t="n">
        <v>516240</v>
      </c>
      <c r="C52" s="5" t="n">
        <v>1013695</v>
      </c>
    </row>
    <row r="53" spans="1:3">
      <c r="A53" s="3" t="s">
        <v>73</v>
      </c>
      <c r="B53" s="5" t="n">
        <v>0</v>
      </c>
      <c r="C53" s="5" t="n">
        <v>0</v>
      </c>
    </row>
    <row r="54" spans="1:3">
      <c r="A54" s="3" t="s">
        <v>740</v>
      </c>
      <c r="B54" s="5" t="n">
        <v>20358</v>
      </c>
      <c r="C54" s="5" t="n">
        <v>2500</v>
      </c>
    </row>
    <row r="55" spans="1:3">
      <c r="A55" s="3" t="s">
        <v>744</v>
      </c>
    </row>
    <row r="56" spans="1:3">
      <c r="A56" s="3" t="s">
        <v>116</v>
      </c>
      <c r="B56" s="5" t="n">
        <v>28151524</v>
      </c>
      <c r="C56" s="5" t="n">
        <v>14261794</v>
      </c>
    </row>
    <row r="57" spans="1:3">
      <c r="A57" s="3" t="s">
        <v>118</v>
      </c>
      <c r="B57" s="5" t="n">
        <v>5642478</v>
      </c>
      <c r="C57" s="5" t="n">
        <v>4820796</v>
      </c>
    </row>
    <row r="58" spans="1:3">
      <c r="A58" s="3" t="s">
        <v>742</v>
      </c>
      <c r="B58" s="5" t="n">
        <v>1255517</v>
      </c>
      <c r="C58" s="5" t="n">
        <v>532908</v>
      </c>
    </row>
    <row r="59" spans="1:3">
      <c r="A59" s="3" t="s">
        <v>737</v>
      </c>
      <c r="B59" s="5" t="n">
        <v>5237205</v>
      </c>
      <c r="C59" s="5" t="n">
        <v>3121201</v>
      </c>
    </row>
    <row r="60" spans="1:3">
      <c r="A60" s="3" t="s">
        <v>738</v>
      </c>
      <c r="B60" s="5" t="n">
        <v>-5553014</v>
      </c>
      <c r="C60" s="5" t="n">
        <v>-2996893</v>
      </c>
    </row>
    <row r="61" spans="1:3">
      <c r="A61" s="3" t="s">
        <v>739</v>
      </c>
      <c r="B61" s="5" t="n">
        <v>6359711</v>
      </c>
      <c r="C61" s="5" t="n">
        <v>17940676</v>
      </c>
    </row>
    <row r="62" spans="1:3">
      <c r="A62" s="3" t="s">
        <v>73</v>
      </c>
      <c r="B62" s="5" t="n">
        <v>2517453</v>
      </c>
      <c r="C62" s="5" t="n">
        <v>3193861</v>
      </c>
    </row>
    <row r="63" spans="1:3">
      <c r="A63" s="3" t="s">
        <v>740</v>
      </c>
      <c r="B63" s="4" t="n">
        <v>8731565</v>
      </c>
      <c r="C63" s="4" t="n">
        <v>26103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45</v>
      </c>
      <c r="B1" s="2" t="s">
        <v>1</v>
      </c>
    </row>
    <row r="2" spans="1:3">
      <c r="B2" s="2" t="s">
        <v>2</v>
      </c>
      <c r="C2" s="2" t="s">
        <v>60</v>
      </c>
    </row>
    <row r="3" spans="1:3">
      <c r="A3" s="3" t="s">
        <v>746</v>
      </c>
      <c r="B3" s="3" t="s">
        <v>747</v>
      </c>
      <c r="C3" s="3" t="s">
        <v>748</v>
      </c>
    </row>
    <row r="4" spans="1:3">
      <c r="A4" s="3" t="s">
        <v>749</v>
      </c>
      <c r="C4" s="3" t="s">
        <v>750</v>
      </c>
    </row>
    <row r="5" spans="1:3">
      <c r="A5" s="3" t="s">
        <v>751</v>
      </c>
      <c r="B5" s="3" t="s">
        <v>752</v>
      </c>
      <c r="C5" s="3" t="s">
        <v>752</v>
      </c>
    </row>
    <row r="6" spans="1:3">
      <c r="A6" s="3" t="s">
        <v>753</v>
      </c>
    </row>
    <row r="7" spans="1:3">
      <c r="A7" s="3" t="s">
        <v>749</v>
      </c>
      <c r="B7" s="3" t="s">
        <v>754</v>
      </c>
    </row>
    <row r="8" spans="1:3">
      <c r="A8" s="3" t="s">
        <v>755</v>
      </c>
      <c r="B8" s="3" t="s">
        <v>756</v>
      </c>
      <c r="C8" s="3" t="s">
        <v>756</v>
      </c>
    </row>
    <row r="9" spans="1:3">
      <c r="A9" s="3" t="s">
        <v>757</v>
      </c>
    </row>
    <row r="10" spans="1:3">
      <c r="A10" s="3" t="s">
        <v>749</v>
      </c>
      <c r="B10" s="3" t="s">
        <v>758</v>
      </c>
    </row>
    <row r="11" spans="1:3">
      <c r="A11" s="3" t="s">
        <v>755</v>
      </c>
      <c r="B11" s="3" t="s">
        <v>759</v>
      </c>
      <c r="C11" s="3" t="s">
        <v>6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60</v>
      </c>
      <c r="D1" s="2" t="s">
        <v>534</v>
      </c>
    </row>
    <row r="2" spans="1:4">
      <c r="A2" s="3" t="s">
        <v>761</v>
      </c>
      <c r="B2" s="4" t="n">
        <v>2298609</v>
      </c>
      <c r="C2" s="4" t="n">
        <v>1892321</v>
      </c>
      <c r="D2" s="4" t="n">
        <v>271588</v>
      </c>
    </row>
    <row r="3" spans="1:4">
      <c r="A3" s="3" t="s">
        <v>762</v>
      </c>
    </row>
    <row r="4" spans="1:4">
      <c r="A4" s="3" t="s">
        <v>761</v>
      </c>
      <c r="B4" s="5" t="n">
        <v>0</v>
      </c>
      <c r="C4" s="5" t="n">
        <v>0</v>
      </c>
    </row>
    <row r="5" spans="1:4">
      <c r="A5" s="3" t="s">
        <v>763</v>
      </c>
    </row>
    <row r="6" spans="1:4">
      <c r="A6" s="3" t="s">
        <v>761</v>
      </c>
      <c r="B6" s="5" t="n">
        <v>0</v>
      </c>
      <c r="C6" s="5" t="n">
        <v>0</v>
      </c>
    </row>
    <row r="7" spans="1:4">
      <c r="A7" s="3" t="s">
        <v>764</v>
      </c>
    </row>
    <row r="8" spans="1:4">
      <c r="A8" s="3" t="s">
        <v>761</v>
      </c>
      <c r="B8" s="4" t="n">
        <v>2298609</v>
      </c>
      <c r="C8" s="4" t="n">
        <v>1892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60</v>
      </c>
    </row>
    <row r="3" spans="1:3">
      <c r="A3" s="6" t="s">
        <v>115</v>
      </c>
    </row>
    <row r="4" spans="1:3">
      <c r="A4" s="3" t="s">
        <v>766</v>
      </c>
      <c r="B4" s="4" t="n">
        <v>1892321</v>
      </c>
      <c r="C4" s="4" t="n">
        <v>271588</v>
      </c>
    </row>
    <row r="5" spans="1:3">
      <c r="A5" s="3" t="s">
        <v>767</v>
      </c>
      <c r="B5" s="5" t="n">
        <v>1538865</v>
      </c>
      <c r="C5" s="5" t="n">
        <v>2282970</v>
      </c>
    </row>
    <row r="6" spans="1:3">
      <c r="A6" s="3" t="s">
        <v>166</v>
      </c>
      <c r="B6" s="5" t="n">
        <v>-864679</v>
      </c>
      <c r="C6" s="5" t="n">
        <v>-58018</v>
      </c>
    </row>
    <row r="7" spans="1:3">
      <c r="A7" s="3" t="s">
        <v>125</v>
      </c>
      <c r="B7" s="5" t="n">
        <v>-267898</v>
      </c>
      <c r="C7" s="5" t="n">
        <v>-604219</v>
      </c>
    </row>
    <row r="8" spans="1:3">
      <c r="A8" s="3" t="s">
        <v>768</v>
      </c>
      <c r="B8" s="4" t="n">
        <v>2298609</v>
      </c>
      <c r="C8" s="4" t="n">
        <v>18923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60</v>
      </c>
    </row>
    <row r="3" spans="1:3">
      <c r="A3" s="3" t="s">
        <v>116</v>
      </c>
      <c r="B3" s="4" t="n">
        <v>28151524</v>
      </c>
      <c r="C3" s="4" t="n">
        <v>14261794</v>
      </c>
    </row>
    <row r="4" spans="1:3">
      <c r="A4" s="3" t="s">
        <v>117</v>
      </c>
      <c r="B4" s="5" t="n">
        <v>22509046</v>
      </c>
      <c r="C4" s="5" t="n">
        <v>9440998</v>
      </c>
    </row>
    <row r="5" spans="1:3">
      <c r="A5" s="3" t="s">
        <v>118</v>
      </c>
      <c r="B5" s="5" t="n">
        <v>5642478</v>
      </c>
      <c r="C5" s="5" t="n">
        <v>4820796</v>
      </c>
    </row>
    <row r="6" spans="1:3">
      <c r="A6" s="3" t="s">
        <v>121</v>
      </c>
      <c r="B6" s="5" t="n">
        <v>8122204</v>
      </c>
      <c r="C6" s="5" t="n">
        <v>5470148</v>
      </c>
    </row>
    <row r="7" spans="1:3">
      <c r="A7" s="3" t="s">
        <v>122</v>
      </c>
      <c r="B7" s="5" t="n">
        <v>-2479726</v>
      </c>
      <c r="C7" s="5" t="n">
        <v>-649352</v>
      </c>
    </row>
    <row r="8" spans="1:3">
      <c r="A8" s="3" t="s">
        <v>770</v>
      </c>
      <c r="B8" s="5" t="n">
        <v>-3160342</v>
      </c>
      <c r="C8" s="5" t="n">
        <v>-2390940</v>
      </c>
    </row>
    <row r="9" spans="1:3">
      <c r="A9" s="3" t="s">
        <v>195</v>
      </c>
      <c r="B9" s="5" t="n">
        <v>2515028</v>
      </c>
      <c r="C9" s="5" t="n">
        <v>0</v>
      </c>
    </row>
    <row r="10" spans="1:3">
      <c r="A10" s="3" t="s">
        <v>137</v>
      </c>
      <c r="B10" s="5" t="n">
        <v>-3133165</v>
      </c>
      <c r="C10" s="5" t="n">
        <v>-7908017</v>
      </c>
    </row>
    <row r="11" spans="1:3">
      <c r="A11" s="3" t="s">
        <v>69</v>
      </c>
      <c r="B11" s="5" t="n">
        <v>12372306</v>
      </c>
      <c r="C11" s="5" t="n">
        <v>5401084</v>
      </c>
    </row>
    <row r="12" spans="1:3">
      <c r="A12" s="3" t="s">
        <v>70</v>
      </c>
      <c r="B12" s="5" t="n">
        <v>17157845</v>
      </c>
      <c r="C12" s="5" t="n">
        <v>7990556</v>
      </c>
    </row>
    <row r="13" spans="1:3">
      <c r="A13" s="3" t="s">
        <v>75</v>
      </c>
      <c r="B13" s="5" t="n">
        <v>35801598</v>
      </c>
      <c r="C13" s="5" t="n">
        <v>17940676</v>
      </c>
    </row>
    <row r="14" spans="1:3">
      <c r="A14" s="3" t="s">
        <v>90</v>
      </c>
      <c r="B14" s="5" t="n">
        <v>21626676</v>
      </c>
      <c r="C14" s="5" t="n">
        <v>15568183</v>
      </c>
    </row>
    <row r="15" spans="1:3">
      <c r="A15" s="3" t="s">
        <v>84</v>
      </c>
      <c r="B15" s="5" t="n">
        <v>341820</v>
      </c>
      <c r="C15" s="5" t="n">
        <v>192000</v>
      </c>
    </row>
    <row r="16" spans="1:3">
      <c r="A16" s="3" t="s">
        <v>83</v>
      </c>
      <c r="B16" s="5" t="n">
        <v>8724171</v>
      </c>
      <c r="C16" s="5" t="n">
        <v>3585603</v>
      </c>
    </row>
    <row r="17" spans="1:3">
      <c r="A17" s="3" t="s">
        <v>96</v>
      </c>
      <c r="B17" s="5" t="n">
        <v>47771740</v>
      </c>
      <c r="C17" s="5" t="n">
        <v>29439104</v>
      </c>
    </row>
    <row r="18" spans="1:3">
      <c r="A18" s="3" t="s">
        <v>511</v>
      </c>
    </row>
    <row r="19" spans="1:3">
      <c r="A19" s="3" t="s">
        <v>116</v>
      </c>
      <c r="B19" s="5" t="n">
        <v>0</v>
      </c>
      <c r="C19" s="5" t="n">
        <v>3040458</v>
      </c>
    </row>
    <row r="20" spans="1:3">
      <c r="A20" s="3" t="s">
        <v>117</v>
      </c>
      <c r="B20" s="5" t="n">
        <v>0</v>
      </c>
      <c r="C20" s="5" t="n">
        <v>2974313</v>
      </c>
    </row>
    <row r="21" spans="1:3">
      <c r="A21" s="3" t="s">
        <v>118</v>
      </c>
      <c r="B21" s="5" t="n">
        <v>0</v>
      </c>
      <c r="C21" s="5" t="n">
        <v>66145</v>
      </c>
    </row>
    <row r="22" spans="1:3">
      <c r="A22" s="3" t="s">
        <v>121</v>
      </c>
      <c r="B22" s="5" t="n">
        <v>95179</v>
      </c>
      <c r="C22" s="5" t="n">
        <v>5045078</v>
      </c>
    </row>
    <row r="23" spans="1:3">
      <c r="A23" s="3" t="s">
        <v>122</v>
      </c>
      <c r="B23" s="5" t="n">
        <v>-95179</v>
      </c>
      <c r="C23" s="5" t="n">
        <v>-4978933</v>
      </c>
    </row>
    <row r="24" spans="1:3">
      <c r="A24" s="3" t="s">
        <v>770</v>
      </c>
      <c r="B24" s="5" t="n">
        <v>0</v>
      </c>
      <c r="C24" s="5" t="n">
        <v>67809</v>
      </c>
    </row>
    <row r="25" spans="1:3">
      <c r="A25" s="3" t="s">
        <v>195</v>
      </c>
      <c r="B25" s="5" t="n">
        <v>2515028</v>
      </c>
      <c r="C25" s="5" t="n">
        <v>0</v>
      </c>
    </row>
    <row r="26" spans="1:3">
      <c r="A26" s="3" t="s">
        <v>137</v>
      </c>
      <c r="B26" s="5" t="n">
        <v>2419849</v>
      </c>
      <c r="C26" s="5" t="n">
        <v>-4911124</v>
      </c>
    </row>
    <row r="27" spans="1:3">
      <c r="A27" s="3" t="s">
        <v>69</v>
      </c>
      <c r="B27" s="5" t="n">
        <v>0</v>
      </c>
      <c r="C27" s="5" t="n">
        <v>121296</v>
      </c>
    </row>
    <row r="28" spans="1:3">
      <c r="A28" s="3" t="s">
        <v>70</v>
      </c>
      <c r="B28" s="5" t="n">
        <v>0</v>
      </c>
      <c r="C28" s="5" t="n">
        <v>387727</v>
      </c>
    </row>
    <row r="29" spans="1:3">
      <c r="A29" s="3" t="s">
        <v>75</v>
      </c>
      <c r="B29" s="5" t="n">
        <v>0</v>
      </c>
      <c r="C29" s="5" t="n">
        <v>509023</v>
      </c>
    </row>
    <row r="30" spans="1:3">
      <c r="A30" s="3" t="s">
        <v>90</v>
      </c>
      <c r="B30" s="5" t="n">
        <v>0</v>
      </c>
      <c r="C30" s="5" t="n">
        <v>2493049</v>
      </c>
    </row>
    <row r="31" spans="1:3">
      <c r="A31" s="3" t="s">
        <v>84</v>
      </c>
      <c r="B31" s="5" t="n">
        <v>0</v>
      </c>
      <c r="C31" s="5" t="n">
        <v>43500</v>
      </c>
    </row>
    <row r="32" spans="1:3">
      <c r="A32" s="3" t="s">
        <v>83</v>
      </c>
      <c r="B32" s="5" t="n">
        <v>0</v>
      </c>
      <c r="C32" s="5" t="n">
        <v>215898</v>
      </c>
    </row>
    <row r="33" spans="1:3">
      <c r="A33" s="3" t="s">
        <v>96</v>
      </c>
      <c r="B33" s="4" t="n">
        <v>0</v>
      </c>
      <c r="C33" s="4" t="n">
        <v>27524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771</v>
      </c>
      <c r="B1" s="2" t="s">
        <v>772</v>
      </c>
      <c r="H1" s="2" t="s">
        <v>1</v>
      </c>
    </row>
    <row r="2" spans="1:9">
      <c r="B2" s="2" t="s">
        <v>773</v>
      </c>
      <c r="C2" s="2" t="s">
        <v>774</v>
      </c>
      <c r="D2" s="2" t="s">
        <v>775</v>
      </c>
      <c r="E2" s="2" t="s">
        <v>776</v>
      </c>
      <c r="F2" s="2" t="s">
        <v>777</v>
      </c>
      <c r="G2" s="2" t="s">
        <v>778</v>
      </c>
      <c r="H2" s="2" t="s">
        <v>2</v>
      </c>
      <c r="I2" s="2" t="s">
        <v>60</v>
      </c>
    </row>
    <row r="3" spans="1:9">
      <c r="A3" s="3" t="s">
        <v>779</v>
      </c>
      <c r="H3" s="4" t="n">
        <v>5846343</v>
      </c>
      <c r="I3" s="4" t="n">
        <v>1950000</v>
      </c>
    </row>
    <row r="4" spans="1:9">
      <c r="A4" s="3" t="s">
        <v>57</v>
      </c>
    </row>
    <row r="5" spans="1:9">
      <c r="A5" s="3" t="s">
        <v>578</v>
      </c>
      <c r="H5" s="5" t="n">
        <v>200000</v>
      </c>
    </row>
    <row r="6" spans="1:9">
      <c r="A6" s="3" t="s">
        <v>780</v>
      </c>
      <c r="H6" s="5" t="n">
        <v>5000000</v>
      </c>
      <c r="I6" s="5" t="n">
        <v>5000000</v>
      </c>
    </row>
    <row r="7" spans="1:9">
      <c r="A7" s="3" t="s">
        <v>55</v>
      </c>
    </row>
    <row r="8" spans="1:9">
      <c r="A8" s="3" t="s">
        <v>578</v>
      </c>
      <c r="H8" s="5" t="n">
        <v>68602751</v>
      </c>
    </row>
    <row r="9" spans="1:9">
      <c r="A9" s="3" t="s">
        <v>780</v>
      </c>
      <c r="H9" s="5" t="n">
        <v>100070161</v>
      </c>
      <c r="I9" s="5" t="n">
        <v>26567410</v>
      </c>
    </row>
    <row r="10" spans="1:9">
      <c r="A10" s="3" t="s">
        <v>596</v>
      </c>
    </row>
    <row r="11" spans="1:9">
      <c r="A11" s="3" t="s">
        <v>586</v>
      </c>
      <c r="H11" s="4" t="n">
        <v>457292</v>
      </c>
    </row>
    <row r="12" spans="1:9">
      <c r="A12" s="3" t="s">
        <v>58</v>
      </c>
    </row>
    <row r="13" spans="1:9">
      <c r="A13" s="3" t="s">
        <v>780</v>
      </c>
      <c r="H13" s="5" t="n">
        <v>9955200</v>
      </c>
      <c r="I13" s="5" t="n">
        <v>9955200</v>
      </c>
    </row>
    <row r="14" spans="1:9">
      <c r="A14" s="3" t="s">
        <v>781</v>
      </c>
    </row>
    <row r="15" spans="1:9">
      <c r="A15" s="3" t="s">
        <v>578</v>
      </c>
      <c r="D15" s="5" t="n">
        <v>2978836</v>
      </c>
      <c r="F15" s="5" t="n">
        <v>1670043</v>
      </c>
    </row>
    <row r="16" spans="1:9">
      <c r="A16" s="3" t="s">
        <v>782</v>
      </c>
      <c r="F16" s="3" t="s">
        <v>783</v>
      </c>
    </row>
    <row r="17" spans="1:9">
      <c r="A17" s="3" t="s">
        <v>496</v>
      </c>
      <c r="B17" s="3" t="s">
        <v>714</v>
      </c>
      <c r="E17" s="3" t="s">
        <v>510</v>
      </c>
    </row>
    <row r="18" spans="1:9">
      <c r="A18" s="3" t="s">
        <v>784</v>
      </c>
      <c r="E18" s="4" t="n">
        <v>3761866</v>
      </c>
    </row>
    <row r="19" spans="1:9">
      <c r="A19" s="3" t="s">
        <v>785</v>
      </c>
      <c r="C19" s="4" t="n">
        <v>430000</v>
      </c>
    </row>
    <row r="20" spans="1:9">
      <c r="A20" s="3" t="s">
        <v>786</v>
      </c>
      <c r="B20" s="3" t="s">
        <v>787</v>
      </c>
    </row>
    <row r="21" spans="1:9">
      <c r="A21" s="3" t="s">
        <v>788</v>
      </c>
    </row>
    <row r="22" spans="1:9">
      <c r="A22" s="3" t="s">
        <v>657</v>
      </c>
      <c r="E22" s="5" t="n">
        <v>5500000</v>
      </c>
    </row>
    <row r="23" spans="1:9">
      <c r="A23" s="3" t="s">
        <v>658</v>
      </c>
      <c r="E23" s="5" t="n">
        <v>2600000</v>
      </c>
    </row>
    <row r="24" spans="1:9">
      <c r="A24" s="3" t="s">
        <v>789</v>
      </c>
      <c r="E24" s="5" t="n">
        <v>600000</v>
      </c>
    </row>
    <row r="25" spans="1:9">
      <c r="A25" s="3" t="s">
        <v>779</v>
      </c>
      <c r="E25" s="4" t="n">
        <v>2300000</v>
      </c>
    </row>
    <row r="26" spans="1:9">
      <c r="A26" s="3" t="s">
        <v>496</v>
      </c>
      <c r="E26" s="3" t="s">
        <v>497</v>
      </c>
    </row>
    <row r="27" spans="1:9">
      <c r="A27" s="3" t="s">
        <v>790</v>
      </c>
      <c r="E27" s="4" t="n">
        <v>7000000</v>
      </c>
    </row>
    <row r="28" spans="1:9">
      <c r="A28" s="3" t="s">
        <v>791</v>
      </c>
      <c r="E28" s="3" t="s">
        <v>423</v>
      </c>
    </row>
    <row r="29" spans="1:9">
      <c r="A29" s="3" t="s">
        <v>792</v>
      </c>
    </row>
    <row r="30" spans="1:9">
      <c r="A30" s="3" t="s">
        <v>793</v>
      </c>
      <c r="E30" s="3" t="s">
        <v>794</v>
      </c>
    </row>
    <row r="31" spans="1:9">
      <c r="A31" s="3" t="s">
        <v>795</v>
      </c>
    </row>
    <row r="32" spans="1:9">
      <c r="A32" s="3" t="s">
        <v>793</v>
      </c>
      <c r="E32" s="3" t="s">
        <v>504</v>
      </c>
    </row>
    <row r="33" spans="1:9">
      <c r="A33" s="3" t="s">
        <v>796</v>
      </c>
    </row>
    <row r="34" spans="1:9">
      <c r="A34" s="3" t="s">
        <v>784</v>
      </c>
      <c r="F34" s="4" t="n">
        <v>200000</v>
      </c>
    </row>
    <row r="35" spans="1:9">
      <c r="A35" s="3" t="s">
        <v>797</v>
      </c>
      <c r="F35" s="3" t="s">
        <v>423</v>
      </c>
    </row>
    <row r="36" spans="1:9">
      <c r="A36" s="3" t="s">
        <v>496</v>
      </c>
      <c r="F36" s="3" t="s">
        <v>519</v>
      </c>
    </row>
    <row r="37" spans="1:9">
      <c r="A37" s="3" t="s">
        <v>798</v>
      </c>
    </row>
    <row r="38" spans="1:9">
      <c r="A38" s="3" t="s">
        <v>586</v>
      </c>
      <c r="F38" s="4" t="n">
        <v>4636</v>
      </c>
    </row>
    <row r="39" spans="1:9">
      <c r="A39" s="3" t="s">
        <v>799</v>
      </c>
    </row>
    <row r="40" spans="1:9">
      <c r="A40" s="3" t="s">
        <v>586</v>
      </c>
      <c r="D40" s="4" t="n">
        <v>299681</v>
      </c>
      <c r="F40" s="4" t="n">
        <v>245870</v>
      </c>
    </row>
    <row r="41" spans="1:9">
      <c r="A41" s="3" t="s">
        <v>800</v>
      </c>
    </row>
    <row r="42" spans="1:9">
      <c r="A42" s="3" t="s">
        <v>586</v>
      </c>
      <c r="D42" s="4" t="n">
        <v>147145</v>
      </c>
    </row>
    <row r="43" spans="1:9">
      <c r="A43" s="3" t="s">
        <v>801</v>
      </c>
    </row>
    <row r="44" spans="1:9">
      <c r="A44" s="3" t="s">
        <v>802</v>
      </c>
      <c r="F44" s="5" t="n">
        <v>4023088</v>
      </c>
    </row>
    <row r="45" spans="1:9">
      <c r="A45" s="3" t="s">
        <v>803</v>
      </c>
    </row>
    <row r="46" spans="1:9">
      <c r="A46" s="3" t="s">
        <v>578</v>
      </c>
      <c r="F46" s="5" t="n">
        <v>1617067</v>
      </c>
    </row>
    <row r="47" spans="1:9">
      <c r="A47" s="3" t="s">
        <v>586</v>
      </c>
      <c r="F47" s="4" t="n">
        <v>242560</v>
      </c>
    </row>
    <row r="48" spans="1:9">
      <c r="A48" s="3" t="s">
        <v>802</v>
      </c>
      <c r="F48" s="5" t="n">
        <v>300000</v>
      </c>
    </row>
    <row r="49" spans="1:9">
      <c r="A49" s="3" t="s">
        <v>804</v>
      </c>
    </row>
    <row r="50" spans="1:9">
      <c r="A50" s="3" t="s">
        <v>578</v>
      </c>
      <c r="F50" s="5" t="n">
        <v>1617067</v>
      </c>
    </row>
    <row r="51" spans="1:9">
      <c r="A51" s="3" t="s">
        <v>586</v>
      </c>
      <c r="F51" s="4" t="n">
        <v>242560</v>
      </c>
    </row>
    <row r="52" spans="1:9">
      <c r="A52" s="3" t="s">
        <v>805</v>
      </c>
    </row>
    <row r="53" spans="1:9">
      <c r="A53" s="3" t="s">
        <v>780</v>
      </c>
      <c r="G53" s="5" t="n">
        <v>2275086</v>
      </c>
    </row>
    <row r="54" spans="1:9">
      <c r="A54" s="3" t="s">
        <v>802</v>
      </c>
      <c r="G54" s="5" t="n">
        <v>1666667</v>
      </c>
    </row>
    <row r="55" spans="1:9">
      <c r="A55" s="3" t="s">
        <v>806</v>
      </c>
      <c r="G55" s="4" t="n">
        <v>250000</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6" t="s">
        <v>240</v>
      </c>
    </row>
    <row r="4" spans="1:2">
      <c r="A4" s="3" t="s">
        <v>242</v>
      </c>
      <c r="B4" s="3" t="s">
        <v>2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6" t="s">
        <v>240</v>
      </c>
    </row>
    <row r="4" spans="1:2">
      <c r="A4" s="3" t="s">
        <v>244</v>
      </c>
      <c r="B4" s="3"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5:39:06Z</dcterms:created>
  <dcterms:modified xmlns:dcterms="http://purl.org/dc/terms/" xmlns:xsi="http://www.w3.org/2001/XMLSchema-instance" xsi:type="dcterms:W3CDTF">2020-06-01T15:39:06Z</dcterms:modified>
</cp:coreProperties>
</file>